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structuring" sheetId="11" state="visible" r:id="rId11"/>
    <sheet xmlns:r="http://schemas.openxmlformats.org/officeDocument/2006/relationships" name="Asset Sale to WBA" sheetId="12" state="visible" r:id="rId12"/>
    <sheet xmlns:r="http://schemas.openxmlformats.org/officeDocument/2006/relationships" name="Income (Loss) Per Share" sheetId="13" state="visible" r:id="rId13"/>
    <sheet xmlns:r="http://schemas.openxmlformats.org/officeDocument/2006/relationships" name="Lease Termination and Impairmen"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Medicare Part D" sheetId="17" state="visible" r:id="rId17"/>
    <sheet xmlns:r="http://schemas.openxmlformats.org/officeDocument/2006/relationships" name="Manufacturer Rebates Receivable" sheetId="18" state="visible" r:id="rId18"/>
    <sheet xmlns:r="http://schemas.openxmlformats.org/officeDocument/2006/relationships" name="Goodwill and Other Intangible A" sheetId="19" state="visible" r:id="rId19"/>
    <sheet xmlns:r="http://schemas.openxmlformats.org/officeDocument/2006/relationships" name="Indebtedness and Credit Agreeme" sheetId="20" state="visible" r:id="rId20"/>
    <sheet xmlns:r="http://schemas.openxmlformats.org/officeDocument/2006/relationships" name="Leases" sheetId="21" state="visible" r:id="rId21"/>
    <sheet xmlns:r="http://schemas.openxmlformats.org/officeDocument/2006/relationships" name="Stock Options and Stock Awards" sheetId="22" state="visible" r:id="rId22"/>
    <sheet xmlns:r="http://schemas.openxmlformats.org/officeDocument/2006/relationships" name="Retirement Plans" sheetId="23" state="visible" r:id="rId23"/>
    <sheet xmlns:r="http://schemas.openxmlformats.org/officeDocument/2006/relationships" name="Segment Reporting" sheetId="24" state="visible" r:id="rId24"/>
    <sheet xmlns:r="http://schemas.openxmlformats.org/officeDocument/2006/relationships" name="Commitments, Contingencies and " sheetId="25" state="visible" r:id="rId25"/>
    <sheet xmlns:r="http://schemas.openxmlformats.org/officeDocument/2006/relationships" name="Guarantor and Non-Guarantor Con" sheetId="26" state="visible" r:id="rId26"/>
    <sheet xmlns:r="http://schemas.openxmlformats.org/officeDocument/2006/relationships" name="Supplementary Cash Flow Data"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Restructuring (Tables)" sheetId="30" state="visible" r:id="rId30"/>
    <sheet xmlns:r="http://schemas.openxmlformats.org/officeDocument/2006/relationships" name="Asset Sale to WBA (Tables)" sheetId="31" state="visible" r:id="rId31"/>
    <sheet xmlns:r="http://schemas.openxmlformats.org/officeDocument/2006/relationships" name="Income (Loss) Per Share (Tables" sheetId="32" state="visible" r:id="rId32"/>
    <sheet xmlns:r="http://schemas.openxmlformats.org/officeDocument/2006/relationships" name="Lease Termination and Impairm_2" sheetId="33" state="visible" r:id="rId33"/>
    <sheet xmlns:r="http://schemas.openxmlformats.org/officeDocument/2006/relationships" name="Goodwill and Other Intangible_2" sheetId="34" state="visible" r:id="rId34"/>
    <sheet xmlns:r="http://schemas.openxmlformats.org/officeDocument/2006/relationships" name="Indebtedness and Credit Agree_2" sheetId="35" state="visible" r:id="rId35"/>
    <sheet xmlns:r="http://schemas.openxmlformats.org/officeDocument/2006/relationships" name="Leases (Tables)" sheetId="36" state="visible" r:id="rId36"/>
    <sheet xmlns:r="http://schemas.openxmlformats.org/officeDocument/2006/relationships" name="Stock Options and Stock Awards " sheetId="37" state="visible" r:id="rId37"/>
    <sheet xmlns:r="http://schemas.openxmlformats.org/officeDocument/2006/relationships" name="Retirement Plans (Tables)" sheetId="38" state="visible" r:id="rId38"/>
    <sheet xmlns:r="http://schemas.openxmlformats.org/officeDocument/2006/relationships" name="Segment Reporting (Tables)" sheetId="39" state="visible" r:id="rId39"/>
    <sheet xmlns:r="http://schemas.openxmlformats.org/officeDocument/2006/relationships" name="Guarantor and Non-Guarantor C_2" sheetId="40" state="visible" r:id="rId40"/>
    <sheet xmlns:r="http://schemas.openxmlformats.org/officeDocument/2006/relationships" name="Supplementary Cash Flow Data (T" sheetId="41" state="visible" r:id="rId41"/>
    <sheet xmlns:r="http://schemas.openxmlformats.org/officeDocument/2006/relationships" name="Basis of Presentation - Recentl" sheetId="42" state="visible" r:id="rId42"/>
    <sheet xmlns:r="http://schemas.openxmlformats.org/officeDocument/2006/relationships" name="Basis of Presentation - Revenue" sheetId="43" state="visible" r:id="rId43"/>
    <sheet xmlns:r="http://schemas.openxmlformats.org/officeDocument/2006/relationships" name="Restructuring (Details)" sheetId="44" state="visible" r:id="rId44"/>
    <sheet xmlns:r="http://schemas.openxmlformats.org/officeDocument/2006/relationships" name="Asset Sale to WBA (Details)" sheetId="45" state="visible" r:id="rId45"/>
    <sheet xmlns:r="http://schemas.openxmlformats.org/officeDocument/2006/relationships" name="Asset Sale to WBA - Carrying am" sheetId="46" state="visible" r:id="rId46"/>
    <sheet xmlns:r="http://schemas.openxmlformats.org/officeDocument/2006/relationships" name="Asset Sale to WBA - Operating r" sheetId="47" state="visible" r:id="rId47"/>
    <sheet xmlns:r="http://schemas.openxmlformats.org/officeDocument/2006/relationships" name="Income (Loss) Per Share (Detail" sheetId="48" state="visible" r:id="rId48"/>
    <sheet xmlns:r="http://schemas.openxmlformats.org/officeDocument/2006/relationships" name="Lease Termination and Impairm_3" sheetId="49" state="visible" r:id="rId49"/>
    <sheet xmlns:r="http://schemas.openxmlformats.org/officeDocument/2006/relationships" name="Lease Termination and Impairm_4" sheetId="50" state="visible" r:id="rId50"/>
    <sheet xmlns:r="http://schemas.openxmlformats.org/officeDocument/2006/relationships" name="Lease Termination and Impairm_5" sheetId="51" state="visible" r:id="rId51"/>
    <sheet xmlns:r="http://schemas.openxmlformats.org/officeDocument/2006/relationships" name="Fair Value Measurements (Detail" sheetId="52" state="visible" r:id="rId52"/>
    <sheet xmlns:r="http://schemas.openxmlformats.org/officeDocument/2006/relationships" name="Income Taxes (Details)" sheetId="53" state="visible" r:id="rId53"/>
    <sheet xmlns:r="http://schemas.openxmlformats.org/officeDocument/2006/relationships" name="Medicare Part D (Details)" sheetId="54" state="visible" r:id="rId54"/>
    <sheet xmlns:r="http://schemas.openxmlformats.org/officeDocument/2006/relationships" name="Manufacturer Rebates Receivab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Indebtedness and Credit Agree_3" sheetId="58" state="visible" r:id="rId58"/>
    <sheet xmlns:r="http://schemas.openxmlformats.org/officeDocument/2006/relationships" name="Indebtedness and Credit Agree_4" sheetId="59" state="visible" r:id="rId59"/>
    <sheet xmlns:r="http://schemas.openxmlformats.org/officeDocument/2006/relationships" name="Indebtedness and Credit Agree_5" sheetId="60" state="visible" r:id="rId60"/>
    <sheet xmlns:r="http://schemas.openxmlformats.org/officeDocument/2006/relationships" name="Leases (Details)" sheetId="61" state="visible" r:id="rId61"/>
    <sheet xmlns:r="http://schemas.openxmlformats.org/officeDocument/2006/relationships" name="Leases - Supplemental cash flow" sheetId="62" state="visible" r:id="rId62"/>
    <sheet xmlns:r="http://schemas.openxmlformats.org/officeDocument/2006/relationships" name="Leases - Supplemental B_S Infor" sheetId="63" state="visible" r:id="rId63"/>
    <sheet xmlns:r="http://schemas.openxmlformats.org/officeDocument/2006/relationships" name="Leases - Maturity of lease liab" sheetId="64" state="visible" r:id="rId64"/>
    <sheet xmlns:r="http://schemas.openxmlformats.org/officeDocument/2006/relationships" name="Leases - Minimum lease payments" sheetId="65" state="visible" r:id="rId65"/>
    <sheet xmlns:r="http://schemas.openxmlformats.org/officeDocument/2006/relationships" name="Stock Options and Stock Award_2" sheetId="66" state="visible" r:id="rId66"/>
    <sheet xmlns:r="http://schemas.openxmlformats.org/officeDocument/2006/relationships" name="Stock Options and Stock Award_3" sheetId="67" state="visible" r:id="rId67"/>
    <sheet xmlns:r="http://schemas.openxmlformats.org/officeDocument/2006/relationships" name="Stock Options and Stock Awards-" sheetId="68" state="visible" r:id="rId68"/>
    <sheet xmlns:r="http://schemas.openxmlformats.org/officeDocument/2006/relationships" name="Retirement Plans - Net periodic" sheetId="69" state="visible" r:id="rId69"/>
    <sheet xmlns:r="http://schemas.openxmlformats.org/officeDocument/2006/relationships" name="Retirement Plans - Benefit obli" sheetId="70" state="visible" r:id="rId70"/>
    <sheet xmlns:r="http://schemas.openxmlformats.org/officeDocument/2006/relationships" name="Retirement Plans - Assumptions " sheetId="71" state="visible" r:id="rId71"/>
    <sheet xmlns:r="http://schemas.openxmlformats.org/officeDocument/2006/relationships" name="Segment Reporting - Balance She" sheetId="72" state="visible" r:id="rId72"/>
    <sheet xmlns:r="http://schemas.openxmlformats.org/officeDocument/2006/relationships" name="Segment Reporting - Revenues (D" sheetId="73" state="visible" r:id="rId73"/>
    <sheet xmlns:r="http://schemas.openxmlformats.org/officeDocument/2006/relationships" name="Segment Reporting - Adjusted EB" sheetId="74" state="visible" r:id="rId74"/>
    <sheet xmlns:r="http://schemas.openxmlformats.org/officeDocument/2006/relationships" name="Commitments, Contingencies an_2" sheetId="75" state="visible" r:id="rId75"/>
    <sheet xmlns:r="http://schemas.openxmlformats.org/officeDocument/2006/relationships" name="Guarantor and Non-Guarantor C_3" sheetId="76" state="visible" r:id="rId76"/>
    <sheet xmlns:r="http://schemas.openxmlformats.org/officeDocument/2006/relationships" name="Guarantor and Non-Guarantor C_4" sheetId="77" state="visible" r:id="rId77"/>
    <sheet xmlns:r="http://schemas.openxmlformats.org/officeDocument/2006/relationships" name="Guarantor and Non-Guarantor C_5" sheetId="78" state="visible" r:id="rId78"/>
    <sheet xmlns:r="http://schemas.openxmlformats.org/officeDocument/2006/relationships" name="Supplementary Cash Flow Data (D" sheetId="79" state="visible" r:id="rId79"/>
  </sheets>
  <definedNames/>
  <calcPr calcId="124519" fullCalcOnLoad="1"/>
</workbook>
</file>

<file path=xl/sharedStrings.xml><?xml version="1.0" encoding="utf-8"?>
<sst xmlns="http://schemas.openxmlformats.org/spreadsheetml/2006/main" uniqueCount="814">
  <si>
    <t>Document and Entity Information - shares</t>
  </si>
  <si>
    <t>9 Months Ended</t>
  </si>
  <si>
    <t>Nov. 30, 2019</t>
  </si>
  <si>
    <t>Dec. 18, 2019</t>
  </si>
  <si>
    <t>Cover [Abstract]</t>
  </si>
  <si>
    <t>Document Type</t>
  </si>
  <si>
    <t>10-Q</t>
  </si>
  <si>
    <t>Document Quarterly Report</t>
  </si>
  <si>
    <t>true</t>
  </si>
  <si>
    <t>Document Transition Report</t>
  </si>
  <si>
    <t>false</t>
  </si>
  <si>
    <t>Document Period End Date</t>
  </si>
  <si>
    <t>Nov. 30,
		2019</t>
  </si>
  <si>
    <t>Entity File Number</t>
  </si>
  <si>
    <t>1-5742</t>
  </si>
  <si>
    <t>Entity Registrant Name</t>
  </si>
  <si>
    <t>RITE AID CORP</t>
  </si>
  <si>
    <t>Entity Incorporation, State or Country Code</t>
  </si>
  <si>
    <t>DE</t>
  </si>
  <si>
    <t>Entity Tax Identification Number</t>
  </si>
  <si>
    <t>23-1614034</t>
  </si>
  <si>
    <t>Entity Address, Address Line One</t>
  </si>
  <si>
    <t>30 Hunter Lane</t>
  </si>
  <si>
    <t>Entity Address, City or Town</t>
  </si>
  <si>
    <t>Camp Hill</t>
  </si>
  <si>
    <t>Entity Address, State or Province</t>
  </si>
  <si>
    <t>PA</t>
  </si>
  <si>
    <t>Entity Address, Postal Zip Code</t>
  </si>
  <si>
    <t>17011</t>
  </si>
  <si>
    <t>City Area Code</t>
  </si>
  <si>
    <t>717</t>
  </si>
  <si>
    <t>Local Phone Number</t>
  </si>
  <si>
    <t>761-2633</t>
  </si>
  <si>
    <t>Title of 12(b) Security</t>
  </si>
  <si>
    <t>Common Stock, $1.00 par value</t>
  </si>
  <si>
    <t>Trading Symbol</t>
  </si>
  <si>
    <t>RA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02-29</t>
  </si>
  <si>
    <t>Document Fiscal Year Focus</t>
  </si>
  <si>
    <t>2020</t>
  </si>
  <si>
    <t>Document Fiscal Period Focus</t>
  </si>
  <si>
    <t>Q3</t>
  </si>
  <si>
    <t>Entity Central Index Key</t>
  </si>
  <si>
    <t>0000084129</t>
  </si>
  <si>
    <t>Amendment Flag</t>
  </si>
  <si>
    <t>CONDENSED CONSOLIDATED BALANCE SHEETS - USD ($) $ in Thousands</t>
  </si>
  <si>
    <t>Aug. 31, 2019</t>
  </si>
  <si>
    <t>Jun. 01, 2019</t>
  </si>
  <si>
    <t>Mar. 03, 2019</t>
  </si>
  <si>
    <t>Mar. 02, 2019</t>
  </si>
  <si>
    <t>Dec. 01, 2018</t>
  </si>
  <si>
    <t>Sep. 01, 2018</t>
  </si>
  <si>
    <t>Jun. 02, 2018</t>
  </si>
  <si>
    <t>Mar. 03, 2018</t>
  </si>
  <si>
    <t>Current assets:</t>
  </si>
  <si>
    <t>Cash and cash equivalents</t>
  </si>
  <si>
    <t>Accounts receivable, net</t>
  </si>
  <si>
    <t>Inventories, net of LIFO reserve of $611,997 and $604.444</t>
  </si>
  <si>
    <t>Prepaid expenses and other current assets</t>
  </si>
  <si>
    <t>Current assets held for sale</t>
  </si>
  <si>
    <t>Total current assets</t>
  </si>
  <si>
    <t>Property, plant and equipment, net</t>
  </si>
  <si>
    <t>Operating lease right-of-use asset</t>
  </si>
  <si>
    <t>Goodwill</t>
  </si>
  <si>
    <t>Other intangibles, net</t>
  </si>
  <si>
    <t>Deferred tax assets</t>
  </si>
  <si>
    <t>Other assets</t>
  </si>
  <si>
    <t>Total assets</t>
  </si>
  <si>
    <t>Current liabilities:</t>
  </si>
  <si>
    <t>Current maturities of long-term debt and lease financing obligations</t>
  </si>
  <si>
    <t>Accounts payable</t>
  </si>
  <si>
    <t>Accrued salaries, wages and other current liabilities</t>
  </si>
  <si>
    <t>Current portion of operating lease liabilities</t>
  </si>
  <si>
    <t>Current liabilities held for sale</t>
  </si>
  <si>
    <t>Total current liabilities</t>
  </si>
  <si>
    <t>Long-term debt, less current maturities</t>
  </si>
  <si>
    <t>Long-term operating lease liabilities</t>
  </si>
  <si>
    <t>Lease financing obligations, less current maturities, ASC842</t>
  </si>
  <si>
    <t>Lease financing obligations, less current maturities, ASC840</t>
  </si>
  <si>
    <t>Other noncurrent liabilities</t>
  </si>
  <si>
    <t>Total liabilities</t>
  </si>
  <si>
    <t>Commitments and contingencies</t>
  </si>
  <si>
    <t xml:space="preserve"> </t>
  </si>
  <si>
    <t>Stockholders' equity:</t>
  </si>
  <si>
    <t>Common stock, par value $1 per share; 75,000 shares authorized; shares issued and outstanding 54,862 and 54,016</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Apr. 18, 2019</t>
  </si>
  <si>
    <t>Apr. 17, 2019</t>
  </si>
  <si>
    <t>CONDENSED CONSOLIDATED BALANCE SHEETS</t>
  </si>
  <si>
    <t>Inventories, LIFO reserve (in dollars)</t>
  </si>
  <si>
    <t>Common stock, par value (in dollars per share)</t>
  </si>
  <si>
    <t>Common stock, shares authorized</t>
  </si>
  <si>
    <t>Common stock, shares issued</t>
  </si>
  <si>
    <t>Common stock, shares outstanding</t>
  </si>
  <si>
    <t>CONDENSED CONSOLIDATED STATEMENTS OF OPERATIONS - USD ($) $ in Thousands</t>
  </si>
  <si>
    <t>3 Months Ended</t>
  </si>
  <si>
    <t>CONDENSED CONSOLIDATED STATEMENTS OF OPERATIONS</t>
  </si>
  <si>
    <t>Revenues</t>
  </si>
  <si>
    <t>Costs and expenses:</t>
  </si>
  <si>
    <t>Cost of revenues</t>
  </si>
  <si>
    <t>Selling, general and administrative expenses</t>
  </si>
  <si>
    <t>Lease termination and impairment charges</t>
  </si>
  <si>
    <t>Goodwill and intangible asset impairment charges</t>
  </si>
  <si>
    <t>Interest expense</t>
  </si>
  <si>
    <t>(Gain) loss on debt retirements, net</t>
  </si>
  <si>
    <t>Gain on sale of assets, net</t>
  </si>
  <si>
    <t>Total costs and expenses</t>
  </si>
  <si>
    <t>Income (loss) from continuing operations before income taxes</t>
  </si>
  <si>
    <t>Income tax expense (benefit)</t>
  </si>
  <si>
    <t>Net income (loss) from continuing operations</t>
  </si>
  <si>
    <t>Net (loss) income from discontinued operations, net of tax</t>
  </si>
  <si>
    <t>Net income (loss)</t>
  </si>
  <si>
    <t>Basic income (loss) per share:</t>
  </si>
  <si>
    <t>Continuing operations</t>
  </si>
  <si>
    <t>Discontinued operations</t>
  </si>
  <si>
    <t>Net basic income (loss) per share</t>
  </si>
  <si>
    <t>Diluted income (loss) per share:</t>
  </si>
  <si>
    <t>Net diluted income (loss) per share</t>
  </si>
  <si>
    <t>Basic and diluted income (loss) per share:</t>
  </si>
  <si>
    <t>Net basic and diluted loss per share</t>
  </si>
  <si>
    <t>CONDENSED CONSOLIDATED STATEMENTS OF COMPREHENSIVE INCOME (LOSS) - USD ($) $ in Thousands</t>
  </si>
  <si>
    <t>CONDENSED CONSOLIDATED STATEMENTS OF COMPREHENSIVE INCOME (LOSS)</t>
  </si>
  <si>
    <t>Defined benefit pension plans:</t>
  </si>
  <si>
    <t>Amortization of net actuarial losses included in net periodic pension cost, net of tax expense</t>
  </si>
  <si>
    <t>Change in fair value of interest rate cap</t>
  </si>
  <si>
    <t>Total other comprehensive income</t>
  </si>
  <si>
    <t>Comprehensive income (loss)</t>
  </si>
  <si>
    <t>CONDENSED CONSOLIDATED STATEMENTS OF COMPREHENSIVE INCOME (LOSS) (Parenthetical) - USD ($) $ in Thousands</t>
  </si>
  <si>
    <t>Amortization of net actuarial losses included in net periodic pension cost, tax expense</t>
  </si>
  <si>
    <t>CONDENSED CONSOLIDATED STATEMENTS OF STOCKHOLDERS' EQUITY - USD ($) shares in Thousands, $ in Thousands</t>
  </si>
  <si>
    <t>Common Stock</t>
  </si>
  <si>
    <t>Additional Paid-In Capital</t>
  </si>
  <si>
    <t>Accumulated Deficit</t>
  </si>
  <si>
    <t>Accumulated Other Comprehensive Loss</t>
  </si>
  <si>
    <t>Total</t>
  </si>
  <si>
    <t>Other comprehensive income:</t>
  </si>
  <si>
    <t>Adoption of ASU</t>
  </si>
  <si>
    <t>Balance - beginning of period at Mar. 03, 2018</t>
  </si>
  <si>
    <t>BALANCE (in shares) at Mar. 03, 2018</t>
  </si>
  <si>
    <t>Increase (Decrease) in Stockholders' Deficit</t>
  </si>
  <si>
    <t>Changes in Defined Benefit Plans, net of tax expense</t>
  </si>
  <si>
    <t>Cancellation of restricted stock</t>
  </si>
  <si>
    <t>Cancellation of restricted stock (in shares)</t>
  </si>
  <si>
    <t>Amortization of restricted stock balance</t>
  </si>
  <si>
    <t>Stock-based compensation expense</t>
  </si>
  <si>
    <t>Stock options exercised</t>
  </si>
  <si>
    <t>Stock options exercised (in shares)</t>
  </si>
  <si>
    <t>Balance - end of period at Jun. 02, 2018</t>
  </si>
  <si>
    <t>BALANCE (in shares) at Jun. 02, 2018</t>
  </si>
  <si>
    <t>Balance - end of period at Dec. 01, 2018</t>
  </si>
  <si>
    <t>BALANCE (in shares) at Dec. 01, 2018</t>
  </si>
  <si>
    <t>Balance - beginning of period at Jun. 02, 2018</t>
  </si>
  <si>
    <t>Exchange of restricted shares for taxes</t>
  </si>
  <si>
    <t>Exchange of restricted shares for taxes (in shares)</t>
  </si>
  <si>
    <t>Balance - end of period at Sep. 01, 2018</t>
  </si>
  <si>
    <t>BALANCE (in shares) at Sep. 01, 2018</t>
  </si>
  <si>
    <t>Issuance of restricted stock</t>
  </si>
  <si>
    <t>Issuance of restricted stock (in shares)</t>
  </si>
  <si>
    <t>Balance - beginning of period at Mar. 02, 2019</t>
  </si>
  <si>
    <t>BALANCE (in shares) at Mar. 02, 2019</t>
  </si>
  <si>
    <t>Balance - end of period at Jun. 01, 2019</t>
  </si>
  <si>
    <t>BALANCE (in shares) at Jun. 01, 2019</t>
  </si>
  <si>
    <t>Balance - end of period at Nov. 30, 2019</t>
  </si>
  <si>
    <t>BALANCE (in shares) at Nov. 30, 2019</t>
  </si>
  <si>
    <t>Balance - beginning of period at Jun. 01, 2019</t>
  </si>
  <si>
    <t>Balance - end of period at Aug. 31, 2019</t>
  </si>
  <si>
    <t>BALANCE (in shares) at Aug. 31, 2019</t>
  </si>
  <si>
    <t>CONDENSED CONSOLIDATED STATEMENTS OF STOCKHOLDERS' EQUITY (Parenthetical) - USD ($) $ in Thousands</t>
  </si>
  <si>
    <t>CONDENSED CONSOLIDATED STATEMENTS OF STOCKHOLDERS' EQUITY</t>
  </si>
  <si>
    <t>Changes in defined benefit plans, tax expense</t>
  </si>
  <si>
    <t>CONDENSED CONSOLIDATED STATEMENTS OF CASH FLOWS - USD ($) $ in Thousands</t>
  </si>
  <si>
    <t>Operating activities:</t>
  </si>
  <si>
    <t>Adjustments to reconcile to net cash provided by operating activities of continuing operations :</t>
  </si>
  <si>
    <t>Depreciation and amortization</t>
  </si>
  <si>
    <t>LIFO (credit) charge</t>
  </si>
  <si>
    <t>Changes in deferred taxes</t>
  </si>
  <si>
    <t>Changes in operating assets and liabilities:</t>
  </si>
  <si>
    <t>Accounts receivable</t>
  </si>
  <si>
    <t>Inventories</t>
  </si>
  <si>
    <t>Operating lease right-of-use assets and operating lease liabilities</t>
  </si>
  <si>
    <t>Other liabilities</t>
  </si>
  <si>
    <t>Net cash provided by operating activities of continuing operations</t>
  </si>
  <si>
    <t>Investing activities:</t>
  </si>
  <si>
    <t>Payments for property, plant and equipment</t>
  </si>
  <si>
    <t>Intangible assets acquired</t>
  </si>
  <si>
    <t>Proceeds from dispositions of assets and investments</t>
  </si>
  <si>
    <t>Proceeds from sale-leaseback transactions</t>
  </si>
  <si>
    <t>Net cash used in investing activities of continuing operations</t>
  </si>
  <si>
    <t>Financing activities:</t>
  </si>
  <si>
    <t>Net proceeds from revolver</t>
  </si>
  <si>
    <t>Principal payments on long-term debt</t>
  </si>
  <si>
    <t>Change in zero balance cash accounts</t>
  </si>
  <si>
    <t>Net proceeds from issuance of common stock</t>
  </si>
  <si>
    <t>Payments for taxes related to net share settlement of equity awards</t>
  </si>
  <si>
    <t>Financing fees paid for early debt redemption</t>
  </si>
  <si>
    <t>Deferred financing costs paid</t>
  </si>
  <si>
    <t>Net cash provided by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provided by (used in) discontinued operations</t>
  </si>
  <si>
    <t>Increase (decrease) in cash and cash equivalents</t>
  </si>
  <si>
    <t>Cash and cash equivalents, beginning of period</t>
  </si>
  <si>
    <t>Cash and cash equivalents, end of period</t>
  </si>
  <si>
    <t>Basis of Presentation</t>
  </si>
  <si>
    <t>1. Basis of Presentation ​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hirty-nine week periods ended November 30, 2019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19 10-K. ​ In addition to the significant accounting policies discussed in the Company’s Fiscal 2019 10-K, the Company has added the following significant accounting policies as a result of its adoption of ASU No. 2016-02 and 2018-11, Leases, (Topic 842) ​ Recently Adopted Accounting Pronouncements ​ In February 2016, the FASB issued ASU No. 2016-02 , Leases, (Topic 842) ​ During July 2018, the FASB issued ASU 2018-11, Leases (Topic 842): ​ The Company adopted the Lease Standard on March 3, 2019 under the alternative transition method as permissible under ASU 2018-11, and applied the Lease Standard to all leases through a cumulative-effect adjustment to beginning accumulated deficit. As a result, comparative financial information has not been restated and continues to be reported under the accounting standards in effect for those periods. The Company elected the package of practical expedients permitted under the transition guidance within the Lease Standard, which includes, among other things, the ability to carry forward the existing lease classification. On March 3, 2019, the Company recorded a liability for operating leases of $3,295,327, a ROU asset for such leases of $3,026,976 and recorded an after-tax transition adjustment to increase accumulated deficit by $56,776. The Lease Standard had a material impact on the unaudited condensed consolidated balance sheet, but did not have a material impact on the unaudited condensed consolidated statement of operations or the unaudited condensed consolidated statement of cash flows. ​ As permitted under the practical expedient concerning assessment of lease portfolio, the Company chose not to reassess its lease portfolio, and consequently, all existing leases that were classified as operating leases in accordance with Topic 840, continue to be classified as operating leases, and all existing leases that were classified as capital leases under Topic 840 continue to be classified as finance leases. ​ The Company performed an evaluation of ROU asset for impairment on transition. Stores that had previously been impaired and continued to fail the recoverability test as of March 2, 2019 were evaluated. Any store ROU asset with a carrying amount in excess of fair value was written down to the fair value. Fair value of those ROU assets was determined based on a study of market rents for similar active/operating retails sites. The result of this impairment assessment was a $81,745 write-down of the ROU assets on transition to accumulated deficit. In addition, the Company recognized $24,969 of deferred gains as a reduction to accumulated deficit upon transition related to prior sale-leaseback transactions along with other minor adjustments. ​ As of March 2, 2019, the Company had $124,046 in closed store and lease exit liabilities under Topic 420 (“Topic 420 Liabilities”). Under transition to Topic 842, existing Topic 420 liabilities were eliminated by recording a reduction to the ROU asset balance. However, in certain cases the Company had larger existing Topic 420 liabilities than the ROU asset balances. This excess amount of $9,333 continues to be recorded as a liability and will reduce lease expense over the remaining lease term of the affected stores. In addition, upon transition, the Company reclassified deferred rent, including unamortized tenant income allowances, prepaid rent, and favorable and unfavorable lease balances resulting from prior acquisition accounting to the ROU asset. ​ The following is a discussion of the Company’s lease policy under the new lease accounting standard: ​ The Company determines if an arrangement contains a lease at the inception of a contract.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incremental borrowing rate is determined using a portfolio approach based on the rate of interest that we would pay to borrow an amount equal to the lease payments on a collateralized basis over a similar term. We use quoted interest rates obtained from financial institutions in an input to derive our incremental borrowing rate as the discount rate for the lease. The ROU asset is equal to the operating lease liability plus lease payments made before commencement, less lease incentives received from the landlord. ​ The Company’s real estate leases typically contain options that permit lease extensions for additional periods of up to five years each. For real estate leases, generally, the renewal periods are not included within the lease term and the associated payments are not included in the measurement of the ROU asset and operating lease liability as the options to extend are not considered reasonably certain to occur at lease commencement. The Company reevaluates each lease on a regular basis to consider the economic and strategic incentives of exercising the renewal options and will include all reasonably certain options in the measurement of our lease term. Generally, the renewal option periods are not included within the lease term and the associated payments are not included in the measurement of the operating lease right-of-use asset and the operating lease liability until the renewals are i) evaluated and ii) determined to be exercised. The Company has an insignificant amount of non-real estate leases however, renewal options are not included in the lease term for non- real estate leases because they are not considered reasonably certain of being exercised at lease commencement. The Company rarely executes leases less than 12 months. On transition, the Company did include in its ROU asset balance leases with less than 12 months remaining. ​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operating lease right-of-use assets and operating lease liabilities. ​ Impact of the Lease Standard on Financial Statement Line Items ​ As a result of applying the alternative transition method to adopt the Lease Standard, the following adjustments were made to accounts on the unaudited condensed consolidated balance sheet as of March 3, 2019: ​ ​ ​ ​ ​ ​ ​ ​ ​ ​ ​ ​ ​ Impact of change in accounting policy (in thousands) ​ As reported ​ ​ ​ As adjusted ​ March 2, 2019 Adjustments March 3, 2019 ASSETS ​ ​ ​ ​ ​ ​ ​ ​ ​ Current assets: ​ ​ ​ ​ ​ ​ ​ ​ ​ Cash and cash equivalents $ 144,353 $ — $ 144,353 Accounts receivable, net ​ 1,788,712 ​ — ​ 1,788,712 Inventories, net ​ 1,871,941 ​ — ​ 1,871,941 Prepaid expenses and other current assets ​ 179,132 ​ (51,448) ​ 127,684 Current assets held for sale ​ 117,581 ​ 43,697 ​ 161,278 Total current assets ​ 4,101,719 ​ (7,751) ​ 4,093,968 Property, plant and equipment, net ​ 1,308,514 ​ — ​ 1,308,514 Operating lease right-of-use asset ​ — ​ 3,026,976 ​ 3,026,976 Goodwill ​ 1,108,136 ​ — ​ 1,108,136 Other intangibles, net ​ 448,706 ​ (29,632) ​ 419,074 Deferred tax assets ​ 409,084 ​ — ​ 409,084 Other assets ​ 215,208 ​ (1,086) ​ 214,122 Total assets $ 7,591,367 $ 2,988,507 $ 10,579,874 ​ ​ ​ ​ ​ ​ ​ ​ ​ ​ LIABILITIES AND STOCKHOLDERS’ EQUITY ​ ​ ​ ​ ​ ​ ​ ​ ​ Current liabilities: ​ ​ ​ ​ ​ ​ ​ ​ ​ Current maturities of long-term debt and lease financing obligations $ 16,111 $ — $ 16,111 Accounts payable ​ 1,618,585 ​ — ​ 1,618,585 Accrued salaries, wages and other current liabilities ​ 808,439 ​ (56,553) ​ 751,886 Current portion of operating lease liabilities ​ — ​ 457,305 ​ 457,305 Current liabilities held for sale ​ — ​ 45,167 ​ 45,167 Total current liabilities ​ 2,443,135 ​ 445,919 ​ 2,889,054 Long-term debt, less current maturities ​ 3,454,585 ​ — ​ 3,454,585 Long-term operating lease liabilities ​ — ​ 2,838,022 ​ 2,838,022 Lease financing obligations, less current maturities ​ 24,064 ​ — ​ 24,064 Other noncurrent liabilities ​ 482,893 ​ (238,658) ​ 244,235 Total liabilities ​ 6,404,677 ​ 3,045,283 ​ 9,449,960 Commitments and contingencies ​ — ​ — ​ — Stockholders’ equity: ​ ​ ​ ​ ​ ​ ​ ​ ​ Common stock, par value $1 per share; 75,000 shares authorized; shares issued and outstanding 54,016 ​ 54,016 ​ — ​ 54,016 Additional paid-in capital ​ 5,876,977 ​ — ​ 5,876,977 Accumulated deficit ​ (4,713,244) ​ (56,776) ​ (4,770,020) Accumulated other comprehensive loss ​ (31,059) ​ — ​ (31,059) Total stockholders’ equity ​ 1,186,690 ​ (56,776) ​ 1,129,914 Total liabilities and stockholders’ equity $ 7,591,367 $ 2,988,507 $ 10,579,874 ​ See Note 12 for additional information. ​ In May 2014, the Financial Accounting Standards Board ("FASB") issued Accounting Standards Update ("ASU") 2014-09, Revenue from Contracts with Customers (Topic 606) supersedes most current revenue recognition guidance, including industry-specific guidance. In March 2016, the FASB issued ASU No. 2016-08, Principal Versus Agent Considerations (Reporting Revenue Gross Versus Net) Identifying Performance Obligations and Licensing, ​ The Company adopted the new revenue standard as of March 4, 2018 using the modified retrospective method and applying the new standard to all contracts with customers. In connection with the adoption of the new revenue standard, the Company identified one difference in its Retail Pharmacy segment related to the timing of revenue recognition for third party prescription revenues, which was historically recognized at the time the prescription was filled. Upon adoption of ASU No. 2014-09, this revenue is recognized at the time the customer takes possession of the merchandise. In connection with its March 4, 2018 adoption of the new revenue standard on a modified retrospective basis, the Company recorded a reduction to accounts receivable of $57,897, a reduction to deferred tax assets of $1,771, an increase to inventory of $51,121, and a corresponding increase to accumulated deficit of $8,547 within its Retail Pharmacy segment. ​ In addition, the Company identified revenues under one specific rebate administration program under which the Company's Pharmacy Services segment was determined to be the principal and historically recognized revenues and cost of revenues on a gross basis of approximately $123,500 during fiscal 2018. Upon adoption of the new revenue standard, the Company is now recording revenue from this program on a net basis. ​ The following is a discussion of the Company's revenue recognition policies by segment under the new revenue recognition accounting standard: ​ Revenue Recognition ​ Retail Pharmacy Segment ​ For front-end sales, the Retail Pharmacy segment recognizes revenues upon the transfer of control of the goods to the customer. The Company satisfies its performance obligation at the point of sale for front-end transactions. The Retail Pharmacy segment front-end revenue is measured based on the amount of fixed consideration that it expects to receive, net of an allowance for estimated future returns. Return activity is immaterial to revenues and results of operations in all periods presented. ​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represents an individual arrangement with the customer and is a performance obligation, separate and distinct from other prescription claims. The Company’s revenue is measured based on the amount of fixed consideration that we expect to receive, reduced by refunds owed to the third party payor for pricing guarantees and performance against defined value-based service and performance metrics. The inputs to these estimates are not highly subjective or volatile. The effect of adjustments between estimated and actual amounts have not been material to the Company’s results of operations or financial position. Prescriptions are generally not returnable. ​ The Retail Pharmacy segment offers a chain-wide loyalty card program titled wellness +. Individual customers are able to become members of the wellness + program. Members participating in the wellness + loyalty card program earn points on a calendar year basis for eligible front-end merchandise purchases and qualifying prescription purchases. One point is awarded for each dollar spent towards front-end merchandise and 25 points are awarded for each qualifying prescription. ​ Effective January 1, 2020, members reach specific wellness + tiers based on points accumulated during the six st th st st , which entitles such customers to certain future discounts and other benefits upon reaching that tier. For example, any customer that reaches 500 points during the six calendar month period between January 1 st th six six calendar months. There is also a similar “Silver” level with a lower threshold and benefit level. Prior to January 1, 2020, the wellness + tiers were based on points accumulated for a full calendar year, and entitled such customers to wellness + benefits for the remainder of that calendar year and also the next calendar year. ​ Points earned pursuant to the wellness+ program represent a performance obligation and the Company allocates revenue between the merchandise purchased and the wellness + points based on the relative stand-alone selling price of each performance obligation. The relative value of the wellness + points is initially deferred as a contract liability (included in other current and noncurrent liabilities). As members receive discounted front-end merchandise or when the benefit period expires, the Retail Pharmacy segment recognizes an allocable portion of the deferred contract liability into revenue. The Retail Pharmacy segment had accrued contract liabilities of $67,517 as of November 30, 2019, of which $62,339 is included in other current liabilities and $5,178 is included in noncurrent liabilities. The Retail Pharmacy segment had accrued contract liabilities of $63,720 as of March 2, 2019, of which $51,042 is included in other current liabilities and $12,678 is included in noncurrent liabilities. ​ Pharmacy Services Segment ​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 plan members. The Pharmacy Services segment does not experience a significant level of returns or reshipments. ​ ● Revenues generated from administrative fees based on membership or claims volume are recognized monthly based on the terms within the individual contracts, either a monthly member based fee, or a claims volume based fee. ​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 party pharmacies included in its retail pharmacy network contracts. In the majority of these contracts, the Pharmacy Services segment is contractually required to pay the third 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 For contracts under which the Pharmacy Services segment acts as an agent or does not control the prescription drugs prior to transfer to the client, no revenue is recognized, except the administrative fee. ​ Drug Discounts—The Pharmacy Services segment deducts from its revenues that are generated from prescription drugs sold by third party pharmacies any rebates, inclusive of discounts and fees, earned by its clients based on utilization levels and other factors as negotiated with the prescription drug manufacturers or suppliers. Rebates are paid to clients in accordance with the terms of client contracts. ​ Medicare Part D—The Pharmacy Services segment, through its Envision Insurance Company ("EIC") subsidiary, participates in the federal government’s Medicare Part D program as a Prescription Drug Plan (“PDP”). Please refer to Note 8, Medicare Part D. ​ Disaggregation of Revenue ​ The following tables disaggregate the Company’s revenue by major source in each segment for the thirteen and thirty-nine week periods ended November 30, 2019: ​ ​ ​ ​ ​ ​ ​ ​ ​ ​ Thirteen Week Period Ended Thirty-Nine Week Period Ended ​ In thousands November 30, 2019 November 30, 2019 Retail Pharmacy segment: ​ ​ Pharmacy sales ​ $ 2,623,832 ​ $ 7,761,052 ​ Front-end sales ​ 1,250,946 ​ 3,767,796 ​ Other revenue ​ 35,168 ​ 94,010 ​ Total Retail Pharmacy segment ​ ​ 3,909,946 ​ ​ 11,622,858 ​ Pharmacy Services segment ​ 1,613,109 ​ 4,758,470 ​ Intersegment elimination ​ (60,757) ​ (180,177) ​ Total revenue ​ $ 5,462,298 ​ $ 16,201,151 ​ ​ Recently Issued Accounting Pronouncements Not Yet Adopted ​ In June 2016, the FASB issued ASU 2016-13, Measurement of Credit Losses on Financial Instruments , which adds to U.S. GAAP an impairment model (known as the current expected credit loss ("CECL") model), that is based on expected losses rather than incurred losses. Under ASU 2016-13, an entity will recognize, as an allowance, its estimate of lifetime expected credit losses, which the FASB believes will result in more timely recognition of such losses. ASU 2016-13 impacts non-banks as most non-banks have financial instruments or other assets (e.g. trade, contract and lease receivables, financial guarantees, loans and loan commitments and held-to-maturity debt securities). The Company is evaluating the effect of adopting ASU 2016-13, but does not expect the adoption to have a material impact on the Company’s financial position, results of operations and cash flows. ​ Reclassification of the Statements of Cash Flows presentation ​ During fiscal 2019, the Company expanded its disclosure on its Statements of Cash Flows to include changes in other assets separate from changes in other liabilities, which had historically been combined. Prior period amounts have been reclassified to conform to the current period presentation. ​ Recasting of per-share amounts ​ The Company implemented a reverse stock split of the Company’s common stock at a reverse stock split ratio of 1- for-20</t>
  </si>
  <si>
    <t>Restructuring</t>
  </si>
  <si>
    <t>2. Restructuring ​ In March 2019, the Board of Directors implemented a reorganization of our executive management team to further streamline our business. In addition, the Company announced a restructuring plan that resulted in a reduction of managerial layers and consolidated roles across the organization. In addition, the Company has been working on other transformation initiatives, which include building tools to work with regional health plans to improve patient health outcomes, rationalization of SKU’s in its front-end offering to free up working capital, an assessment of its pricing and promotional strategy, additional executive team changes and further headcount reductions, and a continued review of the Company’s cost structure. ​ For the thirteen week period ended November 30, 2019, the Company incurred total restructuring-related costs of $25,275 , which are included as a component of SG&amp;A. These costs are as follows: ​ ​ ​ ​ ​ ​ ​ ​ ​ ​ ​ ​ ​ Retail Pharmacy ​ Pharmacy ​ ​ ​ ​ segment Services segment Total ​ ​ ​ ​ ​ ​ ​ ​ ​ ​ Restructuring-related costs ​ ​ ​ ​ ​ ​ ​ ​ ​ Severance and related costs associated with ongoing reorganization efforts (a) $ 10,866 $ 6,454 $ 17,320 Non-executive retention costs associated with the March 2019 reorganization (b) ​ 862 ​ 406 ​ 1,268 Professional and other fees relating to restructuring activities (c) ​ 6,687 ​ — ​ 6,687 Total restructuring-related costs $ 18,415 $ 6,860 $ 25,275 ​ For the thirty-nine week period ended November 30, 2019, the Company incurred total restructuring-related costs of $93,770 , which are included as a component of SG&amp;A. These costs are as follows: ​ ​ ​ ​ ​ ​ ​ ​ ​ ​ ​ ​ ​ Retail Pharmacy ​ Pharmacy ​ ​ ​ ​ segment Services segment Total ​ ​ ​ ​ ​ ​ ​ ​ ​ ​ Restructuring-related costs ​ ​ ​ ​ ​ ​ ​ ​ ​ Severance and related costs associated with ongoing reorganization efforts (a) $ 44,008 $ 8,769 $ 52,777 Non-executive retention costs associated with the March 2019 reorganization (b) ​ 8,191 ​ 3,828 ​ 12,019 Professional and other fees relating to restructuring activities (c) ​ 26,652 ​ 2,322 ​ 28,974 Total restructuring-related costs $ 78,851 $ 14,919 $ 93,770 ​ A summary of activity for the thirty-nine week period ended November 30, 2019 in the restructuring-related liabilities associated with the programs noted above, which is included in accrued salaries, wages and other current liabilities, is as follows: ​ ​ ​ ​ ​ ​ ​ ​ ​ ​ ​ ​ ​ ​ ​ ​ Severance and related ​ ​ ​ ​ Professional and ​ ​ ​ ​ costs (a) Retention costs (b) other fees (c) Total ​ ​ ​ ​ ​ ​ ​ ​ ​ ​ ​ ​ ​ Balance at March 2, 2019 $ — $ 4,704 $ — $ 4,704 Additions charged to expense ​ 27,076 ​ 6,664 ​ 9,610 ​ 43,350 Cash payments ​ (4,653) ​ (242) ​ (9,610) ​ (14,505) Balance at June 1, 2019 $ 22,423 $ 11,126 $ — $ 33,549 Additions charged to expense ​ 8,381 ​ ​ 4,087 ​ ​ 12,677 ​ ​ 25,145 Cash payments ​ (4,580) ​ ​ (11,200) ​ ​ (6,768) ​ ​ (22,548) Balance at August 31, 2019 $ 26,224 ​ $ 4,013 ​ $ 5,909 ​ $ 36,146 Additions charged to expense ​ ​ 17,320 ​ ​ 1,268 ​ ​ 6,687 ​ ​ 25,275 Cash payments ​ ​ (5,036) ​ ​ — ​ ​ (5,088) ​ ​ (10,124) Balance at November 30, 2019 $ 38,508 $ 5,281 $ 7,508 $ 51,297 (a) – Severance and related costs reflect severance accruals, executive search fees, outplacement services and other similar charges associated with ongoing reorganization efforts. (b) – As part of its March 2019 reorganization, the Company incurred costs with the implementation of a retention plan for certain of its key associates. (c) – Professional and other fees include costs incurred in connection with the identification and implementation of transformation initiatives associated with restructuring activities. ​ The Company anticipates its total fiscal 2020 restructuring-related costs to be approximately $100,000.</t>
  </si>
  <si>
    <t>Asset Sale to WBA</t>
  </si>
  <si>
    <t>3. Asset Sale to WBA ​ On September 18, 2017, the Company entered into the Amended and Restated Asset Purchase Agreement with WBA and Walgreen Co., an Illinois corporation and 100 % owned subsidiary of WBA (“Buyer”), which amended and restated in its entirety the previously disclosed Asset Purchase Agreement, dated as of June 28, 2017, by and among the Company, WBA and Buyer (the “Original Asset Purchase Agreement”). Pursuant to the terms and subject to the conditions set forth in the Amended and Restated Asset Purchase Agreement, Buyer agreed to purchase from the Company 1,932 stores (the “Acquired Stores”), three distribution centers, related inventory and other specified assets and liabilities related thereto for a purchase price of $4,375,000, on a cash-free, debt-free basis (the “Asset Sale” or “Sale”). ​ The Company announced on September 19, 2017 that the waiting period under the HSR Act, expired with respect to the Sale. The Company completed the store transfer process in March of 2018, which resulted in the transfer of all 1,932 stores and related assets to WBA, and received cash proceeds of $4,156,686. ​ On September 13, 2018, the Company completed the sale of one of its distribution centers and related assets to WBA for proceeds of $61,251. The impact of the sale of the distribution center and related assets resulted in a pre-tax gain of $14,151, which has been included in the results of operations and cash flows of discontinued operations during the fifty-two week period ended March 2, 2019. ​ On October 31, 2019, the Company completed the inventory transfer at one of its remaining distribution centers to WBA for proceeds of $23,542 . The inventory was transferred to WBA at cost, and as such, did not result in any gain or loss. The inventory transfer has been included in the results of operations and cash flows of discontinued operations for the thirteen week period ended November 30, 2019. On December 4, 2019, the Company completed the transfer of the related distribution center and non-inventory related assets to WBA for proceeds of ​ The transfer of the remaining distribution center and related assets remains subject to minimal customary closing conditions applicable only to the distribution center being transferred at such distribution center closing, as specified in the Amended and Restated Asset Purchase Agreement. ​ The parties to the Amended and Restated Asset Purchase Agreement have each made customary representations and warranties. The Company has agreed to various covenants and agreements, including, among others, the Company’s agreement to conduct its business at the distribution centers being sold to WBA in the ordinary course during the period between the execution of the Amended and Restated Asset Purchase Agreement and the distribution center closing. The Company has also agreed to provide transition services to Buyer for up to three years after the initial closing of the Sale. Under the terms of the TSA, the Company provides various services on behalf of WBA, including but not limited to the purchase and distribution of inventory and virtually all selling, general and administrative activities. The term of the TSA has been extended to October 17, 2020. In connection with these services, the Company purchases the related inventory and incurs cash payments for the selling, general and administrative activities, which, the Company bills on a cash neutral basis to WBA in accordance with terms as outlined in the TSA. Total billings for these items during the thirteen and thirty-nine week periods ended November 30, 2019 were $619,680 and $2,726,436, respectively, of which $105,431 is included in Accounts receivable, net. Total billings for these items during the thirteen and thirty-nine week periods ended December 1, 2018 were $1,587,824 and $5,464,383, respectively, of which $327,869 is included in Accounts receivable, net. The Company recorded WBA TSA fees of $7,870 and $33,403 during the thirteen and thirty-nine week periods ended November 30, 2019, respectively, which are reflected as a reduction to selling, general and administrative expenses. The Company recorded WBA TSA fees of $17,900 and $64,848 during the thirteen and thirty-nine week periods ended December 1, 2018, respectively, which are reflected as a reduction to selling, general and administrative expenses. ​ Based on its magnitude and because the Company exited certain markets, the Sale represented a significant strategic shift that has a material effect on the Company's operations and financial results. Accordingly, the Company has applied discontinued operations treatment for the Sale as required by Accounting Standards Codification 210-05- Discontinued Operations and consolidated statements of cash flows for all periods presented. The Company also revised its discussion and presentation of operating and financial results to be reflective of its continuing operations as required by ASC 205-20. ​ The carrying amount of the Assets to be Sold, which were included in the Retail Pharmacy segment ​ ​ ​ ​ ​ ​ ​ ​ ​ November 30, March 2, ​ 2019 2019 Inventories ​ $ 12,227 ​ $ 68,233 Property and equipment ​ 49,249 ​ 49,348 Operating lease right-of-use asset ​ ​ 40,118 ​ ​ — Current assets held for sale ​ $ 101,594 ​ $ 117,581 Current portion of operating lease liabilities ​ $ 3,845 ​ $ — Long-term operating lease liabilities ​ 38,577 ​ — Current liabilities held for sale ​ $ 42,422 ​ $ — ​ The operating results of the discontinued operations that are reflected on the consolidated statements of operations within net income (loss) from discontinued operations are as follows: ​ ​ ​ ​ ​ ​ ​ ​ ​ ​ ​ ​ ​ ​ ​ ​ November 30, December 1, November 30, December 1, ​ ​ 2019 ​ 2018 ​ 2019 ​ 2018 ​ ​ ​ (13 weeks) ​ (13 weeks) ​ (39 weeks) ​ (39 weeks) ​ Revenues ​ $ (13) ​ $ 6,727 ​ $ (136) ​ $ 34,843 ​ Costs and expenses: ​ ​ ​ ​ ​ ​ ​ ​ Cost of revenues(a) ​ 374 ​ 126 ​ 838 ​ 17,389 ​ Selling, general and administrative expenses(a) ​ 306 ​ 3,855 ​ 1,170 ​ 20,300 ​ Loss on debt retirements, net ​ — ​ — ​ — ​ 22,645 ​ Interest expense(b) ​ — ​ — ​ — ​ 4,615 ​ Loss (gain) on stores sold to Walgreens Boots Alliance ​ — ​ (14,077) ​ — ​ (374,619) ​ Loss (gain) on sale of assets, net ​ 89 ​ 3 ​ (433) ​ 14 ​ ​ ​ 769 ​ (10,093) ​ 1,575 ​ (309,656) ​ (Loss) income from discontinued operations before income taxes ​ (782) ​ 16,820 ​ (1,711) ​ 344,499 ​ Income tax (benefit) expense ​ 19 ​ 4,080 ​ (16) ​ 82,408 ​ Net (loss) income from discontinued operations, net of tax ​ $ (801) ​ $ 12,740 ​ $ (1,695) ​ $ 262,091 ​ (a) Cost of revenues and selling, general and administrative expenses for the discontinued operations excludes corporate overhead. These charges are reflected in continuing operations. (b) In accordance with ASC 205-20, the operating results for the thirteen and thirty-nine week periods ended November 30, 2019 and December 1, 2018, respectively, for the discontinued operations include interest expense relating to the outstanding indebtedness repaid with the estimated excess proceeds from the Sale. The operating results reflected above do not fully represent the Disposal Group’s historical operating results, as the results reported within net (loss) income from discontinued operations only include expenses that are directly attributable to the Disposal Group.</t>
  </si>
  <si>
    <t>Income (Loss) Per Share</t>
  </si>
  <si>
    <t>4. Income (Loss) Per Share ​ Basic loss per share is computed by dividing income available to common stockholders by the weighted 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 ​ ​ ​ ​ ​ ​ ​ ​ ​ ​ ​ ​ ​ ​ ​ ​ ​ Thirteen Week Period Ended ​ Thirty-Nine Week Period Ended ​ ​ ​ November 30, ​ December 1, ​ November 30, ​ December 1, ​ ​ ​ 2019 ​ 2018 2019 2018 ​ Basic and diluted income (loss) per share: ​ ​ ​ ​ Numerator: ​ ​ ​ ​ ​ ​ ​ ​ ​ ​ ​ ​ ​ Net income (loss) from continuing operations ​ $ 52,286 ​ $ (17,250) ​ $ (125,758) ​ $ (411,325) ​ Net (loss) income from discontinued operations ​ ​ (801) ​ ​ 12,740 ​ ​ (1,695) ​ ​ 262,091 ​ Income (loss) attributable to common stockholders— basic and diluted ​ $ 51,485 ​ $ (4,510) ​ $ (127,453) ​ $ (149,234) ​ Denominator: ​ ​ ​ ​ ​ ​ ​ ​ ​ ​ ​ ​ ​ Basic weighted average shares ​ 53,310 ​ 52,920 ​ 53,159 ​ 52,824 ​ Outstanding options and restricted shares, net ​ 274 ​ — ​ — ​ — ​ Diluted weighted average shares ​ 53,584 ​ 52,920 ​ 53,159 ​ 52,824 ​ Basic income (loss) per share: ​ ​ ​ ​ ​ ​ ​ ​ ​ ​ ​ ​ ​ Continuing operations ​ $ 0.98 ​ $ (0.33) ​ $ (2.37) ​ $ (7.79) ​ Discontinued operations ​ ​ (0.01) ​ ​ 0.24 ​ ​ (0.03) ​ ​ 4.96 ​ Net basic income (loss) per share ​ $ 0.97 ​ $ (0.09) ​ $ (2.40) ​ $ (2.83) ​ Diluted income (loss) per share: ​ ​ ​ ​ ​ ​ ​ ​ ​ ​ ​ ​ ​ Continuing operations ​ $ 0.98 ​ $ (0.33) ​ $ (2.37) ​ $ (7.79) ​ Discontinued operations ​ ​ (0.02) ​ ​ 0.24 ​ ​ (0.03) ​ ​ 4.96 ​ Net diluted income (loss) per share ​ $ 0.96 ​ $ (0.09) ​ $ (2.40) ​ $ (2.83) ​ ​ Due to their antidilutive effect, 820 and 1,085 potential common shares related to stock options have been excluded from the computation of diluted income (loss) per share for the thirteen week periods ended November 30, 2019 and December 1, 2018, respectively. Due to their antidilutive effect, 1,431 and 1,085 potential common shares related to stock options have been excluded from the computation of diluted income (loss) per share for the thirty-nine week periods ended November 30, 2019 and December 1, 2018, respectively. Also, excluded from the computation of diluted income (loss) per share for the thirteen week periods ended November 30, 2019 and December 1, 2018 are restricted shares of 0 and 337, respectively, which are included in shares outstanding. Excluded from the computation of diluted income (loss) per share for the thirty-nine week periods ended November 30, 2019 and December 1, 2018 are restricted shares of 1,481 and 337, respectively, which are included in shares outstanding. ​ On April 10, 2019, the Company’s Board of Directors approved a one-for- twenty twenty twenty</t>
  </si>
  <si>
    <t>Lease Termination and Impairment Charges</t>
  </si>
  <si>
    <t>5. Lease Termination and Impairment Charges ​ Lease termination and impairment charges consist of amounts as follows: ​ ​ ​ ​ ​ ​ ​ ​ ​ ​ ​ ​ ​ ​ ​ ​ Thirteen Week Period Thirty-Nine Week Period ​ ​ Ended Ended ​ November 30, December 1, ​ November 30, December 1, ​ 2019 2018 2019 2018 Impairment charges $ 121 $ 727 ​ $ 1,533 $ 34,572 Lease termination charges ​ — ​ 1,901 ​ — ​ 17,524 Facility exit charges ​ 45 ​ — ​ 582 ​ — ​ $ 166 $ 2,628 ​ $ 2,115 $ 52,096 ​ Impairment Charges ​ These amounts include the write-down of long-lived assets at locations that were assessed for impairment because of management’s intention to relocate or close the location or because of changes in circumstances that indicated the carrying value of an asset may not be recoverable. ​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 Level 1—Inputs to the valuation methodology are unadjusted quoted prices in active markets for identical assets or liabilities that the Company has the ability to access at the measurement date. ​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 Level 3—Inputs to the valuation methodology are unobservable inputs based upon management’s best estimate of inputs market participants could use in pricing the asset or liability at the measurement date, including assumptions about risk. ​ Non-Financial Assets Measured on a Non-Recurring Basis ​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During the thirty-nine week period ended November 30, 2019, long-lived assets from continuing operations with a carrying value of $1,533, primarily store assets, were written down to their fair value of $0, resulting in an impairment charge of $1,533 of which $121 relates to the thirteen week period ended November 30, 2019. During the thirty-nine week period ended December 1, 2018, long-lived assets from continuing operations with a carrying value of $41,755, primarily store assets, were written down to their fair value of $7,183, resulting in an impairment charge of $34,572 of which $727 relates to the thirteen week period ended December 1, 2018. If our actual future cash flows differ from our projections materially, certain stores that are either not impaired or partially impaired in the current period may be further impaired in future periods. ​ The following table presents fair values for those assets measured at fair value on a non-recurring basis at November 30, 2019 and December 1, 2018: ​ ​ ​ ​ ​ ​ ​ ​ ​ ​ ​ ​ ​ ​ ​ ​ ​ ​ ​ ​ ​ ​ ​ ​ ​ Fair Values ​ Total ​ ​ ​ ​ ​ ​ ​ ​ as of ​ Charges ​ Level 1 Level 2 Level 3 Impairment Date November 30, 2019 Long-lived assets held for use ​ $ — ​ $ — ​ $ — ​ $ — ​ $ (1,533) Long-lived assets held for sale ​ $ — ​ $ — ​ $ — ​ $ — ​ $ — Total ​ $ — ​ $ — ​ $ — ​ $ — ​ $ (1,533) ​ ​ ​ ​ ​ ​ ​ ​ ​ ​ ​ ​ ​ ​ ​ ​ ​ ​ ​ ​ ​ ​ ​ ​ ​ Fair Values ​ Total ​ ​ ​ ​ ​ ​ ​ ​ as of ​ Charges ​ Level 1 Level 2 Level 3 Impairment Date December 1, 2018 Long-lived assets held for use ​ $ — ​ $ — ​ $ 5,891 ​ $ 5,891 ​ $ (34,290) Long-lived assets held for sale ​ $ — ​ $ 1,292 ​ $ — ​ $ 1,292 ​ $ (282) Total ​ $ — ​ $ 1,292 ​ $ 5,891 ​ $ 7,183 ​ $ (34,572) ​ The above assets reflected in the caption Long-lived assets held for sale are separate and apart from the Assets to be Sold and due to their immateriality have not been reclassified to assets held for sale. Lease Termination and Facility Exit Charges ​ As part of the Company's ongoing business activities, the Company assesses stores and distribution centers for potential closure or relocation. Decisions to close or relocate stores or distribution centers in future periods would result in lease termination charges, lease exit costs and inventory liquidation charges, as well as impairment of assets at these locations. When a store or distribution center is closed, the Company records an expense for unrecoverable costs and accrues a liability equal to the present value at current credit adjusted risk-free interest rates of any anticipated executory costs which are not included within the store or distribution center's respective lease liability under Topic 842. Other store or distribution center closing and liquidation costs are expensed when incurred. ​ The following table reflects the closed store and distribution center charges that relate to new closures, changes in assumptions and interest accretion: ​ ​ ​ ​ ​ ​ ​ ​ ​ ​ ​ ​ ​ ​ ​ ​ ​ Thirteen Week Period ​ Thirty-Nine Week Period ​ ​ ​ Ended ​ Ended ​ ​ ​ November 30, ​ December 1, ​ November 30, ​ December 1, ​ ​ 2019 2018 2019 2018 Balance—beginning of period ​ $ 6,341 ​ $ 122,188 ​ $ 124,046 ​ $ 133,290 ​ Existing Topic 420 liabilities eliminated by recording a reduction to the ROU asset ​ ​ — ​ ​ — ​ ​ (112,288) ​ ​ — ​ Provision for present value of noncancellable lease payments of closed stores ​ — ​ — ​ — ​ 11,331 ​ Changes in assumptions about future sublease income, terminations and changes in interest rates ​ — ​ (475) ​ — ​ (1,189) ​ Interest accretion ​ — ​ 2,356 ​ — ​ 7,596 ​ Cash payments, net of sublease income ​ (3,132) ​ (11,391) ​ (8,549) ​ (38,350) ​ Balance—end of period ​ $ 3,209 ​ $ 112,678 ​ $ 3,209 ​ $ 112,678 ​ ​</t>
  </si>
  <si>
    <t>Fair Value Measurements</t>
  </si>
  <si>
    <t>6. Fair Value Measurements ​ The Company utilizes the three-level valuation hierarchy as described in Note 5, Lease Termination and Impairment Charges, ​ As of November 30, 2019 and March 2, 2019, the Company did not have any financial assets measured on a recurring basis. ​ Other Financial Instruments ​ Financial instruments other than long-term indebtedness include cash and cash equivalents, accounts receivable and accounts payable. These instruments are recorded at book value, which we believe approximate their fair values due to their short term nature. In addition, as of November 30, 2019, the Company has $7,039 of investments carried at amortized cost as these investments are being held to maturity, which are included as a component of other assets. As of March 2, 2019, the Company has $7,191 of investments carried at amortized cost as these investments are being held to maturity, which are included as a component of prepaid expenses and other current assets. The Company believes the carrying value of these investments approximates their fair value. ​ The fair value for LIBOR-based borrowings under the Company’s senior secured credit facility is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3,566,261 and $3,204,496, respectively, as of November 30, 2019. The carrying amount and estimated fair value of the Company's total long-term indebtedness was $3,454,585 and $3,120,335, respectively, as of March 2, 2019. ​ On March 15, 2019, the Company entered into an interest rate cap (“Cap”), which has been designated to the variable interest rate payments on the first $650.0 million notional amount of variable rate indebtedness. The Cap has an effective date of March 21, 2019 and expires on March 21, 2021. The Cap provides the Company with interest rate protection in the event that LIBOR increases above 2.75 %. The nominal fair market value of the Cap is recorded as a component of other assets.</t>
  </si>
  <si>
    <t>Income Taxes</t>
  </si>
  <si>
    <t>7. Income Taxes ​ The Company recorded an income tax expense from continuing operations of $876 and an income tax benefit from continuing operations of $1,471 for the thirteen week periods ended November 30, 2019 and December 1, 2018 respectively, and an income tax expense from continuing operations of $35,878 and an income tax benefit from continuing operations of $117,527 for the thirty-nine week periods ended November 30, 2019 and December 1, 2018, respectively. The effective tax rate for the thirteen week periods ended November 30, 2019 and December 1, 2018 was 1.6% and 7.9%, respectively. The effective tax rate for the thirty-nine week periods ended November 30, 2019 and December 1, 2018 was (39.9)% and 22.2%, respectively. The effective tax rate for the thirteen and thirty-nine week periods ended November 30, 2019 was net of an adjustment of (31.8)% and (61.0)%, respectively, to adjust the valuation allowance against deferred tax assets created this year as well as for certain existing state deferred taxes whose realization is now uncertain due to a restructuring of our legal entities. The effective tax rate for the thirteen and thirty-nine week periods ended December 1, 2018 included an adjustment of (9.5)% and (4.1)% to increase the valuation allowance related to certain state deferred taxes. ​ The Company recognizes tax liabilities in accordance with the guidance for uncertain tax positions and management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 The Company believes that it is reasonably possible that a decrease of up to $7,448 in unrecognized tax benefits related to state exposures may be necessary in the next twelve months however management does not expect the change to have a significant impact on the results of operations or the financial position of the Company. ​ The Company regularly evaluates valuation allowances established for deferred tax assets for which future realization is uncertain. Management will continue to monitor all available evidence related to the net deferred tax assets that may change the most recent assessment, including events that have occurred or are anticipated to occur. The Company continues to maintain a valuation allowance against net deferred tax assets of $1,071,001 and $1,091,416, which relates to federal and state deferred tax assets that may not be realized based on the Company's future projections of taxable income at November 30, 2019 and March 2, 2019, respectively.</t>
  </si>
  <si>
    <t>Medicare Part D</t>
  </si>
  <si>
    <t>8. Medicare Part D ​ The Company offers Medicare Part D benefits through EIC, which has contracted with CMS to be a PDP and, pursuant to the Medicare Prescription Drug, Improvement and Modernization Act of 2003, must be a risk-bearing entity regulated under state insurance laws or similar statutes. ​ EIC is a licensed domestic insurance company under the applicable laws and regulations. Pursuant to these laws and regulations, EIC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C is subject to minimum capital and surplus requirements in certain states. The minimum amount of capital and surplus required to satisfy regulatory requirements in these states is $25,332 as of September 30, 2019. EIC was in excess of the minimum required amounts in these states as of November 30, 2019. ​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 As of November 30, 2019 and March 2, 2019, accounts receivable, net included $374,736 and $392,400 due from CMS respectively. ​</t>
  </si>
  <si>
    <t>Manufacturer Rebates Receivables</t>
  </si>
  <si>
    <t>9. Manufacturer Rebates Receivables ​ The Pharmacy Services Segment has manufacturer rebates receivables of $496,362 and $445,200 included in Accounts receivable, net, as of November 30, 2019 and March 2, 2019, respectively.</t>
  </si>
  <si>
    <t>Goodwill and Other Intangible Assets</t>
  </si>
  <si>
    <t>10. Goodwill and Other Intangible Assets ​ There was no ​ The Company’s intangible assets are primarily finite-lived and amortized over their useful lives. Following is a summary of the Company’s finite-lived and indefinite-lived intangible assets as of November 30, 2019 and March 2, 2019. ​ ​ ​ ​ ​ ​ ​ ​ ​ ​ ​ ​ ​ ​ ​ ​ ​ ​ ​ ​ ​ ​ ​ ​ ​ ​ ​ ​ November 30,2019 ​ March 2, 2019 ​ ​ ​ ​ ​ ​ ​ ​ ​ ​ ​ Remaining ​ ​ ​ ​ ​ ​ ​ ​ ​ ​ Remaining ​ ​ ​ ​ ​ ​ ​ ​ ​ ​ ​ Weighted ​ ​ ​ ​ ​ ​ ​ ​ ​ ​ Weighted ​ ​ Gross ​ ​ ​ ​ ​ ​ ​ Average ​ Gross ​ ​ ​ ​ ​ ​ ​ Average ​ ​ Carrying ​ Accumulated ​ ​ ​ ​ Amortization ​ Carrying ​ Accumulated ​ ​ ​ ​ Amortization ​ Amount Amortization Net Period Amount Amortization Net Period Favorable leases and other(a) ​ $ 186,726 ​ $ (163,426) ​ $ 23,300 ​ 3 years ​ $ 370,855 ​ $ (318,503) ​ $ 52,352 ​ 7 years Prescription files ​ 944,309 ​ (858,393) ​ ​ 85,916 3 years ​ 919,749 ​ (827,222) ​ ​ 92,527 3 years Customer relationships(a) ​ ​ 388,000 ​ ​ (222,181) ​ ​ 165,819 ​ 12 years ​ ​ 388,000 ​ ​ (193,352) ​ ​ 194,648 ​ 13 years CMS license ​ ​ 57,500 ​ ​ (10,197) ​ ​ 47,303 ​ 21 years ​ ​ 57,500 ​ ​ (8,472) ​ ​ 49,028 ​ 22 years Claims adjudication and other developed software ​ ​ 58,985 ​ ​ (37,352) ​ ​ 21,633 ​ 3 years ​ ​ 58,985 ​ ​ (31,030) ​ ​ 27,955 ​ 4 years Trademarks ​ ​ 20,100 ​ ​ (8,911) ​ ​ 11,189 ​ 6 years ​ ​ 20,100 ​ ​ (7,404) ​ ​ 12,696 ​ 7 years Backlog ​ ​ 11,500 ​ ​ (11,500) ​ ​ — ​ 0 years ​ ​ 11,500 ​ ​ (11,500) ​ ​ — ​ 0 years Total finite ​ $ 1,667,120 ​ $ (1,311,960) ​ ​ 355,160 ​ ​ ​ ​ $ 1,826,689 ​ $ (1,397,483) ​ $ 429,206 ​ ​ ​ Trademarks ​ ​ 19,500 ​ ​ — ​ ​ 19,500 ​ Indefinite ​ ​ ​ 19,500 ​ ​ — ​ ​ 19,500 ​ Indefinite ​ Total ​ $ 1,686,620 ​ $ (1,311,960) ​ $ 374,660 ​ ​ ​ ​ $ 1,846,189 ​ $ (1,397,483) ​ $ 448,706 ​ ​ ​ (a) Amortized on an accelerated basis which is determined based on the remaining useful economic lives of the customer relationships that are expected to contribute directly or indirectly to future cash flows. ​ Also included in other non-current liabilities as of November 30, 2019 and March 2, 2019 are unfavorable lease intangibles with a net carrying amount of $0 and $14,763, respectively. In connection with the Adoption of ASU 2016-02 , Leases (Topic 842) ​ Amortization expense for these intangible assets and liabilities was $24,920 and $79,176 for the thirteen and thirty-nine week periods ended for the thirteen and thirty-nine week periods ended December 1, 2018</t>
  </si>
  <si>
    <t>Indebtedness and Credit Agreements</t>
  </si>
  <si>
    <t>11. Indebtedness and Credit Agreements ​ Following is a summary of indebtedness and lease financing obligations at November 30, 2019 and March 2, 2019: ​ ​ ​ ​ ​ ​ ​ ​ ​ ​ November 30, ​ March 2, ​ 2019 2019 Secured Debt: ​ ​ ​ ​ ​ ​ Senior secured revolving credit facility due December 2023 ($1,135,000 and $875,000 face value less unamortized debt issuance costs of $20,433 and $24,069) ​ $ 1,114,567 ​ $ 850,931 FILO term loan due December 2023 ($450,000 face value less unamortized debt issuance costs of $3,250 and $3,918) ​ 446,750 ​ 446,082 ​ ​ 1,561,317 ​ 1,297,013 Guaranteed Unsecured Debt: ​ ​ ​ ​ ​ ​ 6.125% senior notes due April 2023 ($1,753,490 face value less unamortized debt issuance costs of $13,857 and $16,982) ​ 1,739,633 ​ 1,736,508 ​ ​ 1,739,633 ​ 1,736,508 Unguaranteed Unsecured Debt: ​ ​ ​ ​ ​ ​ 7.7% notes due February 2027 ($237,386 and $295,000 face value less unamortized debt issuance costs of $942 and $1,295) ​ 236,444 ​ 293,705 6.875% fixed-rate senior notes due December 2028 ($29,001 and $128,000 face value less unamortized debt issuance costs of $134 and $642) ​ 28,867 ​ 127,358 ​ ​ 265,311 ​ 421,063 Lease financing obligations ​ 30,093 ​ 40,176 Total debt ​ 3,596,354 ​ 3,494,760 Current maturities of long-term debt and lease financing obligations ​ (9,486) ​ (16,111) Long-term debt and lease financing obligations, less current maturities ​ $ 3,586,868 ​ $ 3,478,649 ​ Credit Facility ​ On December 20, 2018, the Company entered into a new senior secured credit agreement, consisting of a new $2,700,000 senior secured asset-based revolving credit facility (“Senior Secured Revolving Credit Facility”) and a new $450,000 “first-in, last out” senior secured term loan facility (“Senior Secured Term Loan”) (collectively the “New Facilities”). ​ Proceeds from the New Facilities were used to refinance the Company’s prior $2,700,000 Amended and Restated Senior Secured Credit Facility due January 2020 (the “Old Facility,” the New Facilities and the Old Facility are collectively referred to herein as the “Facilities”). The New Facilities extend the Company’s debt maturity profile and provide additional liquidity. The New Facilities mature in December 2023, subject to an earlier maturity on December 31, 2022 if the Company has not repaid or refinanced its existing 6.125% Senior Notes due 2023 (the “6.125% Notes” or the “unsecured guaranteed notes”) prior to such date. The Company’s new Senior Secured Revolving Credit Facility will bear interest at a rate of LIBOR plus 125 to 175 basis points (or an alternate base rate plus 25 to 75 basis points), depending on availability under the revolving facility. The Company’s new Senior Secured Term Loan bears interest at a rate of LIBOR plus 300 basis points (or an alternate base rate plus 200 basis points). ​ The Company’s ability to borrow under the New Facilities is based upon a specified borrowing base consisting of accounts receivable, inventory and prescription files. At November 30, 2019, the Company had $1,585,000 of borrowings outstanding under the New Facilities and had letters of credit outstanding against the New Facilities of $83,195 which resulted in additional borrowing capacity of $1,481,805. ​ The New Facilities restrict the Company and the Subsidiary Guarantors (as defined herein) from accumulating cash on hand in excess of $200,000 at any time revolving loans are outstanding (not including cash located in its stores and lockbox deposit account and cash necessary to cover current liabilities). ​ The New Facilities allow the Company to have outstanding, at any time, up to $1,500,000 in secured second priority debt, split-priority term loan debt, unsecured debt and disqualified preferred stock in addition to borrowings under the New Facilities and existing indebtedness, provided that not in excess of $750,000 of such secured second priority debt, split-priority term loan debt, unsecured debt and disqualified preferred stock shall mature or require scheduled payments of principal prior to 90 days after the latest of (i) the fifth anniversary of the effectiveness of the New Facilities and (ii) the latest maturity date of any Term Loan or Other Revolving Commitment (each as defined in the New Facilities). Subject to the limitations described in clauses (i) and (ii) of the immediately preceding sentence, the New Facilities additionally allow the Company to issue or incur an unlimited amount of unsecured debt and disqualified preferred stock so long as a Financial Covenant Effectiveness Period (as defined in the New Facilities) is not in effect; provided, however, that certain of the Company’s other outstanding indebtedness limits the amount of unsecured debt that can be incurred if certain interest coverage levels are not met at the time of incurrence or other exemptions are not available. The New Facilities also contain certain restrictions on the amount of secured first priority debt the Company is able to incur. The New Facilities also allow for the voluntary repurchase of any debt or other convertible debt, so long as the New Facilities are not in default and the Company maintains availability under its revolver of more than $365,000. ​ The New Facilities have a financial covenant that requires the Company to maintain a minimum fixed charge coverage ratio of 1.00 to 1.00 (i) on any date on which availability under the revolver is less than $200,000 or (ii) on the third consecutive business day on which availability under the revolver is less than $250,000 and, in each case, ending on and excluding the first day thereafter, if any, which is the 30th consecutive calendar day on which availability under the New Facilities is equal to or greater than $250,000. As of November 30, 2019, the Company had availability under its New Facilities of $1,481,805, its fixed charge coverage ratio was greater than 1.00 to 1.00, and the Company was in compliance with the New Facilities' financial covenant. The New Facilities also contain covenants which place restrictions on the incurrence of debt, the payments of dividends, sale of assets, mergers and acquisitions and the granting of liens. ​ The New Facilities also provide for customary events of default. ​ With the exception of EIC, substantially all of Rite Aid Corporation’s 100 % owned subsidiaries guarantee the obligations under the New Facilities and unsecured guaranteed notes. The New Facilities are secured, on a senior priority basis, by a lien on, among other things, accounts receivable, inventory and prescription files of the Subsidiary Guarantors. The subsidiary guarantees related to the Company’s New Facilities and, on an unsecured basis, the unsecured guaranteed notes, are full and unconditional and joint and several, and there are no restrictions on the ability of the Company to obtain funds from its subsidiaries. The Company has no independent assets or operations. Other than EIC, the subsidiaries, including joint ventures, that do not guarantee the New Facilities and applicable notes, are minor. As such, condensed consolidating financial information for the Company, its guaranteeing subsidiaries and non-guaranteeing subsidiaries is presented for those periods subsequent to the acquisition of EnvisionRx. See Note 17 “Guarantor and Non-Guarantor Condensed Consolidating Financial Information” for additional disclosure. ​ Fiscal 2019 and 2020 Transactions ​ On March 13, 2018, the Company issued a notice of redemption for all of the 9.25% Notes that were outstanding on April 12, 2018, pursuant to the terms of the indenture of the 9.25% Notes. On April 12, 2018, the Company redeemed 100% of the remaining outstanding 9.25 % Notes. In connection therewith, the Company recorded a loss on debt retirement of $3,422 which included unamortized debt issuance costs, partially offset by unamortized discount. The debt repayment and related loss on debt retirement is included in the results of operations and cash flows of discontinued operations. ​ On April 19, 2018, the Company announced that it had commenced an offer to purchase up to $700,000 of its outstanding 6.75% Notes and its 6.125% Notes pursuant to the asset sale provisions of such indentures. On May 21, 2018, the Company accepted for payment, pursuant to its offer to purchase, $1,360 aggregate principal amount of the 6.75% Notes and $4,759 aggregate principal amount of the 6.125 % Notes. The debt repayment and related loss on debt retirement of $8 for the 6.75 % Notes is included in the results of operations and cash flows of discontinued operations. The debt repayment and related loss on debt retirement of $56 for the 6.125% Notes is included in the results of operations and cash flows of continuing operations. ​ On April 29, 2018, the Company further reduced the borrowing capacity on its Old Facility from $3,000,000 to $2,700,000. In connection therewith, the Company recorded a loss on debt retirement of $1,091, which included unamortized debt issuance costs. The loss on debt retirement is included in the results of operations and cash flows of discontinued operations. ​ On June 25, 2018, the Company redeemed the remaining $805,169 of its 6.75% Notes, which resulted in a loss on debt retirement of $18,075. The loss on debt retirement is included in the results of operations and cash flows of discontinued operations. ​ On March 15, 2019, the Company entered into a Cap, which has been assigned to the variable interest rate payments on the first $650,000 notional amount of variable rate indebtedness. The Cap has an effective date of March 21, 2019 and expires on March 21, 2021. The Cap provides the Company with interest rate protection in the event that LIBOR increases above 2.75%. ​ On October 11, 2019, the Company completed a privately negotiated purchase from a noteholder and its affiliated funds of $84,097 aggregate principal amount of the 7.70% and 6.875% Notes for $51,300. In connection therewith, the Company recorded a gain on debt retirement of $32,416, which included unamortized debt issuance costs. The debt repayment and related gain on debt retirement is included in the results of operations and cash flows of continuing operations. ​ On October 15, 2019, the Company commenced an offer to purchase up to $100,000 of its outstanding 7.70% Notes and its 6.875% Notes. In November 2019, the Company accepted for payment $18,075 aggregate principal amount of the 7.70% Notes and $39,441 aggregate principal amount of the 6.875% Notes for $38,392. In connection therewith, the Company recorded a gain on debt retirement of $18,510, which included unamortized debt issuance costs. The debt repayment and related gain on debt retirement is included in the results of operations and cash flows of continuing operations. ​ During November 2019, the Company made additional purchases of $15,000 aggregate principal amount of the 7.70% Notes for $10,012. In connection therewith, the Company recorded a gain on debt retirement of $4,766, which included unamortized debt issuance costs. The debt repayment and related gain on debt retirement is included in the results of operations and cash flows of continuing operations. ​ Maturities ​ The aggregate annual principal payments of long-term debt for the remainder of fiscal 2020 and thereafter are as follows: 2020—$0; 2021—$0; 2022—$0; 2023—$0; 2024—$3,338,490 and $266,387 thereafter. These aggregate annual principal payments of long-term debt assume that the Company has not repaid or refinanced its existing 6.125% Notes prior to December 31, 2022.</t>
  </si>
  <si>
    <t>Leases</t>
  </si>
  <si>
    <t>12. Leases ​ The Company leases most of its retail stores and certain distribution facilities under noncancellable operating ​ The following table is a summary of the Company’s components of net lease cost for the thirteen and thirty-nine week ​ ​ ​ ​ ​ ​ ​ ​ ​ ​ Thirteen Week Period ​ Thirty-Nine Week Period ​ Ended November 30, 2019 Ended November 30, 2019 Operating lease cost $ 163,035 $ 492,020 Financing lease cost: ​ ​ ​ ​ ​ ​ Amortization of right-of-use asset ​ 1,419 ​ 4,463 Interest on long-term finance lease liabilities ​ 775 ​ 2,536 Total finance lease costs $ 2,194 $ 6,999 Short-term lease costs ​ 445 ​ 561 Variable lease costs ​ 42,723 ​ 126,037 Less: sublease income ​ (5,195) ​ (16,353) Net lease cost $ 203,202 $ 609,264 ​ Supplemental cash flow information related to leases for the thirty-nine week period ended November 30, 2019: ​ ​ ​ ​ ​ ​ ​ Thirty-Nine Week Period ​ Ended November 30, 2019 Cash paid for amounts included in the measurement of lease liabilities: ​ ​ ​ Operating cash flows paid for operating leases $ 469,207 Operating cash flows paid for interest portion of finance leases ​ 2,536 Financing cash flows paid for principal portion of finance leases ​ 4,939 Right-of-use assets obtained in exchange for lease obligations: ​ ​ ​ Operating leases ​ 265,612 Finance leases ​ — ​ Supplemental balance sheet information related to leases as of November 30, 2019 (in thousands, except lease term and discount rate): ​ ​ ​ ​ ​ ​ ​ ​ November 30, ​ 2019 Operating leases: ​ ​ ​ ​ Operating lease right-of-use asset $ 2,935,104 ​ ​ ​ ​ ​ ​ Short-term operating lease liabilities $ 493,699 ​ Long-term operating lease liabilities ​ 2,732,339 ​ Total operating lease liabilities $ 3,226,038 ​ ​ ​ ​ ​ ​ Finance leases: ​ ​ ​ ​ Property, plant and equipment, net $ 20,843 ​ ​ ​ ​ ​ ​ Current maturities of long-term debt and lease financing obligations $ 9,486 ​ Lease financing obligations, less current maturities ​ 20,607 ​ Total finance lease liabilities $ 30,093 ​ Weighted average remaining lease term ​ ​ ​ ​ Operating leases ​ 7.9 ​ Finance leases ​ 8.8 ​ ​ ​ ​ ​ ​ Weighted average discount rate ​ ​ ​ ​ Operating leases ​ 5.9 % Finance leases ​ 10.1 % ​ The following table summarizes the maturity of lease liabilities under finance and operating leases as of November 30, 2019: ​ ​ ​ ​ ​ ​ ​ ​ ​ ​ ​ ​ ​ November 30, 2019 ​ ​ Finance ​ Operating ​ ​ Fiscal year Leases Leases (1) Total 2020 (remaining thirteen weeks) $ 6,340 $ 172,032 $ 178,372 2021 ​ 10,082 ​ 654,569 ​ 664,651 2022 ​ 4,191 ​ 594,498 ​ 598,689 2023 ​ 3,897 ​ 538,707 ​ 542,604 2024 ​ 3,655 ​ 475,406 ​ 479,061 Thereafter ​ 17,765 ​ 1,644,650 ​ 1,662,415 Total lease payments ​ 45,930 ​ 4,079,862 ​ 4,125,792 Less: imputed interest ​ (15,837) ​ (853,824) ​ (869,661) Total lease liabilities $ 30,093 $ 3,226,038 $ 3,256,131 (1) – Future operating lease payments have not been reduced by minimum sublease rentals of $50 million due in the future under noncancelable leases. ​ Following are the minimum lease payments for all properties under a lease agreement that will have to be made in each of the years indicated based on noncancelable leases in effect as of March 2, 2019: ​ ​ ​ ​ ​ ​ ​ ​ ​ ​ Lease ​ ​ ​ ​ Financing Operating Fiscal year ​ Obligations ​ Leases 2020 ​ $ 19,300 ​ $ 687,412 2021 ​ 4,811 ​ 610,874 2022 ​ 4,588 ​ 545,863 2023 ​ 4,383 ​ 490,864 2024 ​ 4,042 ​ 431,714 Later years ​ 20,470 ​ 1,541,408 Total minimum lease payments ​ 57,594 ​ $ 4,308,135 Amount representing interest ​ (17,418) ​ ​ ​ Present value of minimum lease payments ​ $ 40,176 ​ ​ ​ ​ During the thirteen and thirty-nine week December 1, 2018</t>
  </si>
  <si>
    <t>Stock Options and Stock Awards</t>
  </si>
  <si>
    <t>Stock Option and Stock Award Plans</t>
  </si>
  <si>
    <t>13. Stock Options and Stock Awards ​ The Company recognizes share-based compensation expense over the requisite service period of the award, net of an estimate for the impact of forfeitures. Operating results for the thirty-nine week periods ended November 30, 2019 and December 1, 2018 include $13,598 and $11,563, respectively, of compensation costs related to the Company’s stock-based compensation arrangements. ​ During fiscal 2018, the Company issued performance units to certain of its associates. The performance units will be settled in cash based on the actual performance of the Company relative to certain financial performance goals and the stock price upon vesting. During the thirty-nine week periods ended November 30, 2019 and December 1, 2018, the Company incurred a benefit of $715 compared to expense of $2,235 related to these performance based incentive plans, respectively, which is recorded as a component of stock-based compensation expense. ​ The total number and type of newly awarded grants and the related weighted average fair value for the thirty-nine week periods ended November 30, 2019 and December 1, 2018 are as follows: ​ ​ ​ ​ ​ ​ ​ ​ ​ ​ ​ ​ ​ ​ November 30, 2019 ​ December 1, 2018 ​ Shares Weighted Average Fair Value Shares Weighted Average Fair Value Stock options granted ​ 612 ​ $ 3.66 ​ — ​ $ N/A Restricted stock awards granted ​ 1,345 ​ $ 7.70 ​ 25 ​ $ 33.40 Total awards ​ 1,957 ​ ​ ​ ​ 25 ​ ​ ​ ​ Typically, stock options granted vest, and are subsequently exercisable in equal annual installments over a four-year period for employees. Restricted stock awards typically vest in equal annual installments over a three-year period. ​ The Company calculates the fair value of stock options using the Black- Scholes-Merton option pricing model. The following assumptions were used in the Black-Scholes-Merton option pricing model: ​ ​ ​ ​ ​ ​ ​ ​ Thirty-Nine Week Period Ended ​ ​ November 30, ​ December 1, ​ 2019 2018 Expected stock price volatility ​ 56% ​ N/A Expected dividend yield ​ 0% ​ N/A Risk-free interest rate ​ 1.5% ​ N/A Expected option life ​ 5.5 years ​ N/A ​ ​ As of November 30, 2019, the total unrecognized pre-tax compensation costs related to unvested stock options and restricted stock awards granted, net of estimated forfeitures and the weighted average period of cost amortization are as follows: ​ ​ ​ ​ ​ ​ ​ ​ ​ ​ ​ ​ ​ November 30, 2019 ​ ​ Unvested ​ Unvested ​ Unvested ​ ​ stock ​ restricted ​ performance ​ options stock shares Unrecognized pre-tax costs $ 2,066 $ 12,649 $ 70 Weighted average amortization period ​ 3.5 years ​ 2.1 years ​ 0.3 years ​</t>
  </si>
  <si>
    <t>Retirement Plans</t>
  </si>
  <si>
    <t>Defined Benefit Plans and Other Postretirement Benefit Plans Disclosures [Abstract]</t>
  </si>
  <si>
    <t>14. Retirement Plans ​ Net periodic pension expense recorded in the thirteen and thirty-nine December 1, 2018 ​ ​ ​ ​ ​ ​ ​ ​ ​ ​ ​ ​ ​ ​ ​ ​ ​ Defined Benefit ​ Defined Benefit ​ ​ ​ Pension Plan ​ Pension Plan ​ ​ ​ Thirteen Week Period Ended ​ Thirty-Nine Week Period Ended ​ ​ ​ November 30, ​ December 1, ​ November 30, ​ December 1, ​ ​ 2019 2018 2019 2018 Service cost ​ $ 143 ​ $ (12) ​ $ 428 ​ $ 612 ​ Interest cost ​ 1,556 ​ 1,522 ​ 4,667 ​ 4,678 ​ Expected return on plan assets ​ (1,214) ​ (1,415) ​ (3,641) ​ (4,285) ​ Amortization of unrecognized prior service cost ​ — ​ — ​ — ​ — ​ Amortization of unrecognized net loss ​ 415 ​ 393 ​ 1,245 ​ 1,407 ​ Net periodic pension expense ​ $ 900 ​ $ 488 ​ $ 2,699 ​ $ 2,412 ​ ​ During the thirteen and thirty-nine week</t>
  </si>
  <si>
    <t>Segment Reporting</t>
  </si>
  <si>
    <t xml:space="preserve">15. Segment Reporting ​ The Company has two reportable segments, its retail drug stores (“Retail Pharmacy”), and its pharmacy services (“Pharmacy Services”) segments. ​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harmacy benefit management services including plan design and administration, on both a transparent pass-through model and traditional model, formulary management and claims processing. Additionally, the Pharmacy Services segment offers specialty and mail order services, infertility treatment, and drug benefits to eligible beneficiaries under the federal government’s Medicare Part D program. ​ The Company’s chief operating decision makers are its Chief Executive Officer, Chief Operating Officer, Chief Financial Officer, and the President—Pharmacy Services,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 The following is balance sheet information for the Company’s reportable segments: ​ ​ ​ ​ ​ ​ ​ ​ ​ ​ ​ ​ ​ ​ ​ Retail Pharmacy ​ ​ ​ ​ ​ Pharmacy ​ Services ​ Eliminations(1) ​ Consolidated November 30, 2019: ​ ​ ​ ​ ​ ​ ​ ​ ​ ​ ​ ​ Total Assets ​ $ 7,754,791 ​ $ 2,689,835 ​ $ (15,835) ​ $ 10,428,791 Goodwill ​ 43,492 ​ ​ 1,064,644 ​ — ​ 1,108,136 March 2, 2019: ​ ​ ​ ​ ​ ​ ​ ​ ​ ​ ​ ​ Total Assets ​ $ 5,071,055 ​ $ 2,534,771 ​ $ (14,459) ​ $ 7,591,367 Goodwill ​ 43,492 ​ ​ 1,064,644 ​ — ​ 1,108,136 (1) As of November 30, 2019 and March 2, 2019, intersegment eliminations include netting of the Pharmacy Services segment long-term deferred tax liability of $0 against the Retail Pharmacy segment long-term deferred tax asset for consolidation purposes in accordance with ASC 740, and intersegment accounts receivable of $15,835 and $14,459, respectively, that represents amounts owed from the Pharmacy Services segment to the Retail Pharmacy segment that are created when Pharmacy Services segment customers use Retail Pharmacy segment stores to purchase covered products. ​ The following table is a reconciliation of the Company’s business segments to the consolidated financial statements for the thirteen and thirty-nine week periods ended November 30, 2019 and December 1, 2018 ​ ​ ​ ​ ​ ​ ​ ​ ​ ​ ​ ​ ​ ​ ​ ​ Retail ​ Pharmacy ​ Intersegment ​ ​ ​ ​ Pharmacy Services Eliminations(1) Consolidated Thirteen Week Period Ended ​ ​ ​ ​ ​ ​ ​ ​ ​ ​ ​ ​ November 30, 2019: ​ ​ ​ ​ Revenues ​ $ 3,909,946 ​ $ 1,613,109 ​ $ (60,757) ​ $ 5,462,298 Gross Profit ​ 1,070,852 ​ 118,123 ​ — ​ 1,188,975 Adjusted EBITDA(2) ​ 108,579 ​ 49,511 ​ — ​ 158,090 Additions to property and equipment and intangible assets ​ ​ 58,546 ​ ​ 4,256 ​ ​ — ​ ​ 62,802 December 1, 2018: ​ ​ ​ ​ ​ ​ ​ ​ ​ ​ ​ ​ Revenues ​ $ 3,976,719 ​ $ 1,525,837 ​ $ (52,496) ​ $ 5,450,060 Gross Profit ​ 1,079,584 ​ 102,504 ​ — ​ 1,182,088 Adjusted EBITDA(2) ​ 101,225 ​ 41,566 ​ — ​ 142,791 Additions to property and equipment and intangible assets ​ ​ 54,337 ​ ​ 3,370 ​ ​ — ​ ​ 57,707 Thirty-Nine Week Period Ended ​ ​ ​ ​ ​ ​ ​ ​ ​ ​ ​ ​ November 30, 2019: ​ ​ ​ ​ ​ ​ ​ ​ ​ ​ ​ ​ Revenues ​ $ 11,622,858 ​ $ 4,758,470 ​ $ (180,177) ​ $ 16,201,151 Gross Profit ​ ​ 3,133,791 ​ ​ 326,346 ​ ​ — ​ ​ 3,460,137 Adjusted EBITDA(2) ​ ​ 285,260 ​ ​ 117,367 ​ ​ — ​ ​ 402,627 Additions to property and equipment and intangible assets ​ ​ 146,118 ​ ​ 16,452 ​ ​ — ​ ​ 162,570 December 1, 2018: ​ ​ ​ ​ ​ ​ ​ ​ ​ ​ ​ ​ Revenues ​ $ 11,785,996 ​ $ 4,630,410 ​ $ (156,494) ​ $ 16,259,912 Gross Profit ​ ​ 3,200,678 ​ ​ 311,310 ​ ​ — ​ ​ 3,511,988 Adjusted EBITDA(2) ​ ​ 308,972 ​ ​ 120,392 ​ ​ — ​ ​ 429,364 Additions to property and equipment and intangible assets ​ ​ 159,706 ​ ​ 11,085 ​ ​ — ​ ​ 170,791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 (2) See “Adjusted EBITDA, Adjusted Net Income (Loss), Adjusted Net Income (Loss) per Diluted Share and Other Non-GAAP Measures” in MD&amp;A for additional details. ​ The following is a reconciliation of net income (loss) to Adjusted EBITDA for the thirteen and thirty-nine December 1, 2018 ​ ​ ​ ​ ​ ​ ​ ​ ​ ​ ​ ​ ​ ​ ​ ​ November 30, ​ December 1, November 30, December 1, ​ ​ 2019 2018 ​ 2019 2018 ​ ​ ​ (13 weeks) ​ (13 weeks) ​ (39 weeks) ​ (39 weeks)(a) ​ Net income (loss) from continuing operations ​ $ 52,286 ​ $ (17,250) ​ $ (125,758) ​ $ (411,325) ​ Interest expense ​ 57,856 ​ 56,008 ​ 176,228 ​ 175,033 ​ Income tax expense (benefit) ​ 876 ​ (1,471) ​ 35,878 ​ (117,527) ​ Depreciation and amortization ​ ​ 82,007 ​ ​ 86,685 ​ ​ 248,977 ​ ​ 270,957 ​ LIFO (credit) charge ​ (7,440) ​ 5,987 ​ 7,553 ​ 19,311 ​ Lease termination and impairment charges ​ 166 ​ 2,628 ​ 2,115 ​ 52,096 ​ Goodwill and intangible asset impairment charges ​ — ​ — ​ — ​ 375,190 ​ (Gain) loss on debt retirements, net ​ ​ (55,692) ​ ​ — ​ ​ (55,692) ​ ​ 554 ​ Merger and Acquisition-related costs ​ — ​ 4,175 ​ 3,599 ​ 30,394 ​ Stock-based compensation expense ​ ​ 3,506 ​ ​ 1,317 ​ ​ 13,598 ​ ​ 11,563 ​ Restructuring-related costs ​ ​ 25,275 ​ ​ — ​ ​ 93,770 ​ ​ — ​ Inventory write-downs related to store closings ​ ​ 93 ​ ​ 421 ​ ​ 4,083 ​ ​ 5,554 ​ Litigation settlement ​ ​ — ​ ​ — ​ ​ — ​ ​ 18,000 ​ Gain on sale of assets, net ​ ​ (1,371) ​ ​ (382) ​ ​ (5,670) ​ ​ (11,206) ​ Other ​ 528 ​ 4,673 ​ 3,946 ​ 10,770 ​ Adjusted EBITDA from continuing operations ​ $ 158,090 ​ $ 142,791 ​ $ 402,627 ​ $ 429,364 ​ (a) During fiscal 2019 , the Company revised its definition of Adjusted EBITDA to no longer exclude the impact of revenue deferrals related to our customer loyalty program and further revised its disclosure by presenting certain amounts previously included within Other as separate reconciling items. Consequently, the Company revised Adjusted EBITDA for the thirteen and thirty-nine week periods ended December 1, 2018 </t>
  </si>
  <si>
    <t>Commitments, Contingencies and Guarantees</t>
  </si>
  <si>
    <t xml:space="preserve">16. Commitments, Contingencies and Guarantees ​ Legal Matters and Regulatory Proceedings ​ The Company is involved in numerous legal matters including litigation, arbitration, and other claims, and is subject to regulatory proceedings including investigations, inspections, audits, inquiries, and similar actions by pharmacy, health care, tax and other governmental authorities arising in the ordinary course of its business, including, without limitation, the matters described below. The Company records accruals for outstanding legal matters and applicable regulatory proceedings when it believes it is probable that a loss has been incurred, and the amount can be reasonably estimated. The Company evaluates, on a quarterly basis, developments in legal matters and regulatory proceedings that could affect the amount of any existing accrual and developments that would make a loss contingency both probable and reasonably estimable, and as a result, warrant an accrual. If a loss contingency is not both probable and estimable, the Company does not establish an accrued liability. None of the Company’s accruals for outstanding legal matters or regulatory proceedings are material individually or in the aggregate to the Company’s consolidated financial position. ​ The Company’s contingencies are subject to significant uncertainties, many of which are beyond the Company’s control,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qui tam lawsuit (“whistleblower” action) has been filed and whether the government agency makes a decision to intervene in the lawsuit following investigation. While the Company cannot predict the outcome of any of the contingencies, the Company’s management does not believe that the outcome of any of these legal matters or regulatory proceedings will be material to the Company’s consolidated financial position. It is possible, however, the Company’s results of operations or cash flows could be materially affected by unfavorable outcomes in outstanding legal matters or regulatory proceedings. ​ California Employment Litigation. ​ The Company is currently a defendant in several lawsuits filed in courts in California alleging violations of California Business and Professions Code, industry wage orders, wage-and-hour laws, rules and regulations pertaining primarily to failure to pay overtime, failure to pay premiums for missed meals and rest periods, failure to provide accurate wage statements, and failure to reimburse business expenses (the “California Cases”). Some of the California Cases purport or may be determined to be class actions or PAGA representative actions and seek substantial damages and penalties. The single-plaintiff and multi-plaintiff California Cases regarding violations of wage-and-hour laws, failure to pay overtime, failure to pay premiums for missed meals and rest periods, failure to provide accurate wage statements, and failure to reimburse business expenses, in the aggregate, seek substantial damages. The Company believes that its defenses and assertions in the California Cases, as well as other lawsuits, have merit. The Company has aggressively challenged the merits of the lawsuits and, where applicable, the allegations that the lawsuits should be certified as class or representative actions. Additionally, at this time the Company is not able to predict either the outcome of or estimate a potential range of loss with respect to the California Cases and is defending itself against these claims. ​ Usual and Customary and DUR/Code 1 Litigation. ​ In January 2017, qui tam plaintiff Azam Rahimi (“Relator”) filed a sealed False Claims Act (“FCA”) lawsuit in the United States District Court for the Eastern District of Michigan. The United States Attorney’s Office for the Eastern District of Michigan, 18 states, and the District of Columbia declined to intervene. The unsealed lawsuit alleges that the Company failed to report Rite Aid’s Rx Savings Program prices as its usual and customary charges under the Medicare Part D program, federal and state Medicaid programs, and other publicly funded health care programs, and that the Company is thus liable under the federal FCA and similar state statutes. On July 31, 2019, the Company filed a motion to dismiss and for judgment on the pleadings based on the FCA’s public disclosure bar. On December 12, 2019, the court granted the Company’s motion. Relator has until December 26, 2019 by which to file a motion for reconsideration or January 13, 2020 by which to file a notice of appeal. At this stage of the proceedings, the Company is not able to either predict the outcome of this lawsuit or estimate a potential range of loss with respect to the lawsuit and is defending itself against these claims. ​ The State of Mississippi, by and through its Attorney General, filed a lawsuit against the Company and various purported related entities on September 27, 2016 alleging the Company failed to accurately report usual and customary prices to Mississippi’s Division of Medicaid. At this stage of the proceedings, the Company is not able to either predict the outcome of this lawsuit or estimate a potential range of loss with respect to the lawsuit, and is defending itself against these claims. ​ The Company is involved in two putative consumer class action lawsuits in the United States District Court for the Southern District of California captioned Byron Stafford v. Rite Aid Corp Robert Josten v. Rite Aid Corp 23, 2018). The lawsuits allege that (i) the Company was obligated to charge the plaintiffs’ insurance companies a “usual and customary” price for their prescription drugs; and (ii) the Company failed to do so properly because the prices it reported were not equal to or adjusted to account for the prices that Rite Aid offers to uninsured and underinsured customers through its Rx Savings Program. Both lawsuits were consolidated under the Stafford caption on November 12, 2019. At this stage of the proceedings, the Company is not able to either predict the outcome of the consolidated lawsuit or estimate a potential range of loss with respect to the lawsuit, and is defending itself against these claims. ​ In June 2013, the Company was served with a Civil Investigative Demand (“CID”) by the United States Attorney’s Office for the Eastern District of California (the “USAO”) regarding (1) the Company’s Drug Utilization Review (“DUR”) and prescription dispensing protocol; and (2) the dispensing of drugs designated as “Code 1” by the State of California. The Company cooperated with the investigation, researched the government’s allegations, and refuted the government’s position. The Company produced documents including certain prescription files related to Code 1 drugs to the USAO’s office and the State of California Department of Justice’s Bureau of Medical Fraud and Elder Abuse (“CADOJ”). In August 2014, the USAO and 8 states’ attorneys general declined to intervene in a California False Claim Act lawsuit filed under seal in the Eastern District of California by qui tam plaintiff Loyd F. Schmuckley (“Relator”) based on DUR and Code 1 allegations. In July 2016, the Commonwealth of Massachusetts and the District of Columbia also declined to intervene in the lawsuit. At this stage of the proceedings, the Company is not able to either predict the outcome of this matter or estimate a potential range of loss with respect to this matter, and is defending itself against these claims. ​ Pseudoephedrine Investigation. ​ On April 26, 2012, the Company was served with an administrative subpoena from the U.S. Drug Enforcement Administration (“DEA”), Albany, New York District Office, requesting information regarding the Company’s sale of products containing pseudoephedrine (“PSE”). In April 2012, it also received a communication from the U.S. Attorney’s Office for the Northern District of New York (“USAO”) regarding an investigation of possible civil violations of the Combat Methamphetamine Epidemic Act of 2005 (“CMEA”). Additional subpoenas were served in 2013, 2014, and 2015 requesting broader documentation regarding PSE sales and recordkeeping requirements. The Company has cooperated, provided information and documents responsive to the subpoenas and supplemental requests for production. The civil investigation is ongoing. ​ Controlled Substances Litigation, Audits and Investigations. ​ The Company along with various other defendants are named in multiple opioid-related lawsuits filed by counties, cities, municipalities, Native American tribes, hospitals, third-party payers, and others across the United States. In December 2017, the U.S. Judicial Panel on Multidistrict Litigation consolidated and transferred hundreds of federal opioid-related lawsuits that name the Company and/or a related entity as a defendant to the multi-district litigation (“MDL”) pending in the United States District Court for the Northern District of Ohio before Judge Dan Polster under In re National Prescription Opiate Litigation 17-MD-2804). A significant number of similar cases that are not part of the MDL and name the Company and/or a related entity as a defendant in some capacity are also pending in state courts. The plaintiffs in all of these opioid-related lawsuits generally allege claims concerning the impacts of widespread opioid abuse against defendants along the pharmaceutical supply chain, including manufacturers, wholesale distributors, and retail pharmacies. At this stage of the proceedings, the Company is not able to predict the outcome of the opioid-related lawsuits or estimate a potential range of loss regarding the lawsuits. The Company is defending itself against all such claims. ​ The Company also has received warrants, subpoenas, CIDs, and other requests for documents and information from, and is being investigated by, the federal government and/or the Attorneys General of several states regarding opioids. The Company has been providing documents and information in response to these warrants, subpoenas, CIDs, and other requests for information. ​ Miscellaneous Litigation and Investigations. ​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matters will be material to the Company’s consolidated financial position. It is possible, however, that the Company’s results of operations or cash flows could be materially affected by an unfavorable resolution of pending litigation or contingencies. ​ These other legal proceedings include claims of improper disclosure of personal information, anticompetitive practices, general contractual matters, product liability, professional malpractice, non-compliance with state and federal regulatory regimes, marketing misconduct, intellectual property litigation and employment litigation. Some of these other legal proceedings are or are purported to be class actions or derivative claims. The Company is defending itself against the claims brought in these matters. </t>
  </si>
  <si>
    <t>Guarantor and Non-Guarantor Condensed Consolidating Financial Information</t>
  </si>
  <si>
    <t>17. Guarantor and Non-Guarantor Condensed Consolidating Financial Information ​ Rite Aid Corporation conducts the majority of its business through its subsidiaries. With the exception of EIC, substantially all of Rite Aid Corporation’s 100% owned subsidiaries guarantee the obligations under the New Facilities and unsecured guaranteed notes (the “Subsidiary Guarantors”). Additionally, with the exception of EIC, the subsidiaries, including joint ventures, that do not guarantee the New Facilities and unsecured guaranteed notes, are minor. ​ For the purposes of preparing the information below, Rite Aid Corporation uses the equity method to account for its investment in subsidiaries. The equity method has been used by Subsidiary Guarantors with respect to investments in the non-guarantor subsidiaries. The subsidiary guarantees related to the Company’s New Facilities and, on an unsecured basis, the unsecured guaranteed notes, are full and unconditional and joint and several. Presented below is condensed consolidating financial information for Rite Aid Corporation, the Subsidiary Guarantors, and the non-guarantor subsidiaries at November 30, 2019, March 2, 2019 and for the thirteen and thirty-nine December 1, 2018 ​ ​ ​ ​ ​ ​ ​ ​ ​ ​ ​ ​ ​ ​ ​ ​ ​ ​ ​ Rite Aid Corporation ​ ​ Condensed Consolidating Balance Sheet ​ ​ November 30, 2019 ​ ​ (unaudited) ​ ​ Rite Aid ​ ​ ​ ​ ​ ​ ​ ​ ​ ​ ​ ​ ​ Corporation ​ ​ Non- ​ ​ ​ ​ ​ ​ (Parent ​ Subsidiary ​ Guarantor ​ ​ ​ ​ ​ ​ ​ ​ Company Only) ​ Guarantors ​ Subsidiaries ​ Eliminations ​ Consolidated ​ ​ (in thousands) ASSETS ​ ​ ​ ​ ​ ​ ​ ​ ​ ​ ​ ​ ​ ​ ​ Current assets: ​ ​ ​ ​ ​ ​ ​ ​ ​ ​ ​ ​ ​ ​ ​ Cash and cash equivalents ​ $ — ​ $ 178,233 ​ $ 111,265 ​ $ — ​ $ 289,498 Accounts receivable, net ​ — ​ 1,268,251 ​ 421,587 ​ — ​ 1,689,838 Intercompany receivable ​ — ​ 483,960 ​ — ​ (483,960) (a) — Inventories, net of LIFO reserve of $0, $611,997, $0, $0, and $611,997 ​ — ​ 1,957,045 ​ — ​ — ​ 1,957,045 Prepaid expenses and other current assets ​ — ​ 177,254 ​ 1,038 ​ — ​ 178,292 Current assets held for sale ​ ​ — ​ ​ 101,594 ​ ​ — ​ ​ — ​ ​ 101,594 Total current assets ​ — ​ 4,166,337 ​ 533,890 ​ (483,960) ​ 4,216,267 Property, plant and equipment, net ​ — ​ 1,254,234 ​ — ​ — ​ 1,254,234 Operating lease right-of-use assets ​ ​ — ​ ​ 2,935,104 ​ ​ — ​ ​ — ​ ​ 2,935,104 Goodwill ​ — ​ 1,108,136 ​ — ​ — ​ 1,108,136 Other intangibles, net ​ — ​ 327,357 ​ 47,303 ​ — ​ 374,660 Deferred tax assets ​ 10,828 ​ 381,315 ​ (10,038) ​ — ​ 382,105 Investment in subsidiaries ​ 8,225,073 ​ 58,008 ​ — ​ (8,283,081) (b) — Intercompany receivable ​ — ​ 3,609,141 ​ — ​ (3,609,141) (a) — Other assets ​ 16 ​ 151,230 ​ 7,039 ​ — ​ 158,285 Total assets ​ $ 8,235,917 ​ $ 13,990,862 ​ $ 578,194 ​ $ (12,376,182) ​ $ 10,428,791 LIABILITIES AND STOCKHOLDERS’ EQUITY ​ ​ ​ ​ ​ ​ ​ ​ ​ ​ ​ ​ ​ ​ ​ Current liabilities: ​ ​ ​ ​ ​ ​ ​ ​ ​ ​ ​ ​ ​ ​ ​ Current maturities of long-term debt and lease financing obligations ​ $ — ​ $ 9,486 ​ $ — ​ $ — ​ $ 9,486 Accounts payable ​ — ​ 1,525,000 ​ 9,302 ​ — ​ 1,534,302 Intercompany payable ​ — ​ — ​ 483,960 ​ (483,960) (a) — Accrued salaries, wages and other current liabilities ​ 44,657 ​ 743,158 ​ 18,924 ​ — ​ 806,739 Current portion of operating lease liabilities ​ ​ — ​ ​ 493,699 ​ ​ — ​ ​ — ​ ​ 493,699 Current liabilities held for sale ​ ​ — ​ ​ 42,422 ​ ​ — ​ ​ — ​ ​ 42,422 Total current liabilities ​ 44,657 ​ 2,813,765 ​ 512,186 ​ (483,960) ​ 2,886,648 Long-term debt, less current maturities ​ 3,566,261 ​ — ​ — ​ — ​ 3,566,261 Long-term operating lease liabilities ​ ​ — ​ ​ 2,732,339 ​ ​ — ​ ​ — ​ ​ 2,732,339 Lease financing obligations, less current maturities ​ — ​ 20,607 ​ — ​ — ​ 20,607 Intercompany payable ​ 3,609,141 ​ — ​ — ​ (3,609,141) (a) — Other noncurrent liabilities ​ — ​ 199,078 ​ 8,000 ​ — ​ 207,078 Total liabilities ​ 7,220,059 ​ 5,765,789 ​ 520,186 ​ (4,093,101) ​ 9,412,933 Commitments and contingencies ​ — ​ — ​ — ​ — ​ — Total stockholders’ equity ​ 1,015,858 ​ 8,225,073 ​ 58,008 ​ (8,283,081) (b) 1,015,858 Total liabilities and stockholders’ equity ​ $ 8,235,917 ​ $ 13,990,862 ​ $ 578,194 ​ $ (12,376,182) ​ $ 10,428,791 (a) Elimination of intercompany accounts receivable and accounts payable amounts. (b) Elimination of investments in consolidated subsidiaries. ​ ​ ​ ​ ​ ​ ​ ​ ​ ​ ​ ​ ​ ​ ​ ​ ​ ​ ​ Rite Aid Corporation ​ ​ Condensed Consolidating Balance Sheet ​ ​ March 2, 2019 ​ Rite Aid ​ ​ ​ ​ ​ ​ ​ ​ ​ Corporation ​ ​ Non- ​ ​ ​ ​ ​ ​ ​ (Parent ​ Subsidiary Guarantor ​ ​ ​ ​ ​ ​ ​ Company Only) Guarantors Subsidiaries Eliminations Consolidated ​ ​ (in thousands) ASSETS ​ ​ ​ ​ ​ ​ ​ ​ ​ ​ ​ ​ ​ ​ ​ Current assets: ​ ​ ​ ​ ​ ​ ​ ​ ​ ​ ​ ​ ​ ​ ​ Cash and cash equivalents ​ $ — ​ $ 122,134 ​ $ 22,219 ​ $ — ​ $ 144,353 Accounts receivable, net ​ — ​ 1,377,342 ​ 411,370 ​ — ​ 1,788,712 Intercompany receivable ​ — ​ 400,526 ​ — ​ (400,526) (a) — Inventories, net of LIFO reserve of $0, $604,444, $0, $0, and $604,444 ​ — ​ 1,871,941 ​ — ​ — ​ 1,871,941 Prepaid expenses and other current assets ​ — ​ 172,448 ​ 6,684 ​ — ​ 179,132 Current assets held for sale ​ ​ — ​ ​ 117,581 ​ ​ — ​ ​ — ​ ​ 117,581 Total current assets ​ — ​ 4,061,972 ​ 440,273 ​ (400,526) ​ 4,101,719 Property, plant and equipment, net ​ — ​ 1,308,514 ​ — ​ — ​ 1,308,514 Goodwill ​ — ​ 1,108,136 ​ — ​ — ​ 1,108,136 Other intangibles, net ​ — ​ 399,678 ​ 49,028 ​ — ​ 448,706 Deferred tax assets ​ — ​ 419,122 ​ (10,038) ​ — ​ 409,084 Investment in subsidiaries ​ 8,294,315 ​ 55,109 ​ — ​ (8,349,424) (b) — Intercompany receivable ​ — ​ 3,639,035 ​ — ​ (3,639,035) (a) — Other assets ​ — ​ 208,018 ​ 7,190 ​ — ​ 215,208 Total assets ​ $ 8,294,315 ​ $ 11,199,584 ​ $ 486,453 ​ $ (12,388,985) ​ $ 7,591,367 LIABILITIES AND STOCKHOLDERS’ EQUITY ​ ​ ​ ​ ​ ​ ​ ​ ​ ​ ​ ​ ​ ​ ​ Current liabilities: ​ ​ ​ ​ ​ ​ ​ ​ ​ ​ ​ ​ ​ ​ ​ Current maturities of long-term debt and lease financing obligations ​ $ — ​ $ 16,111 ​ $ — ​ $ — ​ $ 16,111 Accounts payable ​ — ​ 1,612,181 ​ 6,404 ​ — ​ 1,618,585 Intercompany payable ​ — ​ — ​ 400,526 ​ (400,526) (a) — Accrued salaries, wages and other current liabilities ​ 14,005 ​ 778,020 ​ 16,414 ​ — ​ 808,439 Total current liabilities ​ 14,005 ​ 2,406,312 ​ 423,344 ​ (400,526) ​ 2,443,135 Long-term debt, less current maturities ​ 3,454,585 ​ — ​ — ​ — ​ 3,454,585 Lease financing obligations, less current maturities ​ — ​ 24,064 ​ — ​ — ​ 24,064 Intercompany payable ​ 3,639,035 ​ — ​ — ​ (3,639,035) (a) — Other noncurrent liabilities ​ — ​ 474,893 ​ 8,000 ​ — ​ 482,893 Total liabilities ​ 7,107,625 ​ 2,905,269 ​ 431,344 ​ (4,039,561) ​ 6,404,677 Commitments and contingencies ​ — ​ — ​ — ​ — ​ — Total stockholders’ equity ​ 1,186,690 ​ 8,294,315 ​ 55,109 ​ (8,349,424) (b) 1,186,690 Total liabilities and stockholders’ equity ​ $ 8,294,315 ​ $ 11,199,584 ​ $ 486,453 ​ $ (12,388,985) ​ $ 7,591,367 (a) Elimination of intercompany accounts receivable and accounts payable amounts. (b) Elimination of investments in consolidated subsidiaries. ​ ​ ​ ​ ​ ​ ​ ​ ​ ​ ​ ​ ​ ​ ​ ​ ​ ​ ​ Rite Aid Corporation ​ ​ Condensed Consolidating Statement of Operations ​ ​ Thirteen Week Period Ended November 30, 2019 ​ ​ (unaudited) ​ Rite Aid ​ ​ ​ ​ ​ ​ ​ ​ ​ Corporation ​ ​ Non- ​ ​ ​ ​ ​ ​ ​ (Parent ​ Subsidiary Guarantor ​ ​ ​ ​ ​ ​ ​ Company Only) Guarantors Subsidiaries Eliminations Consolidated ​ ​ (in thousands) Revenues ​ $ — ​ $ 5,362,141 ​ $ 115,907 ​ $ (15,750) (a) $ 5,462,298 Costs and expenses: ​ ​ ​ ​ ​ ​ ​ ​ ​ ​ Cost of revenues ​ — ​ 4,179,543 ​ 109,431 ​ (15,651) (a) 4,273,323 Selling, general and administrative expenses ​ — ​ 1,128,847 ​ 6,106 ​ (99) (a) 1,134,854 Lease termination and impairment charges ​ — ​ 166 ​ — ​ — ​ 166 Interest expense ​ ​ 54,774 ​ ​ 3,231 ​ ​ (149) ​ ​ — ​ ​ 57,856 Gain on debt retirements ​ ​ — ​ ​ (55,692) ​ ​ — ​ ​ — ​ ​ (55,692) Gain on sale of assets, net ​ — ​ (1,371) ​ — ​ — ​ (1,371) Equity in earnings of subsidiaries, net of tax ​ (106,259) ​ ​ (519) ​ — ​ 106,778 (b) — ​ ​ ​ (51,485) ​ ​ 5,254,205 ​ ​ 115,388 ​ ​ 91,028 ​ ​ 5,409,136 Income (loss) from continuing operations before income taxes ​ 51,485 ​ 107,936 ​ 519 ​ (106,778) ​ 53,162 Income tax expense ​ — ​ 876 ​ — ​ — ​ 876 Net income (loss) from continuing operations ​ $ 51,485 ​ $ 107,060 ​ $ 519 ​ $ (106,778) ​ $ 52,286 Net loss from discontinued operations ​ ​ — ​ ​ (801) ​ ​ — ​ ​ — ​ ​ (801) Net income (loss) ​ ​ 51,485 ​ ​ 106,259 ​ ​ 519 ​ ​ (106,778) (b) ​ 51,485 Total other comprehensive income (loss) ​ 501 ​ 415 ​ — ​ (415) ​ 501 Comprehensive income (loss) ​ $ 51,986 ​ $ 106,674 ​ $ 519 ​ $ (107,193) ​ $ 51,986 (a) Elimination of intercompany revenues and expenses. (b) Elimination of equity in earnings of subsidiaries. ​ ​ ​ ​ ​ ​ ​ ​ ​ ​ ​ ​ ​ ​ ​ ​ ​ ​ ​ Rite Aid Corporation ​ ​ Condensed Consolidating Statement of Operations ​ ​ Thirteen Week Period Ended December 1, 2018 ​ ​ (unaudited) ​ ​ Rite Aid ​ ​ ​ ​ ​ ​ ​ ​ ​ ​ ​ ​ ​ Corporation ​ ​ Non- ​ ​ ​ ​ ​ ​ (Parent ​ Subsidiary ​ Guarantor ​ ​ ​ ​ ​ ​ ​ Company Only) Guarantors Subsidiaries Eliminations Consolidated ​ (in thousands) Revenues ​ $ — ​ $ 5,375,923 ​ $ 101,726 ​ $ (27,589) (a) $ 5,450,060 Costs and expenses: ​ ​ ​ ​ ​ ​ ​ ​ ​ ​ Cost of revenues ​ — ​ 4,200,109 ​ 95,251 ​ (27,388) (a) 4,267,972 Selling, general and administrative expenses ​ — ​ 1,136,461 ​ 6,295 ​ (201) (a) 1,142,555 Lease termination and impairment charges ​ — ​ 2,628 ​ — ​ — ​ 2,628 Interest expense ​ ​ 47,454 ​ ​ 8,922 ​ ​ (368) ​ ​ — ​ ​ 56,008 Gain on sale of assets, net ​ — ​ (382) ​ — ​ — ​ (382) Equity in earnings of subsidiaries, net of tax ​ (42,944) ​ ​ (558) ​ — ​ 43,502 (b) — ​ ​ ​ 4,510 ​ ​ 5,347,180 ​ ​ 101,178 ​ ​ 15,913 ​ ​ 5,468,781 (Loss) income from continuing operations before income taxes ​ (4,510) ​ 28,743 ​ 548 ​ (43,502) ​ (18,721) Income tax benefit ​ — ​ (1,461) ​ (10) ​ — ​ (1,471) Net (loss) income from continuing operations ​ $ (4,510) ​ $ 30,204 ​ $ 558 ​ $ (43,502) ​ $ (17,250) Net income from discontinued operations ​ ​ — ​ ​ 12,740 ​ ​ — ​ ​ — ​ ​ 12,740 Net (loss) income ​ ​ (4,510) ​ ​ 42,944 ​ ​ 558 ​ ​ (43,502) (b) ​ (4,510) Total other comprehensive income (loss) ​ 364 ​ 364 ​ — ​ (364) ​ 364 Comprehensive (loss) income ​ $ (4,146) ​ $ 43,308 ​ $ 558 ​ $ (43,866) ​ $ (4,146) (a) Elimination of intercompany revenues and expenses. (b) Elimination of equity in earnings of subsidiaries. ​ ​ ​ ​ ​ ​ ​ ​ ​ ​ ​ ​ ​ ​ ​ ​ ​ ​ ​ Rite Aid Corporation ​ ​ Condensed Consolidating Statement of Operations ​ ​ Thirty-Nine Week Period Ended November 30, 2019 ​ ​ (unaudited) ​ ​ Rite Aid ​ ​ ​ ​ ​ ​ ​ ​ ​ ​ ​ ​ ​ Corporation ​ ​ ​ ​ Non- ​ ​ ​ ​ ​ ​ ​ (Parent ​ Subsidiary ​ Guarantor ​ ​ ​ ​ ​ ​ Company Only) Guarantors Subsidiaries Eliminations Consolidated ​ (in thousands) Revenues ​ $ — ​ $ 15,911,576 ​ $ 323,496 ​ $ (33,921) (a) $ 16,201,151 Costs and expenses: ​ ​ ​ ​ ​ ​ ​ ​ ​ ​ Cost of revenues ​ — ​ 12,472,749 ​ 301,893 ​ (33,628) (a) 12,741,014 Selling, general and administrative expenses ​ — ​ 3,414,132 ​ 19,197 ​ (293) (a) 3,433,036 Lease termination and impairment expenses ​ — ​ 2,115 ​ — ​ — ​ 2,115 Interest expense ​ 166,592 ​ 10,129 ​ (493) ​ — ​ 176,228 Gain on debt retirements ​ ​ — ​ ​ (55,692) ​ ​ — ​ ​ — ​ ​ (55,692) Gain on sale of assets, net ​ — ​ (5,670) ​ — ​ — ​ (5,670) Equity in earnings of subsidiaries, net of tax ​ (39,139) ​ (2,899) ​ — ​ 42,038 (b) — ​ ​ 127,453 ​ 15,834,864 ​ 320,597 ​ 8,117 ​ 16,291,031 (Loss) income from continuing operations before income taxes ​ (127,453) ​ 76,712 ​ 2,899 ​ (42,038) ​ (89,880) Income tax expense ​ — ​ 35,878 ​ — ​ — ​ 35,878 Net (loss) income from continuing operations ​ (127,453) ​ ​ 40,834 ​ ​ 2,899 ​ ​ (42,038) ​ ​ (125,758) Net loss from discontinued operations ​ — ​ ​ (1,695) ​ ​ — ​ ​ — ​ ​ (1,695) Net (loss) income ​ $ (127,453) ​ $ 39,139 ​ $ 2,899 ​ $ (42,038) (b) $ (127,453) Total other comprehensive income (loss) ​ 658 ​ 1,245 ​ — ​ (1,245) ​ 658 Comprehensive (loss) income ​ $ (126,795) ​ $ 40,384 ​ $ 2,899 ​ $ (43,283) ​ $ (126,795) ​ (a) Elimination of intercompany revenues and expenses. (b) Elimination of equity in earnings of subsidiaries. ​ ​ ​ ​ ​ ​ ​ ​ ​ ​ ​ ​ ​ ​ ​ ​ ​ ​ ​ Rite Aid Corporation ​ ​ Condensed Consolidating Statement of Operations ​ ​ Thirty-Nine Week Period Ended December 1, 2018 ​ ​ (unaudited) ​ ​ Rite Aid ​ ​ ​ ​ ​ ​ ​ ​ ​ ​ ​ ​ ​ Corporation ​ ​ ​ ​ Non- ​ ​ ​ ​ ​ ​ ​ (Parent ​ Subsidiary ​ Guarantor ​ ​ ​ ​ ​ ​ Company Only) Guarantors Subsidiaries Eliminations Consolidated ​ (in thousands) Revenues ​ $ — ​ $ 16,016,409 ​ $ 299,211 ​ $ (55,708) (a) $ 16,259,912 Costs and expenses: ​ ​ ​ ​ ​ ​ ​ ​ ​ ​ Cost of revenues ​ — ​ 12,524,479 ​ 278,752 ​ (55,307) (a) 12,747,924 Selling, general and administrative expenses ​ — ​ 3,428,581 ​ 20,993 ​ (401) (a) 3,449,173 Lease termination and impairment expenses ​ — ​ 52,096 ​ — ​ — ​ 52,096 Goodwill and intangible asset impairment charges ​ ​ — ​ ​ 375,190 ​ ​ — ​ ​ ​ ​ ​ 375,190 Interest expense ​ 159,758 ​ 15,678 ​ (403) ​ — ​ 175,033 Loss on debt retirements, net ​ ​ — ​ ​ 554 ​ ​ — ​ ​ ​ ​ ​ 554 Gain on sale of assets, net ​ — ​ (11,206) ​ — ​ — ​ (11,206) Equity in earnings of subsidiaries, net of tax ​ (15,139) ​ 75 ​ — ​ 15,064 (b) — ​ ​ 144,619 ​ 16,385,447 ​ 299,342 ​ (40,644) ​ 16,788,764 (Loss) income from continuing operations before income taxes ​ (144,619) ​ (369,038) ​ (131) ​ (15,064) ​ (528,852) Income tax benefit ​ — ​ (117,471) ​ (56) ​ — ​ (117,527) Net (loss) income from continuing operations ​ (144,619) ​ ​ (251,567) ​ ​ (75) ​ ​ (15,064) ​ ​ (411,325) Net (loss) income from discontinued operations ​ (4,615) ​ ​ 266,706 ​ ​ — ​ ​ — ​ ​ 262,091 Net (loss) income ​ $ (149,234) ​ $ 15,139 ​ $ (75) ​ $ (15,064) (b) $ (149,234) Total other comprehensive income (loss) ​ 1,092 ​ 1,092 ​ — ​ (1,092) ​ 1,092 Comprehensive (loss) income ​ $ (148,142) ​ $ 16,231 ​ $ (75) ​ $ (16,156) ​ $ (148,142) ​ (a) Elimination of intercompany revenues and expenses. (b) Elimination of equity in earnings of subsidiaries. ​ ​ ​ ​ ​ ​ ​ ​ ​ ​ ​ ​ ​ ​ ​ ​ ​ ​ ​ Rite Aid Corporation ​ ​ Condensed Consolidating Statement of Cash Flows ​ ​ Thirty-Nine Week Period Ended November 30, 2019 ​ ​ (unaudited) ​ Rite Aid ​ ​ ​ ​ ​ ​ ​ ​ ​ ​ ​ ​ Corporation ​ ​ ​ Non- ​ ​ ​ ​ ​ ​ (Parent ​ Subsidiary ​ Guarantor ​ ​ ​ ​ ​ ​ Company Only) Guarantors Subsidiaries Eliminations Consolidated ​ ​ (in thousands) Operating activities: ​ ​ ​ ​ ​ ​ ​ ​ ​ ​ ​ Net cash (used in) provided by operating activities ​ $ (127,650) ​ $ 132,279 ​ $ 89,046 ​ $ — ​ $ 93,675 Investing activities: ​ ​ ​ ​ ​ ​ ​ ​ ​ ​ ​ ​ ​ Payments for property, plant and equipment ​ — ​ (129,135) ​ — ​ — ​ (129,135) Intangible assets acquired ​ — ​ (33,435) ​ — ​ — ​ (33,435) Intercompany activity ​ — ​ 37,416 ​ — ​ (37,416) ​ — Proceeds from dispositions of assets and investments ​ ​ — ​ ​ 55,971 ​ ​ — ​ ​ — ​ ​ 55,971 Net cash used in investing activities ​ — ​ (69,183) ​ — ​ (37,416) ​ (106,599) Financing activities: ​ ​ ​ ​ ​ ​ ​ ​ ​ ​ ​ ​ ​ Net proceeds from revolver ​ 260,000 ​ — ​ — ​ — ​ 260,000 Principal payments on long-term debt ​ (94,619) ​ (10,083) ​ — ​ — ​ (104,702) Change in zero balance cash accounts ​ — ​ (11,749) ​ — ​ — ​ (11,749) Financing fees paid for early debt redemption ​ ​ — ​ ​ (518) ​ ​ — ​ ​ — ​ ​ (518) Payments for taxes related to net share settlement of equity awards ​ ​ — ​ ​ (1,573) ​ ​ — ​ ​ — ​ ​ (1,573) Deferred financing costs paid ​ ​ (315) ​ ​ — ​ ​ — ​ ​ — ​ ​ (315) Intercompany activity ​ (37,416) ​ — ​ — ​ 37,416 ​ — Net cash provided by (used in) financing activities ​ 127,650 ​ (23,923) ​ — ​ 37,416 ​ 141,143 Cash flows of discontinued operations: ​ ​ ​ ​ ​ ​ ​ ​ ​ ​ ​ ​ ​ ​ ​ Operating activities of discontinued operations ​ ​ — ​ ​ (7,148) ​ ​ — ​ ​ — ​ ​ (7,148) Investing activities of discontinued operations ​ ​ — ​ ​ 24,074 ​ ​ — ​ ​ — ​ ​ 24,074 Financing activities of discontinued operations ​ ​ — ​ ​ — ​ ​ — ​ ​ — ​ ​ — Net cash provided by discontinued operations ​ ​ — ​ ​ 16,926 ​ ​ — ​ ​ — ​ ​ 16,926 Increase in cash and cash equivalents ​ ​ — ​ ​ 56,099 ​ ​ 89,046 ​ ​ — ​ ​ 145,145 Cash and cash equivalents, beginning of period ​ — ​ 122,134 ​ 22,219 ​ — ​ 144,353 Cash and cash equivalents, end of period ​ $ — ​ $ 178,233 ​ $ 111,265 ​ $ — ​ $ 289,498 ​ ​ ​ ​ ​ ​ ​ ​ ​ ​ ​ ​ ​ ​ ​ ​ ​ ​ ​ Rite Aid Corporation ​ ​ Condensed Consolidating Statement of Cash Flows ​ ​ Thirty-Nine Week Period Ended December 1, 2018 ​ ​ (unaudited) ​ Rite Aid ​ ​ ​ ​ ​ ​ ​ ​ ​ ​ Corporation ​ ​ ​ ​ ​ ​ ​ ​ ​ ​ ​ ​ ​ ​ (Parent ​ ​ ​ ​ Non- ​ ​ ​ ​ ​ ​ ​ ​ Company ​ Subsidiary ​ Guarantor ​ ​ ​ ​ ​ ​ ​ ​ Only) ​ Guarantors ​ Subsidiaries ​ Eliminations ​ Consolidated ​ (in thousands) Operating activities: ​ ​ ​ ​ ​ ​ ​ ​ ​ ​ ​ Net cash (used in) provided by operating activities ​ $ (168,662) ​ $ (56,598) ​ $ 275,479 ​ $ — ​ $ 50,219 Investing activities: ​ ​ ​ ​ ​ ​ ​ ​ ​ ​ ​ ​ ​ Payments for property, plant and equipment ​ — ​ (139,218) ​ — ​ — ​ (139,218) Intangible assets acquired ​ — ​ (31,573) ​ — ​ — ​ (31,573) Intercompany activity ​ — ​ (697,584) ​ — ​ 697,584 ​ — Proceeds from dispositions of assets and investments ​ ​ — ​ ​ 15,801 ​ ​ — ​ ​ — ​ ​ 15,801 Proceeds from sale-leaseback transactions ​ — ​ 2,587 ​ — ​ — ​ 2,587 Net cash (used in) provided by investing activities ​ — ​ (849,987) ​ — ​ 697,584 ​ (152,403) Financing activities: ​ ​ ​ ​ ​ ​ ​ ​ ​ ​ ​ ​ ​ Net proceeds from revolver ​ 1,245,000 ​ — ​ — ​ — ​ 1,245,000 Principal payments on long-term debt ​ (427,219) ​ (10,378) ​ — ​ — ​ (437,597) Change in zero balance cash accounts ​ — ​ (15,964) ​ — ​ — ​ (15,964) Net proceeds from issuance of common stock ​ 2,294 ​ — ​ — ​ — ​ 2,294 Payments for taxes related to net share settlement of equity awards ​ ​ — ​ ​ (2,419) ​ ​ — ​ ​ — ​ ​ (2,419) Financing fees paid for early redemption ​ ​ — ​ ​ (13) ​ ​ — ​ ​ — ​ ​ (13) Intercompany activity ​ 697,584 ​ — ​ — ​ (697,584) ​ — Net cash provided by (used in) financing activities ​ 1,517,659 ​ (28,774) ​ — ​ (697,584) ​ 791,301 Cash flows of discontinued operations: ​ ​ ​ ​ ​ ​ ​ ​ ​ ​ ​ ​ ​ ​ ​ Operating activities of discontinued operations ​ ​ (4,615) ​ ​ (42,653) ​ ​ — ​ ​ — ​ ​ (47,268) Investing activities of discontinued operations ​ ​ — ​ ​ 664,653 ​ ​ — ​ ​ — ​ ​ 664,653 Financing activities of discontinued operations ​ ​ (1,344,382) ​ ​ 589 ​ ​ — ​ ​ — ​ ​ (1,343,793) Net cash (used in) provided by discontinued operations ​ ​ (1,348,997) ​ ​ 622,589 ​ ​ — ​ ​ — ​ ​ (726,408) (Decrease) increase in cash and cash equivalents ​ ​ — ​ ​ (312,770) ​ ​ 275,479 ​ ​ — ​ ​ (37,291) Cash and cash equivalents, beginning of period ​ — ​ 441,244 ​ 6,090 ​ — ​ 447,334 Cash and cash equivalents, end of period ​ $ — ​ $ 128,474 ​ $ 281,569 ​ $ — ​ $ 410,043 ​</t>
  </si>
  <si>
    <t>Supplementary Cash Flow Data</t>
  </si>
  <si>
    <t>18. Supplementary Cash Flow Data ​ ​ ​ ​ ​ ​ ​ ​ ​ ​ ​ Thirty-Nine Week Period Ended ​ ​ November 30, 2019 December 1, 2018 ​ Cash paid for interest(a) ​ $ 134,302 ​ $ 183,567 ​ Cash payments for income taxes, net(a) ​ $ 6,564 ​ $ 21,606 ​ Change in operating lease right-of-use assets ​ $ 92,213 ​ $ — ​ Change in operating lease liabilities ​ $ (69,410) ​ $ — ​ Equipment financed under capital leases ​ $ 2,119 ​ $ 3,349 ​ Gross borrowings from revolver(a) ​ $ 2,430,000 ​ $ 2,712,000 ​ Gross repayments to revolver(a) ​ $ 2,170,000 ​ $ 1,467,000 ​ (a) — Amounts are presented on a total company basis. ​ Significant components of cash provided by Other Liabilities of $32,889 for the thirty-nine</t>
  </si>
  <si>
    <t>Basis of Presentation (Policies)</t>
  </si>
  <si>
    <t>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hirty-nine week periods ended November 30, 2019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19 10-K. ​ In addition to the significant accounting policies discussed in the Company’s Fiscal 2019 10-K, the Company has added the following significant accounting policies as a result of its adoption of ASU No. 2016-02 and 2018-11, Leases, (Topic 842)</t>
  </si>
  <si>
    <t>Recently Adopted Accounting Pronouncements</t>
  </si>
  <si>
    <t>Recently Adopted Accounting Pronouncements ​ In February 2016, the FASB issued ASU No. 2016-02 , Leases, (Topic 842) ​ During July 2018, the FASB issued ASU 2018-11, Leases (Topic 842): ​ The Company adopted the Lease Standard on March 3, 2019 under the alternative transition method as permissible under ASU 2018-11, and applied the Lease Standard to all leases through a cumulative-effect adjustment to beginning accumulated deficit. As a result, comparative financial information has not been restated and continues to be reported under the accounting standards in effect for those periods. The Company elected the package of practical expedients permitted under the transition guidance within the Lease Standard, which includes, among other things, the ability to carry forward the existing lease classification. On March 3, 2019, the Company recorded a liability for operating leases of $3,295,327, a ROU asset for such leases of $3,026,976 and recorded an after-tax transition adjustment to increase accumulated deficit by $56,776. The Lease Standard had a material impact on the unaudited condensed consolidated balance sheet, but did not have a material impact on the unaudited condensed consolidated statement of operations or the unaudited condensed consolidated statement of cash flows. ​ As permitted under the practical expedient concerning assessment of lease portfolio, the Company chose not to reassess its lease portfolio, and consequently, all existing leases that were classified as operating leases in accordance with Topic 840, continue to be classified as operating leases, and all existing leases that were classified as capital leases under Topic 840 continue to be classified as finance leases. ​ The Company performed an evaluation of ROU asset for impairment on transition. Stores that had previously been impaired and continued to fail the recoverability test as of March 2, 2019 were evaluated. Any store ROU asset with a carrying amount in excess of fair value was written down to the fair value. Fair value of those ROU assets was determined based on a study of market rents for similar active/operating retails sites. The result of this impairment assessment was a $81,745 write-down of the ROU assets on transition to accumulated deficit. In addition, the Company recognized $24,969 of deferred gains as a reduction to accumulated deficit upon transition related to prior sale-leaseback transactions along with other minor adjustments. ​ As of March 2, 2019, the Company had $124,046 in closed store and lease exit liabilities under Topic 420 (“Topic 420 Liabilities”). Under transition to Topic 842, existing Topic 420 liabilities were eliminated by recording a reduction to the ROU asset balance. However, in certain cases the Company had larger existing Topic 420 liabilities than the ROU asset balances. This excess amount of $9,333 continues to be recorded as a liability and will reduce lease expense over the remaining lease term of the affected stores. In addition, upon transition, the Company reclassified deferred rent, including unamortized tenant income allowances, prepaid rent, and favorable and unfavorable lease balances resulting from prior acquisition accounting to the ROU asset. ​ The following is a discussion of the Company’s lease policy under the new lease accounting standard: ​ The Company determines if an arrangement contains a lease at the inception of a contract.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incremental borrowing rate is determined using a portfolio approach based on the rate of interest that we would pay to borrow an amount equal to the lease payments on a collateralized basis over a similar term. We use quoted interest rates obtained from financial institutions in an input to derive our incremental borrowing rate as the discount rate for the lease. The ROU asset is equal to the operating lease liability plus lease payments made before commencement, less lease incentives received from the landlord. ​ The Company’s real estate leases typically contain options that permit lease extensions for additional periods of up to five years each. For real estate leases, generally, the renewal periods are not included within the lease term and the associated payments are not included in the measurement of the ROU asset and operating lease liability as the options to extend are not considered reasonably certain to occur at lease commencement. The Company reevaluates each lease on a regular basis to consider the economic and strategic incentives of exercising the renewal options and will include all reasonably certain options in the measurement of our lease term. Generally, the renewal option periods are not included within the lease term and the associated payments are not included in the measurement of the operating lease right-of-use asset and the operating lease liability until the renewals are i) evaluated and ii) determined to be exercised. The Company has an insignificant amount of non-real estate leases however, renewal options are not included in the lease term for non- real estate leases because they are not considered reasonably certain of being exercised at lease commencement. The Company rarely executes leases less than 12 months. On transition, the Company did include in its ROU asset balance leases with less than 12 months remaining. ​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operating lease right-of-use assets and operating lease liabilities. ​ Impact of the Lease Standard on Financial Statement Line Items ​ As a result of applying the alternative transition method to adopt the Lease Standard, the following adjustments were made to accounts on the unaudited condensed consolidated balance sheet as of March 3, 2019: ​ ​ ​ ​ ​ ​ ​ ​ ​ ​ ​ ​ ​ Impact of change in accounting policy (in thousands) ​ As reported ​ ​ ​ As adjusted ​ March 2, 2019 Adjustments March 3, 2019 ASSETS ​ ​ ​ ​ ​ ​ ​ ​ ​ Current assets: ​ ​ ​ ​ ​ ​ ​ ​ ​ Cash and cash equivalents $ 144,353 $ — $ 144,353 Accounts receivable, net ​ 1,788,712 ​ — ​ 1,788,712 Inventories, net ​ 1,871,941 ​ — ​ 1,871,941 Prepaid expenses and other current assets ​ 179,132 ​ (51,448) ​ 127,684 Current assets held for sale ​ 117,581 ​ 43,697 ​ 161,278 Total current assets ​ 4,101,719 ​ (7,751) ​ 4,093,968 Property, plant and equipment, net ​ 1,308,514 ​ — ​ 1,308,514 Operating lease right-of-use asset ​ — ​ 3,026,976 ​ 3,026,976 Goodwill ​ 1,108,136 ​ — ​ 1,108,136 Other intangibles, net ​ 448,706 ​ (29,632) ​ 419,074 Deferred tax assets ​ 409,084 ​ — ​ 409,084 Other assets ​ 215,208 ​ (1,086) ​ 214,122 Total assets $ 7,591,367 $ 2,988,507 $ 10,579,874 ​ ​ ​ ​ ​ ​ ​ ​ ​ ​ LIABILITIES AND STOCKHOLDERS’ EQUITY ​ ​ ​ ​ ​ ​ ​ ​ ​ Current liabilities: ​ ​ ​ ​ ​ ​ ​ ​ ​ Current maturities of long-term debt and lease financing obligations $ 16,111 $ — $ 16,111 Accounts payable ​ 1,618,585 ​ — ​ 1,618,585 Accrued salaries, wages and other current liabilities ​ 808,439 ​ (56,553) ​ 751,886 Current portion of operating lease liabilities ​ — ​ 457,305 ​ 457,305 Current liabilities held for sale ​ — ​ 45,167 ​ 45,167 Total current liabilities ​ 2,443,135 ​ 445,919 ​ 2,889,054 Long-term debt, less current maturities ​ 3,454,585 ​ — ​ 3,454,585 Long-term operating lease liabilities ​ — ​ 2,838,022 ​ 2,838,022 Lease financing obligations, less current maturities ​ 24,064 ​ — ​ 24,064 Other noncurrent liabilities ​ 482,893 ​ (238,658) ​ 244,235 Total liabilities ​ 6,404,677 ​ 3,045,283 ​ 9,449,960 Commitments and contingencies ​ — ​ — ​ — Stockholders’ equity: ​ ​ ​ ​ ​ ​ ​ ​ ​ Common stock, par value $1 per share; 75,000 shares authorized; shares issued and outstanding 54,016 ​ 54,016 ​ — ​ 54,016 Additional paid-in capital ​ 5,876,977 ​ — ​ 5,876,977 Accumulated deficit ​ (4,713,244) ​ (56,776) ​ (4,770,020) Accumulated other comprehensive loss ​ (31,059) ​ — ​ (31,059) Total stockholders’ equity ​ 1,186,690 ​ (56,776) ​ 1,129,914 Total liabilities and stockholders’ equity $ 7,591,367 $ 2,988,507 $ 10,579,874 ​ See Note 12 for additional information. ​ In May 2014, the Financial Accounting Standards Board ("FASB") issued Accounting Standards Update ("ASU") 2014-09, Revenue from Contracts with Customers (Topic 606) supersedes most current revenue recognition guidance, including industry-specific guidance. In March 2016, the FASB issued ASU No. 2016-08, Principal Versus Agent Considerations (Reporting Revenue Gross Versus Net) Identifying Performance Obligations and Licensing, ​ The Company adopted the new revenue standard as of March 4, 2018 using the modified retrospective method and applying the new standard to all contracts with customers. In connection with the adoption of the new revenue standard, the Company identified one difference in its Retail Pharmacy segment related to the timing of revenue recognition for third party prescription revenues, which was historically recognized at the time the prescription was filled. Upon adoption of ASU No. 2014-09, this revenue is recognized at the time the customer takes possession of the merchandise. In connection with its March 4, 2018 adoption of the new revenue standard on a modified retrospective basis, the Company recorded a reduction to accounts receivable of $57,897, a reduction to deferred tax assets of $1,771, an increase to inventory of $51,121, and a corresponding increase to accumulated deficit of $8,547 within its Retail Pharmacy segment. ​ In addition, the Company identified revenues under one specific rebate administration program under which the Company's Pharmacy Services segment was determined to be the principal and historically recognized revenues and cost of revenues on a gross basis of approximately $123,500 during fiscal 2018. Upon adoption of the new revenue standard, the Company is now recording revenue from this program on a net basis.</t>
  </si>
  <si>
    <t>Revenue Recognition</t>
  </si>
  <si>
    <t>Revenue Recognition ​ Retail Pharmacy Segment ​ For front-end sales, the Retail Pharmacy segment recognizes revenues upon the transfer of control of the goods to the customer. The Company satisfies its performance obligation at the point of sale for front-end transactions. The Retail Pharmacy segment front-end revenue is measured based on the amount of fixed consideration that it expects to receive, net of an allowance for estimated future returns. Return activity is immaterial to revenues and results of operations in all periods presented. ​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represents an individual arrangement with the customer and is a performance obligation, separate and distinct from other prescription claims. The Company’s revenue is measured based on the amount of fixed consideration that we expect to receive, reduced by refunds owed to the third party payor for pricing guarantees and performance against defined value-based service and performance metrics. The inputs to these estimates are not highly subjective or volatile. The effect of adjustments between estimated and actual amounts have not been material to the Company’s results of operations or financial position. Prescriptions are generally not returnable. ​ The Retail Pharmacy segment offers a chain-wide loyalty card program titled wellness +. Individual customers are able to become members of the wellness + program. Members participating in the wellness + loyalty card program earn points on a calendar year basis for eligible front-end merchandise purchases and qualifying prescription purchases. One point is awarded for each dollar spent towards front-end merchandise and 25 points are awarded for each qualifying prescription. ​ Effective January 1, 2020, members reach specific wellness + tiers based on points accumulated during the six st th st st , which entitles such customers to certain future discounts and other benefits upon reaching that tier. For example, any customer that reaches 500 points during the six calendar month period between January 1 st th six six calendar months. There is also a similar “Silver” level with a lower threshold and benefit level. Prior to January 1, 2020, the wellness + tiers were based on points accumulated for a full calendar year, and entitled such customers to wellness + benefits for the remainder of that calendar year and also the next calendar year. ​ Points earned pursuant to the wellness+ program represent a performance obligation and the Company allocates revenue between the merchandise purchased and the wellness + points based on the relative stand-alone selling price of each performance obligation. The relative value of the wellness + points is initially deferred as a contract liability (included in other current and noncurrent liabilities). As members receive discounted front-end merchandise or when the benefit period expires, the Retail Pharmacy segment recognizes an allocable portion of the deferred contract liability into revenue. The Retail Pharmacy segment had accrued contract liabilities of $67,517 as of November 30, 2019, of which $62,339 is included in other current liabilities and $5,178 is included in noncurrent liabilities. The Retail Pharmacy segment had accrued contract liabilities of $63,720 as of March 2, 2019, of which $51,042 is included in other current liabilities and $12,678 is included in noncurrent liabilities. ​ Pharmacy Services Segment ​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 plan members. The Pharmacy Services segment does not experience a significant level of returns or reshipments. ​ ● Revenues generated from administrative fees based on membership or claims volume are recognized monthly based on the terms within the individual contracts, either a monthly member based fee, or a claims volume based fee. ​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 party pharmacies included in its retail pharmacy network contracts. In the majority of these contracts, the Pharmacy Services segment is contractually required to pay the third 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 For contracts under which the Pharmacy Services segment acts as an agent or does not control the prescription drugs prior to transfer to the client, no revenue is recognized, except the administrative fee. ​ Drug Discounts—The Pharmacy Services segment deducts from its revenues that are generated from prescription drugs sold by third party pharmacies any rebates, inclusive of discounts and fees, earned by its clients based on utilization levels and other factors as negotiated with the prescription drug manufacturers or suppliers. Rebates are paid to clients in accordance with the terms of client contracts. ​ Medicare Part D—The Pharmacy Services segment, through its Envision Insurance Company ("EIC") subsidiary, participates in the federal government’s Medicare Part D program as a Prescription Drug Plan (“PDP”). Please refer to Note 8, Medicare Part D. ​ Disaggregation of Revenue ​ The following tables disaggregate the Company’s revenue by major source in each segment for the thirteen and thirty-nine week periods ended November 30, 2019: ​ ​ ​ ​ ​ ​ ​ ​ ​ ​ Thirteen Week Period Ended Thirty-Nine Week Period Ended ​ In thousands November 30, 2019 November 30, 2019 Retail Pharmacy segment: ​ ​ Pharmacy sales ​ $ 2,623,832 ​ $ 7,761,052 ​ Front-end sales ​ 1,250,946 ​ 3,767,796 ​ Other revenue ​ 35,168 ​ 94,010 ​ Total Retail Pharmacy segment ​ ​ 3,909,946 ​ ​ 11,622,858 ​ Pharmacy Services segment ​ 1,613,109 ​ 4,758,470 ​ Intersegment elimination ​ (60,757) ​ (180,177) ​ Total revenue ​ $ 5,462,298 ​ $ 16,201,151 ​ ​</t>
  </si>
  <si>
    <t>Recently Issued Accounting Pronouncements Not Yet Adopted</t>
  </si>
  <si>
    <t>Recently Issued Accounting Pronouncements Not Yet Adopted ​ In June 2016, the FASB issued ASU 2016-13, Measurement of Credit Losses on Financial Instruments , which adds to U.S. GAAP an impairment model (known as the current expected credit loss ("CECL") model), that is based on expected losses rather than incurred losses. Under ASU 2016-13, an entity will recognize, as an allowance, its estimate of lifetime expected credit losses, which the FASB believes will result in more timely recognition of such losses. ASU 2016-13 impacts non-banks as most non-banks have financial instruments or other assets (e.g. trade, contract and lease receivables, financial guarantees, loans and loan commitments and held-to-maturity debt securities). The Company is evaluating the effect of adopting ASU 2016-13, but does not expect the adoption to have a material impact on the Company’s financial position, results of operations and cash flows.</t>
  </si>
  <si>
    <t>Reclassification of the Statements of Cash Flows presentation</t>
  </si>
  <si>
    <t>Reclassification of the Statements of Cash Flows presentation ​ During fiscal 2019, the Company expanded its disclosure on its Statements of Cash Flows to include changes in other assets separate from changes in other liabilities, which had historically been combined. Prior period amounts have been reclassified to conform to the current period presentation.</t>
  </si>
  <si>
    <t>Recasting of per-share amounts</t>
  </si>
  <si>
    <t>Recasting of per-share amounts ​ The Company implemented a reverse stock split of the Company’s common stock at a reverse stock split ratio of 1- for-20</t>
  </si>
  <si>
    <t>Basis of Presentation (Tables)</t>
  </si>
  <si>
    <t>Schedule of impact of the Company's adoption of the ASU on the prior period consolidated balance sheet</t>
  </si>
  <si>
    <t>​ ​ ​ ​ ​ ​ ​ ​ ​ ​ ​ ​ ​ Impact of change in accounting policy (in thousands) ​ As reported ​ ​ ​ As adjusted ​ March 2, 2019 Adjustments March 3, 2019 ASSETS ​ ​ ​ ​ ​ ​ ​ ​ ​ Current assets: ​ ​ ​ ​ ​ ​ ​ ​ ​ Cash and cash equivalents $ 144,353 $ — $ 144,353 Accounts receivable, net ​ 1,788,712 ​ — ​ 1,788,712 Inventories, net ​ 1,871,941 ​ — ​ 1,871,941 Prepaid expenses and other current assets ​ 179,132 ​ (51,448) ​ 127,684 Current assets held for sale ​ 117,581 ​ 43,697 ​ 161,278 Total current assets ​ 4,101,719 ​ (7,751) ​ 4,093,968 Property, plant and equipment, net ​ 1,308,514 ​ — ​ 1,308,514 Operating lease right-of-use asset ​ — ​ 3,026,976 ​ 3,026,976 Goodwill ​ 1,108,136 ​ — ​ 1,108,136 Other intangibles, net ​ 448,706 ​ (29,632) ​ 419,074 Deferred tax assets ​ 409,084 ​ — ​ 409,084 Other assets ​ 215,208 ​ (1,086) ​ 214,122 Total assets $ 7,591,367 $ 2,988,507 $ 10,579,874 ​ ​ ​ ​ ​ ​ ​ ​ ​ ​ LIABILITIES AND STOCKHOLDERS’ EQUITY ​ ​ ​ ​ ​ ​ ​ ​ ​ Current liabilities: ​ ​ ​ ​ ​ ​ ​ ​ ​ Current maturities of long-term debt and lease financing obligations $ 16,111 $ — $ 16,111 Accounts payable ​ 1,618,585 ​ — ​ 1,618,585 Accrued salaries, wages and other current liabilities ​ 808,439 ​ (56,553) ​ 751,886 Current portion of operating lease liabilities ​ — ​ 457,305 ​ 457,305 Current liabilities held for sale ​ — ​ 45,167 ​ 45,167 Total current liabilities ​ 2,443,135 ​ 445,919 ​ 2,889,054 Long-term debt, less current maturities ​ 3,454,585 ​ — ​ 3,454,585 Long-term operating lease liabilities ​ — ​ 2,838,022 ​ 2,838,022 Lease financing obligations, less current maturities ​ 24,064 ​ — ​ 24,064 Other noncurrent liabilities ​ 482,893 ​ (238,658) ​ 244,235 Total liabilities ​ 6,404,677 ​ 3,045,283 ​ 9,449,960 Commitments and contingencies ​ — ​ — ​ — Stockholders’ equity: ​ ​ ​ ​ ​ ​ ​ ​ ​ Common stock, par value $1 per share; 75,000 shares authorized; shares issued and outstanding 54,016 ​ 54,016 ​ — ​ 54,016 Additional paid-in capital ​ 5,876,977 ​ — ​ 5,876,977 Accumulated deficit ​ (4,713,244) ​ (56,776) ​ (4,770,020) Accumulated other comprehensive loss ​ (31,059) ​ — ​ (31,059) Total stockholders’ equity ​ 1,186,690 ​ (56,776) ​ 1,129,914 Total liabilities and stockholders’ equity $ 7,591,367 $ 2,988,507 $ 10,579,874</t>
  </si>
  <si>
    <t>Schedule of revenues</t>
  </si>
  <si>
    <t>​ ​ ​ ​ ​ ​ ​ ​ ​ ​ Thirteen Week Period Ended Thirty-Nine Week Period Ended ​ In thousands November 30, 2019 November 30, 2019 Retail Pharmacy segment: ​ ​ Pharmacy sales ​ $ 2,623,832 ​ $ 7,761,052 ​ Front-end sales ​ 1,250,946 ​ 3,767,796 ​ Other revenue ​ 35,168 ​ 94,010 ​ Total Retail Pharmacy segment ​ ​ 3,909,946 ​ ​ 11,622,858 ​ Pharmacy Services segment ​ 1,613,109 ​ 4,758,470 ​ Intersegment elimination ​ (60,757) ​ (180,177) ​ Total revenue ​ $ 5,462,298 ​ $ 16,201,151 ​</t>
  </si>
  <si>
    <t>Restructuring (Tables)</t>
  </si>
  <si>
    <t>Schedule of restructuring-related costs</t>
  </si>
  <si>
    <t>For the thirteen week period ended November 30, 2019, the Company incurred total restructuring-related costs of $25,275 , which are included as a component of SG&amp;A. These costs are as follows: ​ ​ ​ ​ ​ ​ ​ ​ ​ ​ ​ ​ ​ Retail Pharmacy ​ Pharmacy ​ ​ ​ ​ segment Services segment Total ​ ​ ​ ​ ​ ​ ​ ​ ​ ​ Restructuring-related costs ​ ​ ​ ​ ​ ​ ​ ​ ​ Severance and related costs associated with ongoing reorganization efforts (a) $ 10,866 $ 6,454 $ 17,320 Non-executive retention costs associated with the March 2019 reorganization (b) ​ 862 ​ 406 ​ 1,268 Professional and other fees relating to restructuring activities (c) ​ 6,687 ​ — ​ 6,687 Total restructuring-related costs $ 18,415 $ 6,860 $ 25,275 ​ For the thirty-nine week period ended November 30, 2019, the Company incurred total restructuring-related costs of $93,770 , which are included as a component of SG&amp;A. These costs are as follows: ​ ​ ​ ​ ​ ​ ​ ​ ​ ​ ​ ​ ​ Retail Pharmacy ​ Pharmacy ​ ​ ​ ​ segment Services segment Total ​ ​ ​ ​ ​ ​ ​ ​ ​ ​ Restructuring-related costs ​ ​ ​ ​ ​ ​ ​ ​ ​ Severance and related costs associated with ongoing reorganization efforts (a) $ 44,008 $ 8,769 $ 52,777 Non-executive retention costs associated with the March 2019 reorganization (b) ​ 8,191 ​ 3,828 ​ 12,019 Professional and other fees relating to restructuring activities (c) ​ 26,652 ​ 2,322 ​ 28,974 Total restructuring-related costs $ 78,851 $ 14,919 $ 93,770</t>
  </si>
  <si>
    <t>Schedule of restructuring-related liabilities</t>
  </si>
  <si>
    <t>​ ​ ​ ​ ​ ​ ​ ​ ​ ​ ​ ​ ​ ​ ​ ​ Severance and related ​ ​ ​ ​ Professional and ​ ​ ​ ​ costs (a) Retention costs (b) other fees (c) Total ​ ​ ​ ​ ​ ​ ​ ​ ​ ​ ​ ​ ​ Balance at March 2, 2019 $ — $ 4,704 $ — $ 4,704 Additions charged to expense ​ 27,076 ​ 6,664 ​ 9,610 ​ 43,350 Cash payments ​ (4,653) ​ (242) ​ (9,610) ​ (14,505) Balance at June 1, 2019 $ 22,423 $ 11,126 $ — $ 33,549 Additions charged to expense ​ 8,381 ​ ​ 4,087 ​ ​ 12,677 ​ ​ 25,145 Cash payments ​ (4,580) ​ ​ (11,200) ​ ​ (6,768) ​ ​ (22,548) Balance at August 31, 2019 $ 26,224 ​ $ 4,013 ​ $ 5,909 ​ $ 36,146 Additions charged to expense ​ ​ 17,320 ​ ​ 1,268 ​ ​ 6,687 ​ ​ 25,275 Cash payments ​ ​ (5,036) ​ ​ — ​ ​ (5,088) ​ ​ (10,124) Balance at November 30, 2019 $ 38,508 $ 5,281 $ 7,508 $ 51,297 (a) – Severance and related costs reflect severance accruals, executive search fees, outplacement services and other similar charges associated with ongoing reorganization efforts. (b) – As part of its March 2019 reorganization, the Company incurred costs with the implementation of a retention plan for certain of its key associates. (c) – Professional and other fees include costs incurred in connection with the identification and implementation of transformation initiatives associated with restructuring activities.</t>
  </si>
  <si>
    <t>Asset Sale to WBA (Tables)</t>
  </si>
  <si>
    <t>Schedule of assets and operating results of discontinued operations</t>
  </si>
  <si>
    <t>​ ​ ​ ​ ​ ​ ​ ​ ​ November 30, March 2, ​ 2019 2019 Inventories ​ $ 12,227 ​ $ 68,233 Property and equipment ​ 49,249 ​ 49,348 Operating lease right-of-use asset ​ ​ 40,118 ​ ​ — Current assets held for sale ​ $ 101,594 ​ $ 117,581 Current portion of operating lease liabilities ​ $ 3,845 ​ $ — Long-term operating lease liabilities ​ 38,577 ​ — Current liabilities held for sale ​ $ 42,422 ​ $ — ​ The operating results of the discontinued operations that are reflected on the consolidated statements of operations within net income (loss) from discontinued operations are as follows: ​ ​ ​ ​ ​ ​ ​ ​ ​ ​ ​ ​ ​ ​ ​ ​ November 30, December 1, November 30, December 1, ​ ​ 2019 ​ 2018 ​ 2019 ​ 2018 ​ ​ ​ (13 weeks) ​ (13 weeks) ​ (39 weeks) ​ (39 weeks) ​ Revenues ​ $ (13) ​ $ 6,727 ​ $ (136) ​ $ 34,843 ​ Costs and expenses: ​ ​ ​ ​ ​ ​ ​ ​ Cost of revenues(a) ​ 374 ​ 126 ​ 838 ​ 17,389 ​ Selling, general and administrative expenses(a) ​ 306 ​ 3,855 ​ 1,170 ​ 20,300 ​ Loss on debt retirements, net ​ — ​ — ​ — ​ 22,645 ​ Interest expense(b) ​ — ​ — ​ — ​ 4,615 ​ Loss (gain) on stores sold to Walgreens Boots Alliance ​ — ​ (14,077) ​ — ​ (374,619) ​ Loss (gain) on sale of assets, net ​ 89 ​ 3 ​ (433) ​ 14 ​ ​ ​ 769 ​ (10,093) ​ 1,575 ​ (309,656) ​ (Loss) income from discontinued operations before income taxes ​ (782) ​ 16,820 ​ (1,711) ​ 344,499 ​ Income tax (benefit) expense ​ 19 ​ 4,080 ​ (16) ​ 82,408 ​ Net (loss) income from discontinued operations, net of tax ​ $ (801) ​ $ 12,740 ​ $ (1,695) ​ $ 262,091 ​ (a) Cost of revenues and selling, general and administrative expenses for the discontinued operations excludes corporate overhead. These charges are reflected in continuing operations. (b) In accordance with ASC 205-20, the operating results for the thirteen and thirty-nine week periods ended November 30, 2019 and December 1, 2018, respectively, for the discontinued operations include interest expense relating to the outstanding indebtedness repaid with the estimated excess proceeds from the Sale.</t>
  </si>
  <si>
    <t>Income (Loss) Per Share (Tables)</t>
  </si>
  <si>
    <t>Schedule of calculation of basic and diluted income (loss) per share</t>
  </si>
  <si>
    <t>​ ​ ​ ​ ​ ​ ​ ​ ​ ​ ​ ​ ​ ​ ​ ​ ​ Thirteen Week Period Ended ​ Thirty-Nine Week Period Ended ​ ​ ​ November 30, ​ December 1, ​ November 30, ​ December 1, ​ ​ ​ 2019 ​ 2018 2019 2018 ​ Basic and diluted income (loss) per share: ​ ​ ​ ​ Numerator: ​ ​ ​ ​ ​ ​ ​ ​ ​ ​ ​ ​ ​ Net income (loss) from continuing operations ​ $ 52,286 ​ $ (17,250) ​ $ (125,758) ​ $ (411,325) ​ Net (loss) income from discontinued operations ​ ​ (801) ​ ​ 12,740 ​ ​ (1,695) ​ ​ 262,091 ​ Income (loss) attributable to common stockholders— basic and diluted ​ $ 51,485 ​ $ (4,510) ​ $ (127,453) ​ $ (149,234) ​ Denominator: ​ ​ ​ ​ ​ ​ ​ ​ ​ ​ ​ ​ ​ Basic weighted average shares ​ 53,310 ​ 52,920 ​ 53,159 ​ 52,824 ​ Outstanding options and restricted shares, net ​ 274 ​ — ​ — ​ — ​ Diluted weighted average shares ​ 53,584 ​ 52,920 ​ 53,159 ​ 52,824 ​ Basic income (loss) per share: ​ ​ ​ ​ ​ ​ ​ ​ ​ ​ ​ ​ ​ Continuing operations ​ $ 0.98 ​ $ (0.33) ​ $ (2.37) ​ $ (7.79) ​ Discontinued operations ​ ​ (0.01) ​ ​ 0.24 ​ ​ (0.03) ​ ​ 4.96 ​ Net basic income (loss) per share ​ $ 0.97 ​ $ (0.09) ​ $ (2.40) ​ $ (2.83) ​ Diluted income (loss) per share: ​ ​ ​ ​ ​ ​ ​ ​ ​ ​ ​ ​ ​ Continuing operations ​ $ 0.98 ​ $ (0.33) ​ $ (2.37) ​ $ (7.79) ​ Discontinued operations ​ ​ (0.02) ​ ​ 0.24 ​ ​ (0.03) ​ ​ 4.96 ​ Net diluted income (loss) per share ​ $ 0.96 ​ $ (0.09) ​ $ (2.40) ​ $ (2.83) ​</t>
  </si>
  <si>
    <t>Lease Termination and Impairment Charges (Tables)</t>
  </si>
  <si>
    <t>Schedule of amounts relating to lease termination and impairment charges</t>
  </si>
  <si>
    <t>​ ​ ​ ​ ​ ​ ​ ​ ​ ​ ​ ​ ​ ​ ​ ​ Thirteen Week Period Thirty-Nine Week Period ​ ​ Ended Ended ​ November 30, December 1, ​ November 30, December 1, ​ 2019 2018 2019 2018 Impairment charges $ 121 $ 727 ​ $ 1,533 $ 34,572 Lease termination charges ​ — ​ 1,901 ​ — ​ 17,524 Facility exit charges ​ 45 ​ — ​ 582 ​ — ​ $ 166 $ 2,628 ​ $ 2,115 $ 52,096</t>
  </si>
  <si>
    <t>Schedule of fair value of long-lived assets measured on recurring and non-recurring basis</t>
  </si>
  <si>
    <t>​ ​ ​ ​ ​ ​ ​ ​ ​ ​ ​ ​ ​ ​ ​ ​ ​ ​ ​ ​ ​ ​ ​ ​ ​ Fair Values ​ Total ​ ​ ​ ​ ​ ​ ​ ​ as of ​ Charges ​ Level 1 Level 2 Level 3 Impairment Date November 30, 2019 Long-lived assets held for use ​ $ — ​ $ — ​ $ — ​ $ — ​ $ (1,533) Long-lived assets held for sale ​ $ — ​ $ — ​ $ — ​ $ — ​ $ — Total ​ $ — ​ $ — ​ $ — ​ $ — ​ $ (1,533) ​ ​ ​ ​ ​ ​ ​ ​ ​ ​ ​ ​ ​ ​ ​ ​ ​ ​ ​ ​ ​ ​ ​ ​ ​ Fair Values ​ Total ​ ​ ​ ​ ​ ​ ​ ​ as of ​ Charges ​ Level 1 Level 2 Level 3 Impairment Date December 1, 2018 Long-lived assets held for use ​ $ — ​ $ — ​ $ 5,891 ​ $ 5,891 ​ $ (34,290) Long-lived assets held for sale ​ $ — ​ $ 1,292 ​ $ — ​ $ 1,292 ​ $ (282) Total ​ $ — ​ $ 1,292 ​ $ 5,891 ​ $ 7,183 ​ $ (34,572)</t>
  </si>
  <si>
    <t>Schedule of closed store and distribution center charges related to new closures, changes in assumptions and interest accretion</t>
  </si>
  <si>
    <t>​ ​ ​ ​ ​ ​ ​ ​ ​ ​ ​ ​ ​ ​ ​ ​ ​ Thirteen Week Period ​ Thirty-Nine Week Period ​ ​ ​ Ended ​ Ended ​ ​ ​ November 30, ​ December 1, ​ November 30, ​ December 1, ​ ​ 2019 2018 2019 2018 Balance—beginning of period ​ $ 6,341 ​ $ 122,188 ​ $ 124,046 ​ $ 133,290 ​ Existing Topic 420 liabilities eliminated by recording a reduction to the ROU asset ​ ​ — ​ ​ — ​ ​ (112,288) ​ ​ — ​ Provision for present value of noncancellable lease payments of closed stores ​ — ​ — ​ — ​ 11,331 ​ Changes in assumptions about future sublease income, terminations and changes in interest rates ​ — ​ (475) ​ — ​ (1,189) ​ Interest accretion ​ — ​ 2,356 ​ — ​ 7,596 ​ Cash payments, net of sublease income ​ (3,132) ​ (11,391) ​ (8,549) ​ (38,350) ​ Balance—end of period ​ $ 3,209 ​ $ 112,678 ​ $ 3,209 ​ $ 112,678 ​</t>
  </si>
  <si>
    <t>Goodwill and Other Intangible Assets (Tables)</t>
  </si>
  <si>
    <t>Schedule of Indefinite-Lived Intangible Assets [Table Text Block]</t>
  </si>
  <si>
    <t>​ ​ ​ ​ ​ ​ ​ ​ ​ ​ ​ ​ ​ ​ ​ ​ ​ ​ ​ ​ ​ ​ ​ ​ ​ ​ ​ ​ November 30,2019 ​ March 2, 2019 ​ ​ ​ ​ ​ ​ ​ ​ ​ ​ ​ Remaining ​ ​ ​ ​ ​ ​ ​ ​ ​ ​ Remaining ​ ​ ​ ​ ​ ​ ​ ​ ​ ​ ​ Weighted ​ ​ ​ ​ ​ ​ ​ ​ ​ ​ Weighted ​ ​ Gross ​ ​ ​ ​ ​ ​ ​ Average ​ Gross ​ ​ ​ ​ ​ ​ ​ Average ​ ​ Carrying ​ Accumulated ​ ​ ​ ​ Amortization ​ Carrying ​ Accumulated ​ ​ ​ ​ Amortization ​ Amount Amortization Net Period Amount Amortization Net Period Favorable leases and other(a) ​ $ 186,726 ​ $ (163,426) ​ $ 23,300 ​ 3 years ​ $ 370,855 ​ $ (318,503) ​ $ 52,352 ​ 7 years Prescription files ​ 944,309 ​ (858,393) ​ ​ 85,916 3 years ​ 919,749 ​ (827,222) ​ ​ 92,527 3 years Customer relationships(a) ​ ​ 388,000 ​ ​ (222,181) ​ ​ 165,819 ​ 12 years ​ ​ 388,000 ​ ​ (193,352) ​ ​ 194,648 ​ 13 years CMS license ​ ​ 57,500 ​ ​ (10,197) ​ ​ 47,303 ​ 21 years ​ ​ 57,500 ​ ​ (8,472) ​ ​ 49,028 ​ 22 years Claims adjudication and other developed software ​ ​ 58,985 ​ ​ (37,352) ​ ​ 21,633 ​ 3 years ​ ​ 58,985 ​ ​ (31,030) ​ ​ 27,955 ​ 4 years Trademarks ​ ​ 20,100 ​ ​ (8,911) ​ ​ 11,189 ​ 6 years ​ ​ 20,100 ​ ​ (7,404) ​ ​ 12,696 ​ 7 years Backlog ​ ​ 11,500 ​ ​ (11,500) ​ ​ — ​ 0 years ​ ​ 11,500 ​ ​ (11,500) ​ ​ — ​ 0 years Total finite ​ $ 1,667,120 ​ $ (1,311,960) ​ ​ 355,160 ​ ​ ​ ​ $ 1,826,689 ​ $ (1,397,483) ​ $ 429,206 ​ ​ ​ Trademarks ​ ​ 19,500 ​ ​ — ​ ​ 19,500 ​ Indefinite ​ ​ ​ 19,500 ​ ​ — ​ ​ 19,500 ​ Indefinite ​ Total ​ $ 1,686,620 ​ $ (1,311,960) ​ $ 374,660 ​ ​ ​ ​ $ 1,846,189 ​ $ (1,397,483) ​ $ 448,706 ​ ​ ​ (a) Amortized on an accelerated basis which is determined based on the remaining useful economic lives of the customer relationships that are expected to contribute directly or indirectly to future cash flows. ​</t>
  </si>
  <si>
    <t>Schedule of Finite-Lived Intangible Assets [Table Text Block]</t>
  </si>
  <si>
    <t>Indebtedness and Credit Agreements (Tables)</t>
  </si>
  <si>
    <t>Summary of indebtedness and lease financing obligations</t>
  </si>
  <si>
    <t>​ ​ ​ ​ ​ ​ ​ ​ ​ ​ November 30, ​ March 2, ​ 2019 2019 Secured Debt: ​ ​ ​ ​ ​ ​ Senior secured revolving credit facility due December 2023 ($1,135,000 and $875,000 face value less unamortized debt issuance costs of $20,433 and $24,069) ​ $ 1,114,567 ​ $ 850,931 FILO term loan due December 2023 ($450,000 face value less unamortized debt issuance costs of $3,250 and $3,918) ​ 446,750 ​ 446,082 ​ ​ 1,561,317 ​ 1,297,013 Guaranteed Unsecured Debt: ​ ​ ​ ​ ​ ​ 6.125% senior notes due April 2023 ($1,753,490 face value less unamortized debt issuance costs of $13,857 and $16,982) ​ 1,739,633 ​ 1,736,508 ​ ​ 1,739,633 ​ 1,736,508 Unguaranteed Unsecured Debt: ​ ​ ​ ​ ​ ​ 7.7% notes due February 2027 ($237,386 and $295,000 face value less unamortized debt issuance costs of $942 and $1,295) ​ 236,444 ​ 293,705 6.875% fixed-rate senior notes due December 2028 ($29,001 and $128,000 face value less unamortized debt issuance costs of $134 and $642) ​ 28,867 ​ 127,358 ​ ​ 265,311 ​ 421,063 Lease financing obligations ​ 30,093 ​ 40,176 Total debt ​ 3,596,354 ​ 3,494,760 Current maturities of long-term debt and lease financing obligations ​ (9,486) ​ (16,111) Long-term debt and lease financing obligations, less current maturities ​ $ 3,586,868 ​ $ 3,478,649</t>
  </si>
  <si>
    <t>Leases (Tables)</t>
  </si>
  <si>
    <t>Schedule of components of net lease cost</t>
  </si>
  <si>
    <t>​ ​ ​ ​ ​ ​ ​ ​ ​ ​ Thirteen Week Period ​ Thirty-Nine Week Period ​ Ended November 30, 2019 Ended November 30, 2019 Operating lease cost $ 163,035 $ 492,020 Financing lease cost: ​ ​ ​ ​ ​ ​ Amortization of right-of-use asset ​ 1,419 ​ 4,463 Interest on long-term finance lease liabilities ​ 775 ​ 2,536 Total finance lease costs $ 2,194 $ 6,999 Short-term lease costs ​ 445 ​ 561 Variable lease costs ​ 42,723 ​ 126,037 Less: sublease income ​ (5,195) ​ (16,353) Net lease cost $ 203,202 $ 609,264 ​</t>
  </si>
  <si>
    <t>Schedule of supplemental cash flow information related to leases</t>
  </si>
  <si>
    <t>​ ​ ​ ​ ​ ​ ​ Thirty-Nine Week Period ​ Ended November 30, 2019 Cash paid for amounts included in the measurement of lease liabilities: ​ ​ ​ Operating cash flows paid for operating leases $ 469,207 Operating cash flows paid for interest portion of finance leases ​ 2,536 Financing cash flows paid for principal portion of finance leases ​ 4,939 Right-of-use assets obtained in exchange for lease obligations: ​ ​ ​ Operating leases ​ 265,612 Finance leases ​ —</t>
  </si>
  <si>
    <t>Schedule of supplemental balance sheet information related to leases</t>
  </si>
  <si>
    <t>​ ​ ​ ​ ​ ​ ​ ​ November 30, ​ 2019 Operating leases: ​ ​ ​ ​ Operating lease right-of-use asset $ 2,935,104 ​ ​ ​ ​ ​ ​ Short-term operating lease liabilities $ 493,699 ​ Long-term operating lease liabilities ​ 2,732,339 ​ Total operating lease liabilities $ 3,226,038 ​ ​ ​ ​ ​ ​ Finance leases: ​ ​ ​ ​ Property, plant and equipment, net $ 20,843 ​ ​ ​ ​ ​ ​ Current maturities of long-term debt and lease financing obligations $ 9,486 ​ Lease financing obligations, less current maturities ​ 20,607 ​ Total finance lease liabilities $ 30,093 ​ Weighted average remaining lease term ​ ​ ​ ​ Operating leases ​ 7.9 ​ Finance leases ​ 8.8 ​ ​ ​ ​ ​ ​ Weighted average discount rate ​ ​ ​ ​ Operating leases ​ 5.9 % Finance leases ​ 10.1 % ​</t>
  </si>
  <si>
    <t>Schedule of minimum lease payments, financing leases, ASC842</t>
  </si>
  <si>
    <t>​ ​ ​ ​ ​ ​ ​ ​ ​ ​ ​ ​ ​ November 30, 2019 ​ ​ Finance ​ Operating ​ ​ Fiscal year Leases Leases (1) Total 2020 (remaining thirteen weeks) $ 6,340 $ 172,032 $ 178,372 2021 ​ 10,082 ​ 654,569 ​ 664,651 2022 ​ 4,191 ​ 594,498 ​ 598,689 2023 ​ 3,897 ​ 538,707 ​ 542,604 2024 ​ 3,655 ​ 475,406 ​ 479,061 Thereafter ​ 17,765 ​ 1,644,650 ​ 1,662,415 Total lease payments ​ 45,930 ​ 4,079,862 ​ 4,125,792 Less: imputed interest ​ (15,837) ​ (853,824) ​ (869,661) Total lease liabilities $ 30,093 $ 3,226,038 $ 3,256,131 (1) – Future operating lease payments have not been reduced by minimum sublease rentals of $50 million due in the future under noncancelable leases. ​</t>
  </si>
  <si>
    <t>Schedule of minimum lease payments, operating leases, ASC842</t>
  </si>
  <si>
    <t>Schedule of minimum lease payments, financing leases, ASC840</t>
  </si>
  <si>
    <t>​ ​ ​ ​ ​ ​ ​ ​ ​ ​ Lease ​ ​ ​ ​ Financing Operating Fiscal year ​ Obligations ​ Leases 2020 ​ $ 19,300 ​ $ 687,412 2021 ​ 4,811 ​ 610,874 2022 ​ 4,588 ​ 545,863 2023 ​ 4,383 ​ 490,864 2024 ​ 4,042 ​ 431,714 Later years ​ 20,470 ​ 1,541,408 Total minimum lease payments ​ 57,594 ​ $ 4,308,135 Amount representing interest ​ (17,418) ​ ​ ​ Present value of minimum lease payments ​ $ 40,176 ​ ​ ​</t>
  </si>
  <si>
    <t>Schedule of minimum lease payments, operating leases, ASC840</t>
  </si>
  <si>
    <t>​ ​ ​ ​ ​ ​ ​ ​ ​ ​ Lease ​ ​ ​ ​ Financing Operating Fiscal year ​ Obligations ​ Leases 2020 ​ $ 19,300 ​ $ 687,412 2021 ​ 4,811 ​ 610,874 2022 ​ 4,588 ​ 545,863 2023 ​ 4,383 ​ 490,864 2024 ​ 4,042 ​ 431,714 Later years ​ 20,470 ​ 1,541,408 Total minimum lease payments ​ 57,594 ​ $ 4,308,135 Amount representing interest ​ (17,418) ​ ​ ​ Present value of minimum lease payments ​ $ 40,176 ​ ​ ​ ​</t>
  </si>
  <si>
    <t>Stock Options and Stock Awards (Tables)</t>
  </si>
  <si>
    <t>Schedule of total number and type of newly awarded grants and the related weighted average fair value</t>
  </si>
  <si>
    <t>​ ​ ​ ​ ​ ​ ​ ​ ​ ​ ​ ​ ​ ​ November 30, 2019 ​ December 1, 2018 ​ Shares Weighted Average Fair Value Shares Weighted Average Fair Value Stock options granted ​ 612 ​ $ 3.66 ​ — ​ $ N/A Restricted stock awards granted ​ 1,345 ​ $ 7.70 ​ 25 ​ $ 33.40 Total awards ​ 1,957 ​ ​ ​ ​ 25 ​ ​ ​</t>
  </si>
  <si>
    <t>Schedule of weighted average assumptions used for options granted</t>
  </si>
  <si>
    <t>​ ​ ​ ​ ​ ​ ​ ​ Thirty-Nine Week Period Ended ​ ​ November 30, ​ December 1, ​ 2019 2018 Expected stock price volatility ​ 56% ​ N/A Expected dividend yield ​ 0% ​ N/A Risk-free interest rate ​ 1.5% ​ N/A Expected option life ​ 5.5 years ​ N/A</t>
  </si>
  <si>
    <t>Schedule of unrecognized pre-tax compensation costs, net of estimated forfeitures and the weighted average period of cost amortization</t>
  </si>
  <si>
    <t>​ ​ ​ ​ ​ ​ ​ ​ ​ ​ ​ ​ ​ November 30, 2019 ​ ​ Unvested ​ Unvested ​ Unvested ​ ​ stock ​ restricted ​ performance ​ options stock shares Unrecognized pre-tax costs $ 2,066 $ 12,649 $ 70 Weighted average amortization period ​ 3.5 years ​ 2.1 years ​ 0.3 years</t>
  </si>
  <si>
    <t>Retirement Plans (Tables)</t>
  </si>
  <si>
    <t>Summary of net periodic pension expense for the defined benefit plans</t>
  </si>
  <si>
    <t>​ ​ ​ ​ ​ ​ ​ ​ ​ ​ ​ ​ ​ ​ ​ ​ ​ Defined Benefit ​ Defined Benefit ​ ​ ​ Pension Plan ​ Pension Plan ​ ​ ​ Thirteen Week Period Ended ​ Thirty-Nine Week Period Ended ​ ​ ​ November 30, ​ December 1, ​ November 30, ​ December 1, ​ ​ 2019 2018 2019 2018 Service cost ​ $ 143 ​ $ (12) ​ $ 428 ​ $ 612 ​ Interest cost ​ 1,556 ​ 1,522 ​ 4,667 ​ 4,678 ​ Expected return on plan assets ​ (1,214) ​ (1,415) ​ (3,641) ​ (4,285) ​ Amortization of unrecognized prior service cost ​ — ​ — ​ — ​ — ​ Amortization of unrecognized net loss ​ 415 ​ 393 ​ 1,245 ​ 1,407 ​ Net periodic pension expense ​ $ 900 ​ $ 488 ​ $ 2,699 ​ $ 2,412 ​</t>
  </si>
  <si>
    <t>Segment Reporting (Tables)</t>
  </si>
  <si>
    <t>Schedule of balance sheet information for the Company's reportable segments</t>
  </si>
  <si>
    <t>​ ​ ​ ​ ​ ​ ​ ​ ​ ​ ​ ​ ​ ​ ​ Retail Pharmacy ​ ​ ​ ​ ​ Pharmacy ​ Services ​ Eliminations(1) ​ Consolidated November 30, 2019: ​ ​ ​ ​ ​ ​ ​ ​ ​ ​ ​ ​ Total Assets ​ $ 7,754,791 ​ $ 2,689,835 ​ $ (15,835) ​ $ 10,428,791 Goodwill ​ 43,492 ​ ​ 1,064,644 ​ — ​ 1,108,136 March 2, 2019: ​ ​ ​ ​ ​ ​ ​ ​ ​ ​ ​ ​ Total Assets ​ $ 5,071,055 ​ $ 2,534,771 ​ $ (14,459) ​ $ 7,591,367 Goodwill ​ 43,492 ​ ​ 1,064,644 ​ — ​ 1,108,136 (1) As of November 30, 2019 and March 2, 2019, intersegment eliminations include netting of the Pharmacy Services segment long-term deferred tax liability of $0 against the Retail Pharmacy segment long-term deferred tax asset for consolidation purposes in accordance with ASC 740, and intersegment accounts receivable of $15,835 and $14,459, respectively, that represents amounts owed from the Pharmacy Services segment to the Retail Pharmacy segment that are created when Pharmacy Services segment customers use Retail Pharmacy segment stores to purchase covered products.</t>
  </si>
  <si>
    <t>Schedule of reconciliation of the Company's business segments to the condensed consolidated financial statements</t>
  </si>
  <si>
    <t>​ ​ ​ ​ ​ ​ ​ ​ ​ ​ ​ ​ ​ ​ ​ ​ Retail ​ Pharmacy ​ Intersegment ​ ​ ​ ​ Pharmacy Services Eliminations(1) Consolidated Thirteen Week Period Ended ​ ​ ​ ​ ​ ​ ​ ​ ​ ​ ​ ​ November 30, 2019: ​ ​ ​ ​ Revenues ​ $ 3,909,946 ​ $ 1,613,109 ​ $ (60,757) ​ $ 5,462,298 Gross Profit ​ 1,070,852 ​ 118,123 ​ — ​ 1,188,975 Adjusted EBITDA(2) ​ 108,579 ​ 49,511 ​ — ​ 158,090 Additions to property and equipment and intangible assets ​ ​ 58,546 ​ ​ 4,256 ​ ​ — ​ ​ 62,802 December 1, 2018: ​ ​ ​ ​ ​ ​ ​ ​ ​ ​ ​ ​ Revenues ​ $ 3,976,719 ​ $ 1,525,837 ​ $ (52,496) ​ $ 5,450,060 Gross Profit ​ 1,079,584 ​ 102,504 ​ — ​ 1,182,088 Adjusted EBITDA(2) ​ 101,225 ​ 41,566 ​ — ​ 142,791 Additions to property and equipment and intangible assets ​ ​ 54,337 ​ ​ 3,370 ​ ​ — ​ ​ 57,707 Thirty-Nine Week Period Ended ​ ​ ​ ​ ​ ​ ​ ​ ​ ​ ​ ​ November 30, 2019: ​ ​ ​ ​ ​ ​ ​ ​ ​ ​ ​ ​ Revenues ​ $ 11,622,858 ​ $ 4,758,470 ​ $ (180,177) ​ $ 16,201,151 Gross Profit ​ ​ 3,133,791 ​ ​ 326,346 ​ ​ — ​ ​ 3,460,137 Adjusted EBITDA(2) ​ ​ 285,260 ​ ​ 117,367 ​ ​ — ​ ​ 402,627 Additions to property and equipment and intangible assets ​ ​ 146,118 ​ ​ 16,452 ​ ​ — ​ ​ 162,570 December 1, 2018: ​ ​ ​ ​ ​ ​ ​ ​ ​ ​ ​ ​ Revenues ​ $ 11,785,996 ​ $ 4,630,410 ​ $ (156,494) ​ $ 16,259,912 Gross Profit ​ ​ 3,200,678 ​ ​ 311,310 ​ ​ — ​ ​ 3,511,988 Adjusted EBITDA(2) ​ ​ 308,972 ​ ​ 120,392 ​ ​ — ​ ​ 429,364 Additions to property and equipment and intangible assets ​ ​ 159,706 ​ ​ 11,085 ​ ​ — ​ ​ 170,791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 (2) See “Adjusted EBITDA, Adjusted Net Income (Loss), Adjusted Net Income (Loss) per Diluted Share and Other Non-GAAP Measures” in MD&amp;A for additional details.</t>
  </si>
  <si>
    <t>Schedule of reconciliation of net (loss) income to Adjusted EBITDA</t>
  </si>
  <si>
    <t xml:space="preserve">​ ​ ​ ​ ​ ​ ​ ​ ​ ​ ​ ​ ​ ​ ​ ​ November 30, ​ December 1, November 30, December 1, ​ ​ 2019 2018 ​ 2019 2018 ​ ​ ​ (13 weeks) ​ (13 weeks) ​ (39 weeks) ​ (39 weeks)(a) ​ Net income (loss) from continuing operations ​ $ 52,286 ​ $ (17,250) ​ $ (125,758) ​ $ (411,325) ​ Interest expense ​ 57,856 ​ 56,008 ​ 176,228 ​ 175,033 ​ Income tax expense (benefit) ​ 876 ​ (1,471) ​ 35,878 ​ (117,527) ​ Depreciation and amortization ​ ​ 82,007 ​ ​ 86,685 ​ ​ 248,977 ​ ​ 270,957 ​ LIFO (credit) charge ​ (7,440) ​ 5,987 ​ 7,553 ​ 19,311 ​ Lease termination and impairment charges ​ 166 ​ 2,628 ​ 2,115 ​ 52,096 ​ Goodwill and intangible asset impairment charges ​ — ​ — ​ — ​ 375,190 ​ (Gain) loss on debt retirements, net ​ ​ (55,692) ​ ​ — ​ ​ (55,692) ​ ​ 554 ​ Merger and Acquisition-related costs ​ — ​ 4,175 ​ 3,599 ​ 30,394 ​ Stock-based compensation expense ​ ​ 3,506 ​ ​ 1,317 ​ ​ 13,598 ​ ​ 11,563 ​ Restructuring-related costs ​ ​ 25,275 ​ ​ — ​ ​ 93,770 ​ ​ — ​ Inventory write-downs related to store closings ​ ​ 93 ​ ​ 421 ​ ​ 4,083 ​ ​ 5,554 ​ Litigation settlement ​ ​ — ​ ​ — ​ ​ — ​ ​ 18,000 ​ Gain on sale of assets, net ​ ​ (1,371) ​ ​ (382) ​ ​ (5,670) ​ ​ (11,206) ​ Other ​ 528 ​ 4,673 ​ 3,946 ​ 10,770 ​ Adjusted EBITDA from continuing operations ​ $ 158,090 ​ $ 142,791 ​ $ 402,627 ​ $ 429,364 ​ (a) During fiscal 2019 , the Company revised its definition of Adjusted EBITDA to no longer exclude the impact of revenue deferrals related to our customer loyalty program and further revised its disclosure by presenting certain amounts previously included within Other as separate reconciling items. Consequently, the Company revised Adjusted EBITDA for the thirteen and thirty-nine week periods ended December 1, 2018 </t>
  </si>
  <si>
    <t>Guarantor and Non-Guarantor Condensed Consolidating Financial Information (Tables)</t>
  </si>
  <si>
    <t>Schedule of condensed consolidating balance sheet</t>
  </si>
  <si>
    <t>​ ​ ​ ​ ​ ​ ​ ​ ​ ​ ​ ​ ​ ​ ​ ​ ​ ​ ​ Rite Aid Corporation ​ ​ Condensed Consolidating Balance Sheet ​ ​ November 30, 2019 ​ ​ (unaudited) ​ ​ Rite Aid ​ ​ ​ ​ ​ ​ ​ ​ ​ ​ ​ ​ ​ Corporation ​ ​ Non- ​ ​ ​ ​ ​ ​ (Parent ​ Subsidiary ​ Guarantor ​ ​ ​ ​ ​ ​ ​ ​ Company Only) ​ Guarantors ​ Subsidiaries ​ Eliminations ​ Consolidated ​ ​ (in thousands) ASSETS ​ ​ ​ ​ ​ ​ ​ ​ ​ ​ ​ ​ ​ ​ ​ Current assets: ​ ​ ​ ​ ​ ​ ​ ​ ​ ​ ​ ​ ​ ​ ​ Cash and cash equivalents ​ $ — ​ $ 178,233 ​ $ 111,265 ​ $ — ​ $ 289,498 Accounts receivable, net ​ — ​ 1,268,251 ​ 421,587 ​ — ​ 1,689,838 Intercompany receivable ​ — ​ 483,960 ​ — ​ (483,960) (a) — Inventories, net of LIFO reserve of $0, $611,997, $0, $0, and $611,997 ​ — ​ 1,957,045 ​ — ​ — ​ 1,957,045 Prepaid expenses and other current assets ​ — ​ 177,254 ​ 1,038 ​ — ​ 178,292 Current assets held for sale ​ ​ — ​ ​ 101,594 ​ ​ — ​ ​ — ​ ​ 101,594 Total current assets ​ — ​ 4,166,337 ​ 533,890 ​ (483,960) ​ 4,216,267 Property, plant and equipment, net ​ — ​ 1,254,234 ​ — ​ — ​ 1,254,234 Operating lease right-of-use assets ​ ​ — ​ ​ 2,935,104 ​ ​ — ​ ​ — ​ ​ 2,935,104 Goodwill ​ — ​ 1,108,136 ​ — ​ — ​ 1,108,136 Other intangibles, net ​ — ​ 327,357 ​ 47,303 ​ — ​ 374,660 Deferred tax assets ​ 10,828 ​ 381,315 ​ (10,038) ​ — ​ 382,105 Investment in subsidiaries ​ 8,225,073 ​ 58,008 ​ — ​ (8,283,081) (b) — Intercompany receivable ​ — ​ 3,609,141 ​ — ​ (3,609,141) (a) — Other assets ​ 16 ​ 151,230 ​ 7,039 ​ — ​ 158,285 Total assets ​ $ 8,235,917 ​ $ 13,990,862 ​ $ 578,194 ​ $ (12,376,182) ​ $ 10,428,791 LIABILITIES AND STOCKHOLDERS’ EQUITY ​ ​ ​ ​ ​ ​ ​ ​ ​ ​ ​ ​ ​ ​ ​ Current liabilities: ​ ​ ​ ​ ​ ​ ​ ​ ​ ​ ​ ​ ​ ​ ​ Current maturities of long-term debt and lease financing obligations ​ $ — ​ $ 9,486 ​ $ — ​ $ — ​ $ 9,486 Accounts payable ​ — ​ 1,525,000 ​ 9,302 ​ — ​ 1,534,302 Intercompany payable ​ — ​ — ​ 483,960 ​ (483,960) (a) — Accrued salaries, wages and other current liabilities ​ 44,657 ​ 743,158 ​ 18,924 ​ — ​ 806,739 Current portion of operating lease liabilities ​ ​ — ​ ​ 493,699 ​ ​ — ​ ​ — ​ ​ 493,699 Current liabilities held for sale ​ ​ — ​ ​ 42,422 ​ ​ — ​ ​ — ​ ​ 42,422 Total current liabilities ​ 44,657 ​ 2,813,765 ​ 512,186 ​ (483,960) ​ 2,886,648 Long-term debt, less current maturities ​ 3,566,261 ​ — ​ — ​ — ​ 3,566,261 Long-term operating lease liabilities ​ ​ — ​ ​ 2,732,339 ​ ​ — ​ ​ — ​ ​ 2,732,339 Lease financing obligations, less current maturities ​ — ​ 20,607 ​ — ​ — ​ 20,607 Intercompany payable ​ 3,609,141 ​ — ​ — ​ (3,609,141) (a) — Other noncurrent liabilities ​ — ​ 199,078 ​ 8,000 ​ — ​ 207,078 Total liabilities ​ 7,220,059 ​ 5,765,789 ​ 520,186 ​ (4,093,101) ​ 9,412,933 Commitments and contingencies ​ — ​ — ​ — ​ — ​ — Total stockholders’ equity ​ 1,015,858 ​ 8,225,073 ​ 58,008 ​ (8,283,081) (b) 1,015,858 Total liabilities and stockholders’ equity ​ $ 8,235,917 ​ $ 13,990,862 ​ $ 578,194 ​ $ (12,376,182) ​ $ 10,428,791 (a) Elimination of intercompany accounts receivable and accounts payable amounts. (b) Elimination of investments in consolidated subsidiaries. ​ ​ ​ ​ ​ ​ ​ ​ ​ ​ ​ ​ ​ ​ ​ ​ ​ ​ ​ Rite Aid Corporation ​ ​ Condensed Consolidating Balance Sheet ​ ​ March 2, 2019 ​ Rite Aid ​ ​ ​ ​ ​ ​ ​ ​ ​ Corporation ​ ​ Non- ​ ​ ​ ​ ​ ​ ​ (Parent ​ Subsidiary Guarantor ​ ​ ​ ​ ​ ​ ​ Company Only) Guarantors Subsidiaries Eliminations Consolidated ​ ​ (in thousands) ASSETS ​ ​ ​ ​ ​ ​ ​ ​ ​ ​ ​ ​ ​ ​ ​ Current assets: ​ ​ ​ ​ ​ ​ ​ ​ ​ ​ ​ ​ ​ ​ ​ Cash and cash equivalents ​ $ — ​ $ 122,134 ​ $ 22,219 ​ $ — ​ $ 144,353 Accounts receivable, net ​ — ​ 1,377,342 ​ 411,370 ​ — ​ 1,788,712 Intercompany receivable ​ — ​ 400,526 ​ — ​ (400,526) (a) — Inventories, net of LIFO reserve of $0, $604,444, $0, $0, and $604,444 ​ — ​ 1,871,941 ​ — ​ — ​ 1,871,941 Prepaid expenses and other current assets ​ — ​ 172,448 ​ 6,684 ​ — ​ 179,132 Current assets held for sale ​ ​ — ​ ​ 117,581 ​ ​ — ​ ​ — ​ ​ 117,581 Total current assets ​ — ​ 4,061,972 ​ 440,273 ​ (400,526) ​ 4,101,719 Property, plant and equipment, net ​ — ​ 1,308,514 ​ — ​ — ​ 1,308,514 Goodwill ​ — ​ 1,108,136 ​ — ​ — ​ 1,108,136 Other intangibles, net ​ — ​ 399,678 ​ 49,028 ​ — ​ 448,706 Deferred tax assets ​ — ​ 419,122 ​ (10,038) ​ — ​ 409,084 Investment in subsidiaries ​ 8,294,315 ​ 55,109 ​ — ​ (8,349,424) (b) — Intercompany receivable ​ — ​ 3,639,035 ​ — ​ (3,639,035) (a) — Other assets ​ — ​ 208,018 ​ 7,190 ​ — ​ 215,208 Total assets ​ $ 8,294,315 ​ $ 11,199,584 ​ $ 486,453 ​ $ (12,388,985) ​ $ 7,591,367 LIABILITIES AND STOCKHOLDERS’ EQUITY ​ ​ ​ ​ ​ ​ ​ ​ ​ ​ ​ ​ ​ ​ ​ Current liabilities: ​ ​ ​ ​ ​ ​ ​ ​ ​ ​ ​ ​ ​ ​ ​ Current maturities of long-term debt and lease financing obligations ​ $ — ​ $ 16,111 ​ $ — ​ $ — ​ $ 16,111 Accounts payable ​ — ​ 1,612,181 ​ 6,404 ​ — ​ 1,618,585 Intercompany payable ​ — ​ — ​ 400,526 ​ (400,526) (a) — Accrued salaries, wages and other current liabilities ​ 14,005 ​ 778,020 ​ 16,414 ​ — ​ 808,439 Total current liabilities ​ 14,005 ​ 2,406,312 ​ 423,344 ​ (400,526) ​ 2,443,135 Long-term debt, less current maturities ​ 3,454,585 ​ — ​ — ​ — ​ 3,454,585 Lease financing obligations, less current maturities ​ — ​ 24,064 ​ — ​ — ​ 24,064 Intercompany payable ​ 3,639,035 ​ — ​ — ​ (3,639,035) (a) — Other noncurrent liabilities ​ — ​ 474,893 ​ 8,000 ​ — ​ 482,893 Total liabilities ​ 7,107,625 ​ 2,905,269 ​ 431,344 ​ (4,039,561) ​ 6,404,677 Commitments and contingencies ​ — ​ — ​ — ​ — ​ — Total stockholders’ equity ​ 1,186,690 ​ 8,294,315 ​ 55,109 ​ (8,349,424) (b) 1,186,690 Total liabilities and stockholders’ equity ​ $ 8,294,315 ​ $ 11,199,584 ​ $ 486,453 ​ $ (12,388,985) ​ $ 7,591,367 (a) Elimination of intercompany accounts receivable and accounts payable amounts. (b) Elimination of investments in consolidated subsidiaries.</t>
  </si>
  <si>
    <t>Schedule of condensed consolidating statement of operations</t>
  </si>
  <si>
    <t>​ ​ ​ ​ ​ ​ ​ ​ ​ ​ ​ ​ ​ ​ ​ ​ ​ ​ ​ Rite Aid Corporation ​ ​ Condensed Consolidating Statement of Operations ​ ​ Thirteen Week Period Ended November 30, 2019 ​ ​ (unaudited) ​ Rite Aid ​ ​ ​ ​ ​ ​ ​ ​ ​ Corporation ​ ​ Non- ​ ​ ​ ​ ​ ​ ​ (Parent ​ Subsidiary Guarantor ​ ​ ​ ​ ​ ​ ​ Company Only) Guarantors Subsidiaries Eliminations Consolidated ​ ​ (in thousands) Revenues ​ $ — ​ $ 5,362,141 ​ $ 115,907 ​ $ (15,750) (a) $ 5,462,298 Costs and expenses: ​ ​ ​ ​ ​ ​ ​ ​ ​ ​ Cost of revenues ​ — ​ 4,179,543 ​ 109,431 ​ (15,651) (a) 4,273,323 Selling, general and administrative expenses ​ — ​ 1,128,847 ​ 6,106 ​ (99) (a) 1,134,854 Lease termination and impairment charges ​ — ​ 166 ​ — ​ — ​ 166 Interest expense ​ ​ 54,774 ​ ​ 3,231 ​ ​ (149) ​ ​ — ​ ​ 57,856 Gain on debt retirements ​ ​ — ​ ​ (55,692) ​ ​ — ​ ​ — ​ ​ (55,692) Gain on sale of assets, net ​ — ​ (1,371) ​ — ​ — ​ (1,371) Equity in earnings of subsidiaries, net of tax ​ (106,259) ​ ​ (519) ​ — ​ 106,778 (b) — ​ ​ ​ (51,485) ​ ​ 5,254,205 ​ ​ 115,388 ​ ​ 91,028 ​ ​ 5,409,136 Income (loss) from continuing operations before income taxes ​ 51,485 ​ 107,936 ​ 519 ​ (106,778) ​ 53,162 Income tax expense ​ — ​ 876 ​ — ​ — ​ 876 Net income (loss) from continuing operations ​ $ 51,485 ​ $ 107,060 ​ $ 519 ​ $ (106,778) ​ $ 52,286 Net loss from discontinued operations ​ ​ — ​ ​ (801) ​ ​ — ​ ​ — ​ ​ (801) Net income (loss) ​ ​ 51,485 ​ ​ 106,259 ​ ​ 519 ​ ​ (106,778) (b) ​ 51,485 Total other comprehensive income (loss) ​ 501 ​ 415 ​ — ​ (415) ​ 501 Comprehensive income (loss) ​ $ 51,986 ​ $ 106,674 ​ $ 519 ​ $ (107,193) ​ $ 51,986 (a) Elimination of intercompany revenues and expenses. (b) Elimination of equity in earnings of subsidiaries. ​ ​ ​ ​ ​ ​ ​ ​ ​ ​ ​ ​ ​ ​ ​ ​ ​ ​ ​ Rite Aid Corporation ​ ​ Condensed Consolidating Statement of Operations ​ ​ Thirteen Week Period Ended December 1, 2018 ​ ​ (unaudited) ​ ​ Rite Aid ​ ​ ​ ​ ​ ​ ​ ​ ​ ​ ​ ​ ​ Corporation ​ ​ Non- ​ ​ ​ ​ ​ ​ (Parent ​ Subsidiary ​ Guarantor ​ ​ ​ ​ ​ ​ ​ Company Only) Guarantors Subsidiaries Eliminations Consolidated ​ (in thousands) Revenues ​ $ — ​ $ 5,375,923 ​ $ 101,726 ​ $ (27,589) (a) $ 5,450,060 Costs and expenses: ​ ​ ​ ​ ​ ​ ​ ​ ​ ​ Cost of revenues ​ — ​ 4,200,109 ​ 95,251 ​ (27,388) (a) 4,267,972 Selling, general and administrative expenses ​ — ​ 1,136,461 ​ 6,295 ​ (201) (a) 1,142,555 Lease termination and impairment charges ​ — ​ 2,628 ​ — ​ — ​ 2,628 Interest expense ​ ​ 47,454 ​ ​ 8,922 ​ ​ (368) ​ ​ — ​ ​ 56,008 Gain on sale of assets, net ​ — ​ (382) ​ — ​ — ​ (382) Equity in earnings of subsidiaries, net of tax ​ (42,944) ​ ​ (558) ​ — ​ 43,502 (b) — ​ ​ ​ 4,510 ​ ​ 5,347,180 ​ ​ 101,178 ​ ​ 15,913 ​ ​ 5,468,781 (Loss) income from continuing operations before income taxes ​ (4,510) ​ 28,743 ​ 548 ​ (43,502) ​ (18,721) Income tax benefit ​ — ​ (1,461) ​ (10) ​ — ​ (1,471) Net (loss) income from continuing operations ​ $ (4,510) ​ $ 30,204 ​ $ 558 ​ $ (43,502) ​ $ (17,250) Net income from discontinued operations ​ ​ — ​ ​ 12,740 ​ ​ — ​ ​ — ​ ​ 12,740 Net (loss) income ​ ​ (4,510) ​ ​ 42,944 ​ ​ 558 ​ ​ (43,502) (b) ​ (4,510) Total other comprehensive income (loss) ​ 364 ​ 364 ​ — ​ (364) ​ 364 Comprehensive (loss) income ​ $ (4,146) ​ $ 43,308 ​ $ 558 ​ $ (43,866) ​ $ (4,146) (a) Elimination of intercompany revenues and expenses. (b) Elimination of equity in earnings of subsidiaries. ​ ​ ​ ​ ​ ​ ​ ​ ​ ​ ​ ​ ​ ​ ​ ​ ​ ​ ​ Rite Aid Corporation ​ ​ Condensed Consolidating Statement of Operations ​ ​ Thirty-Nine Week Period Ended November 30, 2019 ​ ​ (unaudited) ​ ​ Rite Aid ​ ​ ​ ​ ​ ​ ​ ​ ​ ​ ​ ​ ​ Corporation ​ ​ ​ ​ Non- ​ ​ ​ ​ ​ ​ ​ (Parent ​ Subsidiary ​ Guarantor ​ ​ ​ ​ ​ ​ Company Only) Guarantors Subsidiaries Eliminations Consolidated ​ (in thousands) Revenues ​ $ — ​ $ 15,911,576 ​ $ 323,496 ​ $ (33,921) (a) $ 16,201,151 Costs and expenses: ​ ​ ​ ​ ​ ​ ​ ​ ​ ​ Cost of revenues ​ — ​ 12,472,749 ​ 301,893 ​ (33,628) (a) 12,741,014 Selling, general and administrative expenses ​ — ​ 3,414,132 ​ 19,197 ​ (293) (a) 3,433,036 Lease termination and impairment expenses ​ — ​ 2,115 ​ — ​ — ​ 2,115 Interest expense ​ 166,592 ​ 10,129 ​ (493) ​ — ​ 176,228 Gain on debt retirements ​ ​ — ​ ​ (55,692) ​ ​ — ​ ​ — ​ ​ (55,692) Gain on sale of assets, net ​ — ​ (5,670) ​ — ​ — ​ (5,670) Equity in earnings of subsidiaries, net of tax ​ (39,139) ​ (2,899) ​ — ​ 42,038 (b) — ​ ​ 127,453 ​ 15,834,864 ​ 320,597 ​ 8,117 ​ 16,291,031 (Loss) income from continuing operations before income taxes ​ (127,453) ​ 76,712 ​ 2,899 ​ (42,038) ​ (89,880) Income tax expense ​ — ​ 35,878 ​ — ​ — ​ 35,878 Net (loss) income from continuing operations ​ (127,453) ​ ​ 40,834 ​ ​ 2,899 ​ ​ (42,038) ​ ​ (125,758) Net loss from discontinued operations ​ — ​ ​ (1,695) ​ ​ — ​ ​ — ​ ​ (1,695) Net (loss) income ​ $ (127,453) ​ $ 39,139 ​ $ 2,899 ​ $ (42,038) (b) $ (127,453) Total other comprehensive income (loss) ​ 658 ​ 1,245 ​ — ​ (1,245) ​ 658 Comprehensive (loss) income ​ $ (126,795) ​ $ 40,384 ​ $ 2,899 ​ $ (43,283) ​ $ (126,795) ​ (a) Elimination of intercompany revenues and expenses. (b) Elimination of equity in earnings of subsidiaries. ​ ​ ​ ​ ​ ​ ​ ​ ​ ​ ​ ​ ​ ​ ​ ​ ​ ​ ​ Rite Aid Corporation ​ ​ Condensed Consolidating Statement of Operations ​ ​ Thirty-Nine Week Period Ended December 1, 2018 ​ ​ (unaudited) ​ ​ Rite Aid ​ ​ ​ ​ ​ ​ ​ ​ ​ ​ ​ ​ ​ Corporation ​ ​ ​ ​ Non- ​ ​ ​ ​ ​ ​ ​ (Parent ​ Subsidiary ​ Guarantor ​ ​ ​ ​ ​ ​ Company Only) Guarantors Subsidiaries Eliminations Consolidated ​ (in thousands) Revenues ​ $ — ​ $ 16,016,409 ​ $ 299,211 ​ $ (55,708) (a) $ 16,259,912 Costs and expenses: ​ ​ ​ ​ ​ ​ ​ ​ ​ ​ Cost of revenues ​ — ​ 12,524,479 ​ 278,752 ​ (55,307) (a) 12,747,924 Selling, general and administrative expenses ​ — ​ 3,428,581 ​ 20,993 ​ (401) (a) 3,449,173 Lease termination and impairment expenses ​ — ​ 52,096 ​ — ​ — ​ 52,096 Goodwill and intangible asset impairment charges ​ ​ — ​ ​ 375,190 ​ ​ — ​ ​ ​ ​ ​ 375,190 Interest expense ​ 159,758 ​ 15,678 ​ (403) ​ — ​ 175,033 Loss on debt retirements, net ​ ​ — ​ ​ 554 ​ ​ — ​ ​ ​ ​ ​ 554 Gain on sale of assets, net ​ — ​ (11,206) ​ — ​ — ​ (11,206) Equity in earnings of subsidiaries, net of tax ​ (15,139) ​ 75 ​ — ​ 15,064 (b) — ​ ​ 144,619 ​ 16,385,447 ​ 299,342 ​ (40,644) ​ 16,788,764 (Loss) income from continuing operations before income taxes ​ (144,619) ​ (369,038) ​ (131) ​ (15,064) ​ (528,852) Income tax benefit ​ — ​ (117,471) ​ (56) ​ — ​ (117,527) Net (loss) income from continuing operations ​ (144,619) ​ ​ (251,567) ​ ​ (75) ​ ​ (15,064) ​ ​ (411,325) Net (loss) income from discontinued operations ​ (4,615) ​ ​ 266,706 ​ ​ — ​ ​ — ​ ​ 262,091 Net (loss) income ​ $ (149,234) ​ $ 15,139 ​ $ (75) ​ $ (15,064) (b) $ (149,234) Total other comprehensive income (loss) ​ 1,092 ​ 1,092 ​ — ​ (1,092) ​ 1,092 Comprehensive (loss) income ​ $ (148,142) ​ $ 16,231 ​ $ (75) ​ $ (16,156) ​ $ (148,142) ​ (a) Elimination of intercompany revenues and expenses. (b) Elimination of equity in earnings of subsidiaries.</t>
  </si>
  <si>
    <t>Schedule of condensed consolidating statement of cash flows</t>
  </si>
  <si>
    <t>​ ​ ​ ​ ​ ​ ​ ​ ​ ​ ​ ​ ​ ​ ​ ​ ​ ​ ​ Rite Aid Corporation ​ ​ Condensed Consolidating Statement of Cash Flows ​ ​ Thirty-Nine Week Period Ended November 30, 2019 ​ ​ (unaudited) ​ Rite Aid ​ ​ ​ ​ ​ ​ ​ ​ ​ ​ ​ ​ Corporation ​ ​ ​ Non- ​ ​ ​ ​ ​ ​ (Parent ​ Subsidiary ​ Guarantor ​ ​ ​ ​ ​ ​ Company Only) Guarantors Subsidiaries Eliminations Consolidated ​ ​ (in thousands) Operating activities: ​ ​ ​ ​ ​ ​ ​ ​ ​ ​ ​ Net cash (used in) provided by operating activities ​ $ (127,650) ​ $ 132,279 ​ $ 89,046 ​ $ — ​ $ 93,675 Investing activities: ​ ​ ​ ​ ​ ​ ​ ​ ​ ​ ​ ​ ​ Payments for property, plant and equipment ​ — ​ (129,135) ​ — ​ — ​ (129,135) Intangible assets acquired ​ — ​ (33,435) ​ — ​ — ​ (33,435) Intercompany activity ​ — ​ 37,416 ​ — ​ (37,416) ​ — Proceeds from dispositions of assets and investments ​ ​ — ​ ​ 55,971 ​ ​ — ​ ​ — ​ ​ 55,971 Net cash used in investing activities ​ — ​ (69,183) ​ — ​ (37,416) ​ (106,599) Financing activities: ​ ​ ​ ​ ​ ​ ​ ​ ​ ​ ​ ​ ​ Net proceeds from revolver ​ 260,000 ​ — ​ — ​ — ​ 260,000 Principal payments on long-term debt ​ (94,619) ​ (10,083) ​ — ​ — ​ (104,702) Change in zero balance cash accounts ​ — ​ (11,749) ​ — ​ — ​ (11,749) Financing fees paid for early debt redemption ​ ​ — ​ ​ (518) ​ ​ — ​ ​ — ​ ​ (518) Payments for taxes related to net share settlement of equity awards ​ ​ — ​ ​ (1,573) ​ ​ — ​ ​ — ​ ​ (1,573) Deferred financing costs paid ​ ​ (315) ​ ​ — ​ ​ — ​ ​ — ​ ​ (315) Intercompany activity ​ (37,416) ​ — ​ — ​ 37,416 ​ — Net cash provided by (used in) financing activities ​ 127,650 ​ (23,923) ​ — ​ 37,416 ​ 141,143 Cash flows of discontinued operations: ​ ​ ​ ​ ​ ​ ​ ​ ​ ​ ​ ​ ​ ​ ​ Operating activities of discontinued operations ​ ​ — ​ ​ (7,148) ​ ​ — ​ ​ — ​ ​ (7,148) Investing activities of discontinued operations ​ ​ — ​ ​ 24,074 ​ ​ — ​ ​ — ​ ​ 24,074 Financing activities of discontinued operations ​ ​ — ​ ​ — ​ ​ — ​ ​ — ​ ​ — Net cash provided by discontinued operations ​ ​ — ​ ​ 16,926 ​ ​ — ​ ​ — ​ ​ 16,926 Increase in cash and cash equivalents ​ ​ — ​ ​ 56,099 ​ ​ 89,046 ​ ​ — ​ ​ 145,145 Cash and cash equivalents, beginning of period ​ — ​ 122,134 ​ 22,219 ​ — ​ 144,353 Cash and cash equivalents, end of period ​ $ — ​ $ 178,233 ​ $ 111,265 ​ $ — ​ $ 289,498 ​ ​ ​ ​ ​ ​ ​ ​ ​ ​ ​ ​ ​ ​ ​ ​ ​ ​ ​ Rite Aid Corporation ​ ​ Condensed Consolidating Statement of Cash Flows ​ ​ Thirty-Nine Week Period Ended December 1, 2018 ​ ​ (unaudited) ​ Rite Aid ​ ​ ​ ​ ​ ​ ​ ​ ​ ​ Corporation ​ ​ ​ ​ ​ ​ ​ ​ ​ ​ ​ ​ ​ ​ (Parent ​ ​ ​ ​ Non- ​ ​ ​ ​ ​ ​ ​ ​ Company ​ Subsidiary ​ Guarantor ​ ​ ​ ​ ​ ​ ​ ​ Only) ​ Guarantors ​ Subsidiaries ​ Eliminations ​ Consolidated ​ (in thousands) Operating activities: ​ ​ ​ ​ ​ ​ ​ ​ ​ ​ ​ Net cash (used in) provided by operating activities ​ $ (168,662) ​ $ (56,598) ​ $ 275,479 ​ $ — ​ $ 50,219 Investing activities: ​ ​ ​ ​ ​ ​ ​ ​ ​ ​ ​ ​ ​ Payments for property, plant and equipment ​ — ​ (139,218) ​ — ​ — ​ (139,218) Intangible assets acquired ​ — ​ (31,573) ​ — ​ — ​ (31,573) Intercompany activity ​ — ​ (697,584) ​ — ​ 697,584 ​ — Proceeds from dispositions of assets and investments ​ ​ — ​ ​ 15,801 ​ ​ — ​ ​ — ​ ​ 15,801 Proceeds from sale-leaseback transactions ​ — ​ 2,587 ​ — ​ — ​ 2,587 Net cash (used in) provided by investing activities ​ — ​ (849,987) ​ — ​ 697,584 ​ (152,403) Financing activities: ​ ​ ​ ​ ​ ​ ​ ​ ​ ​ ​ ​ ​ Net proceeds from revolver ​ 1,245,000 ​ — ​ — ​ — ​ 1,245,000 Principal payments on long-term debt ​ (427,219) ​ (10,378) ​ — ​ — ​ (437,597) Change in zero balance cash accounts ​ — ​ (15,964) ​ — ​ — ​ (15,964) Net proceeds from issuance of common stock ​ 2,294 ​ — ​ — ​ — ​ 2,294 Payments for taxes related to net share settlement of equity awards ​ ​ — ​ ​ (2,419) ​ ​ — ​ ​ — ​ ​ (2,419) Financing fees paid for early redemption ​ ​ — ​ ​ (13) ​ ​ — ​ ​ — ​ ​ (13) Intercompany activity ​ 697,584 ​ — ​ — ​ (697,584) ​ — Net cash provided by (used in) financing activities ​ 1,517,659 ​ (28,774) ​ — ​ (697,584) ​ 791,301 Cash flows of discontinued operations: ​ ​ ​ ​ ​ ​ ​ ​ ​ ​ ​ ​ ​ ​ ​ Operating activities of discontinued operations ​ ​ (4,615) ​ ​ (42,653) ​ ​ — ​ ​ — ​ ​ (47,268) Investing activities of discontinued operations ​ ​ — ​ ​ 664,653 ​ ​ — ​ ​ — ​ ​ 664,653 Financing activities of discontinued operations ​ ​ (1,344,382) ​ ​ 589 ​ ​ — ​ ​ — ​ ​ (1,343,793) Net cash (used in) provided by discontinued operations ​ ​ (1,348,997) ​ ​ 622,589 ​ ​ — ​ ​ — ​ ​ (726,408) (Decrease) increase in cash and cash equivalents ​ ​ — ​ ​ (312,770) ​ ​ 275,479 ​ ​ — ​ ​ (37,291) Cash and cash equivalents, beginning of period ​ — ​ 441,244 ​ 6,090 ​ — ​ 447,334 Cash and cash equivalents, end of period ​ $ — ​ $ 128,474 ​ $ 281,569 ​ $ — ​ $ 410,043</t>
  </si>
  <si>
    <t>Supplementary Cash Flow Data (Tables)</t>
  </si>
  <si>
    <t>Schedule of supplementary cash flow data</t>
  </si>
  <si>
    <t>​ ​ ​ ​ ​ ​ ​ ​ ​ ​ ​ Thirty-Nine Week Period Ended ​ ​ November 30, 2019 December 1, 2018 ​ Cash paid for interest(a) ​ $ 134,302 ​ $ 183,567 ​ Cash payments for income taxes, net(a) ​ $ 6,564 ​ $ 21,606 ​ Change in operating lease right-of-use assets ​ $ 92,213 ​ $ — ​ Change in operating lease liabilities ​ $ (69,410) ​ $ — ​ Equipment financed under capital leases ​ $ 2,119 ​ $ 3,349 ​ Gross borrowings from revolver(a) ​ $ 2,430,000 ​ $ 2,712,000 ​ Gross repayments to revolver(a) ​ $ 2,170,000 ​ $ 1,467,000 ​ (a) — Amounts are presented on a total company basis.</t>
  </si>
  <si>
    <t>Basis of Presentation - Recently adopted accounting pronouncements (Details) $ / shares in Units, $ in Thousands</t>
  </si>
  <si>
    <t>Mar. 03, 2019USD ($)$ / sharesshares</t>
  </si>
  <si>
    <t>Nov. 30, 2019USD ($)$ / sharesshares</t>
  </si>
  <si>
    <t>Mar. 02, 2019USD ($)$ / sharesshares</t>
  </si>
  <si>
    <t>Aug. 31, 2019USD ($)</t>
  </si>
  <si>
    <t>Jun. 01, 2019USD ($)</t>
  </si>
  <si>
    <t>Apr. 18, 2019shares</t>
  </si>
  <si>
    <t>Apr. 17, 2019shares</t>
  </si>
  <si>
    <t>Dec. 01, 2018USD ($)</t>
  </si>
  <si>
    <t>Sep. 01, 2018USD ($)</t>
  </si>
  <si>
    <t>Jun. 02, 2018USD ($)</t>
  </si>
  <si>
    <t>Mar. 04, 2018USD ($)</t>
  </si>
  <si>
    <t>Mar. 03, 2018USD ($)</t>
  </si>
  <si>
    <t>Basis of presentation</t>
  </si>
  <si>
    <t>Lease, Practical Expedients, Package [true false]</t>
  </si>
  <si>
    <t>Operating lease liability</t>
  </si>
  <si>
    <t>Operating right-of-use assets</t>
  </si>
  <si>
    <t>Retained Earnings (Accumulated Deficit)</t>
  </si>
  <si>
    <t>Lease exit liability</t>
  </si>
  <si>
    <t>Option to lease extension</t>
  </si>
  <si>
    <t>Maximum additional period for lease extension</t>
  </si>
  <si>
    <t>5 years</t>
  </si>
  <si>
    <t>Number of fixed lease payment</t>
  </si>
  <si>
    <t>Inventories, net</t>
  </si>
  <si>
    <t>Common stock, par value $1 per share; 75,000 shares authorized; shares issued and outstanding 54,016</t>
  </si>
  <si>
    <t>Common stock, par value (in dollars per share) | $ / shares</t>
  </si>
  <si>
    <t>Common stock, shares authorized | shares</t>
  </si>
  <si>
    <t>Common stock, shares issued | shares</t>
  </si>
  <si>
    <t>Common stock, shares outstanding | shares</t>
  </si>
  <si>
    <t>Revenue Adjustments</t>
  </si>
  <si>
    <t>Revenue, Net</t>
  </si>
  <si>
    <t>Accounting Standards Update 2016-02</t>
  </si>
  <si>
    <t>Impairment loss</t>
  </si>
  <si>
    <t>Deferred gains on sale-leaseback transactions</t>
  </si>
  <si>
    <t>Accounting Standards Update 2016-02 | As Previously Reported</t>
  </si>
  <si>
    <t>Accounting Standards Update 2016-02 | Adjustments</t>
  </si>
  <si>
    <t>Basis of Presentation - Revenue Recognition, etc. (Details) $ in Thousands</t>
  </si>
  <si>
    <t>Jan. 02, 2020item</t>
  </si>
  <si>
    <t>Apr. 22, 2019</t>
  </si>
  <si>
    <t>Nov. 30, 2019USD ($)</t>
  </si>
  <si>
    <t>Nov. 30, 2019USD ($)Point</t>
  </si>
  <si>
    <t>Mar. 02, 2019USD ($)</t>
  </si>
  <si>
    <t>Number of points for Gold status | item</t>
  </si>
  <si>
    <t>Measurement period</t>
  </si>
  <si>
    <t>6 months</t>
  </si>
  <si>
    <t>Percentage discount on qualifying purchases of front end merchandise on achieving "Gold" tier</t>
  </si>
  <si>
    <t>20.00%</t>
  </si>
  <si>
    <t>Total revenue</t>
  </si>
  <si>
    <t>Reverse Stock Split [Abstract]</t>
  </si>
  <si>
    <t>Reverse stock split ratio</t>
  </si>
  <si>
    <t>Revenue from contract with customer</t>
  </si>
  <si>
    <t>Intersegment elimination</t>
  </si>
  <si>
    <t>Retail Pharmacy</t>
  </si>
  <si>
    <t>Number of points awarded for each dollar spent towards front end merchandise | Point</t>
  </si>
  <si>
    <t>Number of points awarded for each qualifying prescription | Point</t>
  </si>
  <si>
    <t>Accrued contract liabilities</t>
  </si>
  <si>
    <t>Accrued contract liabilities included in other current liabilities</t>
  </si>
  <si>
    <t>Accrued contract liabilities included in noncurrent liabilities</t>
  </si>
  <si>
    <t>Other revenue</t>
  </si>
  <si>
    <t>Pharmacy sales</t>
  </si>
  <si>
    <t>Front end sales</t>
  </si>
  <si>
    <t>Pharmacy Services</t>
  </si>
  <si>
    <t>Restructuring (Details) - USD ($) $ in Thousands</t>
  </si>
  <si>
    <t>Restructuring related liabilities</t>
  </si>
  <si>
    <t>Balance-beginning of period</t>
  </si>
  <si>
    <t>Anticipated restructuring-related costs in fiscal 2020</t>
  </si>
  <si>
    <t>Reorganization Of Executive Management Team, Ongoing Workforce Reduction And Consolidation, And Transformation Initiatives [Member]</t>
  </si>
  <si>
    <t>Restructuring expense</t>
  </si>
  <si>
    <t>Cash payments</t>
  </si>
  <si>
    <t>Balance-end of period</t>
  </si>
  <si>
    <t>Severance and related costs</t>
  </si>
  <si>
    <t>Non-executive retention costs</t>
  </si>
  <si>
    <t>Professional and other fees</t>
  </si>
  <si>
    <t>Retail Pharmacy | Reorganization Of Executive Management Team, Ongoing Workforce Reduction And Consolidation, And Transformation Initiatives [Member]</t>
  </si>
  <si>
    <t>Retail Pharmacy | Severance and related costs</t>
  </si>
  <si>
    <t>Retail Pharmacy | Non-executive retention costs</t>
  </si>
  <si>
    <t>Retail Pharmacy | Professional and other fees</t>
  </si>
  <si>
    <t>Pharmacy Services | Reorganization Of Executive Management Team, Ongoing Workforce Reduction And Consolidation, And Transformation Initiatives [Member]</t>
  </si>
  <si>
    <t>Pharmacy Services | Severance and related costs</t>
  </si>
  <si>
    <t>Pharmacy Services | Non-executive retention costs</t>
  </si>
  <si>
    <t>Pharmacy Services | Professional and other fees</t>
  </si>
  <si>
    <t>Asset Sale to WBA (Details) $ in Thousands</t>
  </si>
  <si>
    <t>Dec. 04, 2019USD ($)</t>
  </si>
  <si>
    <t>Oct. 31, 2019USD ($)item</t>
  </si>
  <si>
    <t>Sep. 13, 2018USD ($)item</t>
  </si>
  <si>
    <t>Sep. 18, 2017USD ($)storeitem</t>
  </si>
  <si>
    <t>Mar. 31, 2018USD ($)store</t>
  </si>
  <si>
    <t>Mar. 03, 2019USD ($)</t>
  </si>
  <si>
    <t>Income Statement, Balance Sheet and Additional Disclosures by Disposal Groups, Including Discontinued Operations [Line Items]</t>
  </si>
  <si>
    <t>Walgreens Boots Alliance WBA [Member] | Walgreens</t>
  </si>
  <si>
    <t>Ownership interest (as a percent)</t>
  </si>
  <si>
    <t>100.00%</t>
  </si>
  <si>
    <t>Assets held for sale | Sale Of Assets To Walgreens Boots Alliance WBA And Buyer [Member]</t>
  </si>
  <si>
    <t>Number of stores | store</t>
  </si>
  <si>
    <t>Number of distribution centers | item</t>
  </si>
  <si>
    <t>Purchase price per Agreement</t>
  </si>
  <si>
    <t>Discontinued Operations, Disposed of by Sale [Member]</t>
  </si>
  <si>
    <t>Discontinued Operations, Disposed of by Sale [Member] | Sale Of Assets To Walgreens Boots Alliance WBA And Buyer [Member]</t>
  </si>
  <si>
    <t>Proceeds from assets sold</t>
  </si>
  <si>
    <t>Pre-tax gain on sale</t>
  </si>
  <si>
    <t>Period of transition</t>
  </si>
  <si>
    <t>3 years</t>
  </si>
  <si>
    <t>Payments for inventory and selling, general and administrative activities</t>
  </si>
  <si>
    <t>TSA fees</t>
  </si>
  <si>
    <t>Discontinued Operations, Disposed of by Sale [Member] | Sale Of Assets To Walgreens Boots Alliance WBA And Buyer [Member] | Subsequent Event</t>
  </si>
  <si>
    <t>Asset Sale to WBA - Carrying amount of assets to be sold (Details) - USD ($) $ in Thousands</t>
  </si>
  <si>
    <t>Discontinued Operation, Name of Segment [Extensible List]</t>
  </si>
  <si>
    <t>Retail Pharmacy [Member]</t>
  </si>
  <si>
    <t>Sale Of Assets To Walgreens Boots Alliance WBA And Buyer [Member] | Assets held for sale</t>
  </si>
  <si>
    <t>Property and equipment</t>
  </si>
  <si>
    <t>Asset Sale to WBA - Operating results of discontinued operations (Details) - USD ($) $ in Thousands</t>
  </si>
  <si>
    <t>Income statement disclosures</t>
  </si>
  <si>
    <t>Loss on debt retirements, net</t>
  </si>
  <si>
    <t>Loss (gain) on stores sold to Walgreens Boots Alliance</t>
  </si>
  <si>
    <t>Loss (gain) on sale of assets, net</t>
  </si>
  <si>
    <t>Net expenses and non-operating income</t>
  </si>
  <si>
    <t>(Loss) income from discontinued operations before income taxes</t>
  </si>
  <si>
    <t>Income tax (benefit) expense</t>
  </si>
  <si>
    <t>Income (Loss) Per Share (Details) $ / shares in Units, $ in Thousands</t>
  </si>
  <si>
    <t>Dec. 01, 2018USD ($)$ / sharesshares</t>
  </si>
  <si>
    <t>Mar. 02, 2019shares</t>
  </si>
  <si>
    <t>Numerator:</t>
  </si>
  <si>
    <t>Net income (loss) from continuing operations | $</t>
  </si>
  <si>
    <t>Net (loss) income from discontinued operations | $</t>
  </si>
  <si>
    <t>Net income (loss) | $</t>
  </si>
  <si>
    <t>Denominator:</t>
  </si>
  <si>
    <t>Basic weighted average shares | shares</t>
  </si>
  <si>
    <t>Outstanding options and restricted shares, net (in shares) | shares</t>
  </si>
  <si>
    <t>Diluted weighted average shares | shares</t>
  </si>
  <si>
    <t>Reverse stock split</t>
  </si>
  <si>
    <t>Stock options</t>
  </si>
  <si>
    <t>Antidilutive securities excluded from computation of income per share</t>
  </si>
  <si>
    <t>Shares excluded from the computation of diluted income per share | shares</t>
  </si>
  <si>
    <t>Restricted shares</t>
  </si>
  <si>
    <t>Lease Termination and Impairment Charges (Details) - USD ($) $ in Thousands</t>
  </si>
  <si>
    <t>Long-lived assets held and used, impairment charges</t>
  </si>
  <si>
    <t>Lease termination charges</t>
  </si>
  <si>
    <t>Facility exit charges</t>
  </si>
  <si>
    <t>Lease Termination and Impairment Charges - Fair value (Details) - USD ($) $ in Thousands</t>
  </si>
  <si>
    <t>Non Financial Assets Measured on a Non Recurring Basis</t>
  </si>
  <si>
    <t>Nonrecurring basis</t>
  </si>
  <si>
    <t>Carrying value of long-lived assets</t>
  </si>
  <si>
    <t>Long-lived assets held for sale, impairment charges</t>
  </si>
  <si>
    <t>Total Charges</t>
  </si>
  <si>
    <t>Fair value of Long-lived assets held for use</t>
  </si>
  <si>
    <t>Fair value of Long-lived assets held for sale</t>
  </si>
  <si>
    <t>Fair value of Total</t>
  </si>
  <si>
    <t>Nonrecurring basis | Fair Value</t>
  </si>
  <si>
    <t>Nonrecurring basis | Level 2</t>
  </si>
  <si>
    <t>Nonrecurring basis | Level 3</t>
  </si>
  <si>
    <t>Lease Termination and Impairment Charges - Closures (Details) - USD ($) $ in Thousands</t>
  </si>
  <si>
    <t>Closed store and distribution center charges</t>
  </si>
  <si>
    <t>Existing Topic 420 liabilities eliminated by recording a reduction to the ROU asset</t>
  </si>
  <si>
    <t>Provision for present value of noncancellable lease payments of closed stores</t>
  </si>
  <si>
    <t>Changes in assumptions about future sublease income, terminations and changes in interest rates</t>
  </si>
  <si>
    <t>Interest accretion</t>
  </si>
  <si>
    <t>Cash payments, net of sublease income</t>
  </si>
  <si>
    <t>Fair Value Measurements (Details) - USD ($) $ in Thousands</t>
  </si>
  <si>
    <t>Mar. 15, 2019</t>
  </si>
  <si>
    <t>Other Financial Instruments</t>
  </si>
  <si>
    <t>Held to maturity investments</t>
  </si>
  <si>
    <t>Interest rate cap</t>
  </si>
  <si>
    <t>Derivative notional amount</t>
  </si>
  <si>
    <t>Interest rate cap | LIBOR</t>
  </si>
  <si>
    <t>Interest rate cap (as a percent)</t>
  </si>
  <si>
    <t>2.75%</t>
  </si>
  <si>
    <t>Level 1</t>
  </si>
  <si>
    <t>Carrying value of total long-term indebtedness</t>
  </si>
  <si>
    <t>Estimated fair value of total long-term indebtedness</t>
  </si>
  <si>
    <t>Income Taxes (Details) - USD ($) $ in Thousands</t>
  </si>
  <si>
    <t>Estimated effective tax rate (as a percent)</t>
  </si>
  <si>
    <t>1.60%</t>
  </si>
  <si>
    <t>7.90%</t>
  </si>
  <si>
    <t>(39.90%)</t>
  </si>
  <si>
    <t>22.20%</t>
  </si>
  <si>
    <t>Increase in valuation allowance to offset the current year deferred state tax benefits (as a percent)</t>
  </si>
  <si>
    <t>(31.80%)</t>
  </si>
  <si>
    <t>(9.50%)</t>
  </si>
  <si>
    <t>(61.00%)</t>
  </si>
  <si>
    <t>(4.10%)</t>
  </si>
  <si>
    <t>Decrease in unrecognized tax benefits related to state exposures</t>
  </si>
  <si>
    <t>Valuation allowance against net deferred tax assets</t>
  </si>
  <si>
    <t>Medicare Part D (Details) - USD ($) $ in Thousands</t>
  </si>
  <si>
    <t>Sep. 30, 2019</t>
  </si>
  <si>
    <t>Statutory Accounting Practices [Line Items]</t>
  </si>
  <si>
    <t>Minimum amount of capital and surplus required by regulatory requirements</t>
  </si>
  <si>
    <t>EIC</t>
  </si>
  <si>
    <t>Manufacturer Rebates Receivables (Details) - USD ($) $ in Thousands</t>
  </si>
  <si>
    <t>Manufacturer rebates receivables</t>
  </si>
  <si>
    <t>Goodwill and Other Intangible Assets - Intangibles (Details) - USD ($) $ in Thousands</t>
  </si>
  <si>
    <t>12 Months Ended</t>
  </si>
  <si>
    <t>Finite Lived And Indefinite Lived Intangible Assets By Major Class</t>
  </si>
  <si>
    <t>Goodwill impairment</t>
  </si>
  <si>
    <t>Accumulated impairment losses</t>
  </si>
  <si>
    <t>Gross Carrying Amount, Finite Lived</t>
  </si>
  <si>
    <t>Accumulated Amortization</t>
  </si>
  <si>
    <t>Net</t>
  </si>
  <si>
    <t>Gross Carrying Amount, Total</t>
  </si>
  <si>
    <t>Net, Total</t>
  </si>
  <si>
    <t>Trademarks</t>
  </si>
  <si>
    <t>Gross Carrying Amount, Indefinite Lived</t>
  </si>
  <si>
    <t>Favorable leases and other</t>
  </si>
  <si>
    <t>Remaining Weighted Average Amortization Period</t>
  </si>
  <si>
    <t>7 years</t>
  </si>
  <si>
    <t>Prescription files</t>
  </si>
  <si>
    <t>Customer relationships</t>
  </si>
  <si>
    <t>12 years</t>
  </si>
  <si>
    <t>13 years</t>
  </si>
  <si>
    <t>CMS license</t>
  </si>
  <si>
    <t>21 years</t>
  </si>
  <si>
    <t>22 years</t>
  </si>
  <si>
    <t>Claims adjudication and other developed software</t>
  </si>
  <si>
    <t>4 years</t>
  </si>
  <si>
    <t>6 years</t>
  </si>
  <si>
    <t>Backlog</t>
  </si>
  <si>
    <t>0 years</t>
  </si>
  <si>
    <t>Goodwill and Other Intangible Assets - Unfavorable lease intangibles and amortization expense (Details) - USD ($) $ in Thousands</t>
  </si>
  <si>
    <t>Unfavorable lease intangibles</t>
  </si>
  <si>
    <t>Amortization expense for intangible assets and liabilities</t>
  </si>
  <si>
    <t>Anticipated annual amortization expense for intangible assets and liabilities</t>
  </si>
  <si>
    <t>2021</t>
  </si>
  <si>
    <t>2022</t>
  </si>
  <si>
    <t>2023</t>
  </si>
  <si>
    <t>2024</t>
  </si>
  <si>
    <t>Indebtedness and Credit Agreements - Indebtedness and lease financing obligations (Details) - USD ($) $ in Thousands</t>
  </si>
  <si>
    <t>Oct. 15, 2019</t>
  </si>
  <si>
    <t>Oct. 11, 2019</t>
  </si>
  <si>
    <t>Dec. 20, 2018</t>
  </si>
  <si>
    <t>Jun. 25, 2018</t>
  </si>
  <si>
    <t>May 21, 2018</t>
  </si>
  <si>
    <t>Apr. 19, 2018</t>
  </si>
  <si>
    <t>Apr. 12, 2018</t>
  </si>
  <si>
    <t>Indebtedness and credit agreements</t>
  </si>
  <si>
    <t>Lease financing obligations, ASC842</t>
  </si>
  <si>
    <t>Lease financing obligations, ASC840</t>
  </si>
  <si>
    <t>Total Debt</t>
  </si>
  <si>
    <t>Long-term debt and lease financing obligations, less current maturities</t>
  </si>
  <si>
    <t>Secured Debt</t>
  </si>
  <si>
    <t>Long-term debt</t>
  </si>
  <si>
    <t>Senior secured revolving credit facility due December 2023</t>
  </si>
  <si>
    <t>Principal amount of debt</t>
  </si>
  <si>
    <t>Unamortized debt issuance costs</t>
  </si>
  <si>
    <t>Senior secured term loan due December 2023</t>
  </si>
  <si>
    <t>Guaranteed Unsecured Debt</t>
  </si>
  <si>
    <t>9.25% senior notes due March 2020</t>
  </si>
  <si>
    <t>Debt instrument, stated interest rate (as a percent)</t>
  </si>
  <si>
    <t>9.25%</t>
  </si>
  <si>
    <t>6.75% senior notes due June 2021</t>
  </si>
  <si>
    <t>6.75%</t>
  </si>
  <si>
    <t>6.125% senior notes due April 2023</t>
  </si>
  <si>
    <t>6.125%</t>
  </si>
  <si>
    <t>Unguaranteed Unsecured Debt</t>
  </si>
  <si>
    <t>7.7% notes due February 2027</t>
  </si>
  <si>
    <t>7.70%</t>
  </si>
  <si>
    <t>6.875% fixed-rate senior notes due December 2028</t>
  </si>
  <si>
    <t>6.875%</t>
  </si>
  <si>
    <t>Indebtedness and Credit Agreement - Credit Facility (Details) $ in Thousands</t>
  </si>
  <si>
    <t>Dec. 20, 2018USD ($)</t>
  </si>
  <si>
    <t>Apr. 29, 2018USD ($)</t>
  </si>
  <si>
    <t>Apr. 28, 2018USD ($)</t>
  </si>
  <si>
    <t>Rite Aid Subsidiaries [Member]</t>
  </si>
  <si>
    <t>Credit facility</t>
  </si>
  <si>
    <t>Maximum borrowing capacity</t>
  </si>
  <si>
    <t>Outstanding borrowings</t>
  </si>
  <si>
    <t>Letters of credit outstanding</t>
  </si>
  <si>
    <t>Additional borrowing capacity</t>
  </si>
  <si>
    <t>Amount of debt allowed to be outstanding</t>
  </si>
  <si>
    <t>Threshold amount of debt</t>
  </si>
  <si>
    <t>Number of days relating to debt threshold</t>
  </si>
  <si>
    <t>90 days</t>
  </si>
  <si>
    <t>Availability under revolving credit facility</t>
  </si>
  <si>
    <t>Senior secured revolving credit facility due December 2023 | Minimum</t>
  </si>
  <si>
    <t>Fixed charge coverage ratio</t>
  </si>
  <si>
    <t>Threshold availability on the thirtieth consecutive calendar day</t>
  </si>
  <si>
    <t>Senior secured revolving credit facility due December 2023 | Maximum</t>
  </si>
  <si>
    <t>Threshold availability on revolving credit facility to trigger fixed charge coverage requirements</t>
  </si>
  <si>
    <t>Threshold availability on the third consecutive business day</t>
  </si>
  <si>
    <t>Senior secured revolving credit facility due December 2023 | LIBOR | Minimum</t>
  </si>
  <si>
    <t>Percentage points added to the reference rate</t>
  </si>
  <si>
    <t>1.25%</t>
  </si>
  <si>
    <t>Senior secured revolving credit facility due December 2023 | LIBOR | Maximum</t>
  </si>
  <si>
    <t>1.75%</t>
  </si>
  <si>
    <t>Senior secured revolving credit facility due December 2023 | Base rate | Minimum</t>
  </si>
  <si>
    <t>0.25%</t>
  </si>
  <si>
    <t>Senior secured revolving credit facility due December 2023 | Base rate | Maximum</t>
  </si>
  <si>
    <t>0.75%</t>
  </si>
  <si>
    <t>Senior secured term loan due December 2023 | LIBOR</t>
  </si>
  <si>
    <t>3.00%</t>
  </si>
  <si>
    <t>Senior secured term loan due December 2023 | Base rate</t>
  </si>
  <si>
    <t>2.00%</t>
  </si>
  <si>
    <t>Senior secured revolving credit facility due January 2020</t>
  </si>
  <si>
    <t>Maximum amount of accumulated cash on hand</t>
  </si>
  <si>
    <t>Indebtedness and Credit Agreement - Transactions and Maturity (Details) - USD ($) $ in Thousands</t>
  </si>
  <si>
    <t>Apr. 29, 2018</t>
  </si>
  <si>
    <t>Apr. 28, 2018</t>
  </si>
  <si>
    <t>Gain (loss) on debt retirements, net</t>
  </si>
  <si>
    <t>Maturities</t>
  </si>
  <si>
    <t>thereafter</t>
  </si>
  <si>
    <t>LIBOR | Interest rate cap</t>
  </si>
  <si>
    <t>LIBOR | Minimum | Interest rate cap</t>
  </si>
  <si>
    <t>Senior Notes 7.70 Percent And 6.875 Percent [Member]</t>
  </si>
  <si>
    <t>Notes redeemed and discharged</t>
  </si>
  <si>
    <t>Early redemption of debt</t>
  </si>
  <si>
    <t>Senior Notes 7.70 Percent And 6.875 Percent [Member] | Maximum</t>
  </si>
  <si>
    <t>Face amount of debt repurchased</t>
  </si>
  <si>
    <t>Amount of debt repurchased</t>
  </si>
  <si>
    <t>Percentage of outstanding principal amount redeemed</t>
  </si>
  <si>
    <t>6.75% and 6.125% senior notes | Maximum</t>
  </si>
  <si>
    <t>Leases (Details) $ in Thousands</t>
  </si>
  <si>
    <t>Property, Plant and Equipment [Line Items]</t>
  </si>
  <si>
    <t>Operating lease cost</t>
  </si>
  <si>
    <t>Financing lease cost:</t>
  </si>
  <si>
    <t>Amortization of right-of-use asset</t>
  </si>
  <si>
    <t>Interest on long-term finance lease liabilities</t>
  </si>
  <si>
    <t>Total finance lease costs</t>
  </si>
  <si>
    <t>Short-term lease costs</t>
  </si>
  <si>
    <t>Variable lease costs</t>
  </si>
  <si>
    <t>Less: sublease income</t>
  </si>
  <si>
    <t>Net lease cost</t>
  </si>
  <si>
    <t>Buildings | Minimum</t>
  </si>
  <si>
    <t>Initial terms of noncancellable operating leases</t>
  </si>
  <si>
    <t>Initial terms of noncancellable capital leases</t>
  </si>
  <si>
    <t>Buildings | Maximum</t>
  </si>
  <si>
    <t>Equipment | Minimum</t>
  </si>
  <si>
    <t>Equipment | Maximum</t>
  </si>
  <si>
    <t>10 years</t>
  </si>
  <si>
    <t>Leases - Supplemental cash flow information related to leases (Details) $ in Thousands</t>
  </si>
  <si>
    <t>Cash paid for amounts included in the measurement of lease liabilities:</t>
  </si>
  <si>
    <t>Operating cash flows paid for operating leases</t>
  </si>
  <si>
    <t>Operating cash flows paid for interest portion of finance leases</t>
  </si>
  <si>
    <t>Financing cash flows paid for principal portion of finance leases</t>
  </si>
  <si>
    <t>Right-of-use assets obtained in exchange for lease obligations:</t>
  </si>
  <si>
    <t>Operating leases</t>
  </si>
  <si>
    <t>Finance leases</t>
  </si>
  <si>
    <t>Leases - Supplemental B/S Information (Details) - USD ($) $ in Thousands</t>
  </si>
  <si>
    <t>Operating leases:</t>
  </si>
  <si>
    <t>Short-term operating lease liabilities</t>
  </si>
  <si>
    <t>Total operating lease liabilities</t>
  </si>
  <si>
    <t>Finance leases:</t>
  </si>
  <si>
    <t>Total finance lease liabilities, ASC842</t>
  </si>
  <si>
    <t>Weighted average remaining lease term</t>
  </si>
  <si>
    <t>Operating leases (in years)</t>
  </si>
  <si>
    <t>7 years 10 months 24 days</t>
  </si>
  <si>
    <t>Finance leases (in years)</t>
  </si>
  <si>
    <t>8 years 9 months 18 days</t>
  </si>
  <si>
    <t>Weighted average discount rate</t>
  </si>
  <si>
    <t>Operating leases (as a percent)</t>
  </si>
  <si>
    <t>5.90%</t>
  </si>
  <si>
    <t>Finance leases (as a percent)</t>
  </si>
  <si>
    <t>10.10%</t>
  </si>
  <si>
    <t>Finance Leased Assets [Member]</t>
  </si>
  <si>
    <t>Leases - Maturity of lease liabilities under finance and operating leases (Details) $ in Thousands</t>
  </si>
  <si>
    <t>Finance Leases, ASC842</t>
  </si>
  <si>
    <t>2020 (remaining twenty-six weeks)</t>
  </si>
  <si>
    <t>Thereafter</t>
  </si>
  <si>
    <t>Total lease payments</t>
  </si>
  <si>
    <t>Less: imputed interest</t>
  </si>
  <si>
    <t>Operating Leases, ASC842</t>
  </si>
  <si>
    <t>Minimum sublease rentals</t>
  </si>
  <si>
    <t>Operating and finance leases, ASC842</t>
  </si>
  <si>
    <t>2020 (remaining thirty-nine weeks)</t>
  </si>
  <si>
    <t>Total lease liabilities</t>
  </si>
  <si>
    <t>Leases - Minimum lease payments - ASC840 (Details) $ in Thousands</t>
  </si>
  <si>
    <t>Capital leases</t>
  </si>
  <si>
    <t>Capital Lease Obligations, Noncurrent</t>
  </si>
  <si>
    <t>Minimum payments for Lease Financing Obligations, ASC840</t>
  </si>
  <si>
    <t>Later years</t>
  </si>
  <si>
    <t>Total minimum lease payments</t>
  </si>
  <si>
    <t>Amount representing interest</t>
  </si>
  <si>
    <t>Present value of minimum lease payments</t>
  </si>
  <si>
    <t>Minimum payments for Operating Leases, ASC840</t>
  </si>
  <si>
    <t>Stock Options and Stock Awards (Details) - USD ($) $ in Thousands</t>
  </si>
  <si>
    <t>Stock options and stock award Plans</t>
  </si>
  <si>
    <t>Stock-based compensation costs</t>
  </si>
  <si>
    <t>Performance based awards</t>
  </si>
  <si>
    <t>Stock Options and Stock Awards - Options (Details) $ / shares in Units, shares in Thousands, $ in Thousands</t>
  </si>
  <si>
    <t>Fair value assumptions</t>
  </si>
  <si>
    <t>Expected stock price volatility (as a percent)</t>
  </si>
  <si>
    <t>56.00%</t>
  </si>
  <si>
    <t>Expected dividend yield (as a percent)</t>
  </si>
  <si>
    <t>0.00%</t>
  </si>
  <si>
    <t>Risk-free interest rate (as a percent)</t>
  </si>
  <si>
    <t>1.50%</t>
  </si>
  <si>
    <t>Expected option life (in years)</t>
  </si>
  <si>
    <t>5 years 6 months</t>
  </si>
  <si>
    <t>Weighted average fair value of options granted (in dollars per share) | $ / shares</t>
  </si>
  <si>
    <t>Options, Shares activity</t>
  </si>
  <si>
    <t>Granted (in shares) | shares</t>
  </si>
  <si>
    <t>Unrecognized pre-tax compensation costs related to unvested stock options and restricted stock grants</t>
  </si>
  <si>
    <t>Unrecognized pre-tax costs | $</t>
  </si>
  <si>
    <t>Weighted average amortization period</t>
  </si>
  <si>
    <t>3 years 6 months</t>
  </si>
  <si>
    <t>Additional General Disclosures</t>
  </si>
  <si>
    <t>Vesting period</t>
  </si>
  <si>
    <t>Stock Options and Stock Awards- Restricted Stock, etc. (Details) - USD ($) $ / shares in Units, shares in Thousands, $ in Thousands</t>
  </si>
  <si>
    <t>Total awards (in shares)</t>
  </si>
  <si>
    <t>Restricted stock, Shares activity</t>
  </si>
  <si>
    <t>Granted (in shares)</t>
  </si>
  <si>
    <t>Restricted stock, Fair value</t>
  </si>
  <si>
    <t>Granted (in dollars per share)</t>
  </si>
  <si>
    <t>Unrecognized pre-tax costs</t>
  </si>
  <si>
    <t>2 years 1 month 6 days</t>
  </si>
  <si>
    <t>3 months 18 days</t>
  </si>
  <si>
    <t>Retirement Plans - Net periodic cost (Details) - Pension Plan - USD ($) $ in Thousands</t>
  </si>
  <si>
    <t>Net periodic pension expense</t>
  </si>
  <si>
    <t>Service cost (credit)</t>
  </si>
  <si>
    <t>Interest cost</t>
  </si>
  <si>
    <t>Expected return on plan assets</t>
  </si>
  <si>
    <t>Amortization of unrecognized net loss</t>
  </si>
  <si>
    <t>Retirement Plans - Benefit obligation and funded status (Details) - Pension Plan - USD ($) $ in Thousands</t>
  </si>
  <si>
    <t>Change in benefit obligations:</t>
  </si>
  <si>
    <t>Change in plan assets:</t>
  </si>
  <si>
    <t>Employer contributions</t>
  </si>
  <si>
    <t>Retirement Plans - Assumptions and assets (Details) $ in Thousands</t>
  </si>
  <si>
    <t>Pension Plan</t>
  </si>
  <si>
    <t>Defined benefit plans estimated future employer contributions</t>
  </si>
  <si>
    <t>Expected employer contribution during next fiscal year</t>
  </si>
  <si>
    <t>Segment Reporting - Balance Sheet information (Details) $ in Thousands</t>
  </si>
  <si>
    <t>Nov. 30, 2019USD ($)segment</t>
  </si>
  <si>
    <t>Number of reportable segments | segment</t>
  </si>
  <si>
    <t>Operating segments | Retail Pharmacy</t>
  </si>
  <si>
    <t>Operating segments | Pharmacy Services</t>
  </si>
  <si>
    <t>Long-term deferred tax liability</t>
  </si>
  <si>
    <t>Segment Reporting - Revenues (Details) - USD ($) $ in Thousands</t>
  </si>
  <si>
    <t>Gross Profit</t>
  </si>
  <si>
    <t>Adjusted EBITDA</t>
  </si>
  <si>
    <t>Additions to property and equipment and intangible assets</t>
  </si>
  <si>
    <t>Segment Reporting - Adjusted EBITDA (Details) - USD ($) $ in Thousands</t>
  </si>
  <si>
    <t>Merger and Acquisition-related costs</t>
  </si>
  <si>
    <t>Restructuring-related costs</t>
  </si>
  <si>
    <t>Inventory write-downs related to store closings</t>
  </si>
  <si>
    <t>Litigation settlement</t>
  </si>
  <si>
    <t>Other</t>
  </si>
  <si>
    <t>Adjusted Earnings Before Interest Income Taxes Depreciation and Amortization from Continuing Operations</t>
  </si>
  <si>
    <t>Commitments, Contingencies and Guarantees (Details) - item</t>
  </si>
  <si>
    <t>1 Months Ended</t>
  </si>
  <si>
    <t>Jan. 21, 2017</t>
  </si>
  <si>
    <t>Aug. 30, 2014</t>
  </si>
  <si>
    <t>Rx Savings Program False Claims Act Lawsuit [Member]</t>
  </si>
  <si>
    <t>The number of states attorneys general declined to intervene in action</t>
  </si>
  <si>
    <t>Civil Investigative Demand Regarding Code 1 Drugs [Member]</t>
  </si>
  <si>
    <t>Class Actions In Southern District Of California Alleging Overcharges And Overpayment Of Co-pays [Member]</t>
  </si>
  <si>
    <t>Number of claims</t>
  </si>
  <si>
    <t>Guarantor and Non-Guarantor Condensed Consolidating Financial Information - Balance Sheet (Details) - USD ($) $ in Thousands</t>
  </si>
  <si>
    <t>Reportable legal entity | Rite Aid Corporation (Parent Company Only)</t>
  </si>
  <si>
    <t>Investment in subsidiaries</t>
  </si>
  <si>
    <t>Intercompany payable</t>
  </si>
  <si>
    <t>Reportable legal entity | Subsidiary Guarantors</t>
  </si>
  <si>
    <t>Intercompany receivable</t>
  </si>
  <si>
    <t>Reportable legal entity | Non-Guarantor Subsidiaries</t>
  </si>
  <si>
    <t>Eliminations</t>
  </si>
  <si>
    <t>Condensed Consolidating Balance Sheet</t>
  </si>
  <si>
    <t>Guarantor and Non-Guarantor Condensed Consolidating Financial Information - Statement of Operations (Details) - USD ($) $ in Thousands</t>
  </si>
  <si>
    <t>Condensed Consolidating Statement of Operations</t>
  </si>
  <si>
    <t>Net income (loss) from discontinued operations</t>
  </si>
  <si>
    <t>Total other comprehensive income (loss)</t>
  </si>
  <si>
    <t>Equity in earnings of subsidiaries, net of tax</t>
  </si>
  <si>
    <t>Guarantor and Non-Guarantor Condensed Consolidating Financial Information - Statement of Cash Flow (Details) - USD ($) $ in Thousands</t>
  </si>
  <si>
    <t>Net cash (used in) provided by operating activities</t>
  </si>
  <si>
    <t>Cash flows of discontinued operations:</t>
  </si>
  <si>
    <t>Intercompany activity</t>
  </si>
  <si>
    <t>Supplementary Cash Flow Data (Details) - USD ($) $ in Thousands</t>
  </si>
  <si>
    <t>Cash paid for interest</t>
  </si>
  <si>
    <t>Cash payments for income taxes, net</t>
  </si>
  <si>
    <t>Change in operating lease right-of-use assets</t>
  </si>
  <si>
    <t>Change in operating lease liabilities</t>
  </si>
  <si>
    <t>Equipment financed under capital leases</t>
  </si>
  <si>
    <t>Gross borrowings from revolver</t>
  </si>
  <si>
    <t>Gross repayments to revolver</t>
  </si>
  <si>
    <t>Significant components of cash provided by Other Liabilities</t>
  </si>
  <si>
    <t>Accrued intere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548186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v>
      </c>
      <c r="B1" s="2" t="s">
        <v>2</v>
      </c>
      <c r="C1" s="2" t="s">
        <v>58</v>
      </c>
      <c r="D1" s="2" t="s">
        <v>59</v>
      </c>
      <c r="E1" s="2" t="s">
        <v>60</v>
      </c>
      <c r="F1" s="2" t="s">
        <v>61</v>
      </c>
      <c r="G1" s="2" t="s">
        <v>62</v>
      </c>
      <c r="H1" s="2" t="s">
        <v>63</v>
      </c>
      <c r="I1" s="2" t="s">
        <v>64</v>
      </c>
      <c r="J1" s="2" t="s">
        <v>65</v>
      </c>
    </row>
    <row r="2" spans="1:10">
      <c r="A2" s="3" t="s">
        <v>66</v>
      </c>
    </row>
    <row r="3" spans="1:10">
      <c r="A3" s="4" t="s">
        <v>67</v>
      </c>
      <c r="B3" s="6" t="n">
        <v>289498</v>
      </c>
      <c r="E3" s="6" t="n">
        <v>144353</v>
      </c>
      <c r="F3" s="6" t="n">
        <v>144353</v>
      </c>
    </row>
    <row r="4" spans="1:10">
      <c r="A4" s="4" t="s">
        <v>68</v>
      </c>
      <c r="B4" s="5" t="n">
        <v>1689838</v>
      </c>
      <c r="E4" s="5" t="n">
        <v>1788712</v>
      </c>
      <c r="F4" s="5" t="n">
        <v>1788712</v>
      </c>
    </row>
    <row r="5" spans="1:10">
      <c r="A5" s="4" t="s">
        <v>69</v>
      </c>
      <c r="B5" s="5" t="n">
        <v>1957045</v>
      </c>
      <c r="E5" s="5" t="n">
        <v>1871941</v>
      </c>
      <c r="F5" s="5" t="n">
        <v>1871941</v>
      </c>
    </row>
    <row r="6" spans="1:10">
      <c r="A6" s="4" t="s">
        <v>70</v>
      </c>
      <c r="B6" s="5" t="n">
        <v>178292</v>
      </c>
      <c r="E6" s="5" t="n">
        <v>127684</v>
      </c>
      <c r="F6" s="5" t="n">
        <v>179132</v>
      </c>
    </row>
    <row r="7" spans="1:10">
      <c r="A7" s="4" t="s">
        <v>71</v>
      </c>
      <c r="B7" s="5" t="n">
        <v>101594</v>
      </c>
      <c r="E7" s="5" t="n">
        <v>161278</v>
      </c>
      <c r="F7" s="5" t="n">
        <v>117581</v>
      </c>
    </row>
    <row r="8" spans="1:10">
      <c r="A8" s="4" t="s">
        <v>72</v>
      </c>
      <c r="B8" s="5" t="n">
        <v>4216267</v>
      </c>
      <c r="E8" s="5" t="n">
        <v>4093968</v>
      </c>
      <c r="F8" s="5" t="n">
        <v>4101719</v>
      </c>
    </row>
    <row r="9" spans="1:10">
      <c r="A9" s="4" t="s">
        <v>73</v>
      </c>
      <c r="B9" s="5" t="n">
        <v>1254234</v>
      </c>
      <c r="E9" s="5" t="n">
        <v>1308514</v>
      </c>
      <c r="F9" s="5" t="n">
        <v>1308514</v>
      </c>
    </row>
    <row r="10" spans="1:10">
      <c r="A10" s="4" t="s">
        <v>74</v>
      </c>
      <c r="B10" s="5" t="n">
        <v>2935104</v>
      </c>
      <c r="E10" s="5" t="n">
        <v>3026976</v>
      </c>
    </row>
    <row r="11" spans="1:10">
      <c r="A11" s="4" t="s">
        <v>75</v>
      </c>
      <c r="B11" s="5" t="n">
        <v>1108136</v>
      </c>
      <c r="E11" s="5" t="n">
        <v>1108136</v>
      </c>
      <c r="F11" s="5" t="n">
        <v>1108136</v>
      </c>
    </row>
    <row r="12" spans="1:10">
      <c r="A12" s="4" t="s">
        <v>76</v>
      </c>
      <c r="B12" s="5" t="n">
        <v>374660</v>
      </c>
      <c r="E12" s="5" t="n">
        <v>419074</v>
      </c>
      <c r="F12" s="5" t="n">
        <v>448706</v>
      </c>
    </row>
    <row r="13" spans="1:10">
      <c r="A13" s="4" t="s">
        <v>77</v>
      </c>
      <c r="B13" s="5" t="n">
        <v>382105</v>
      </c>
      <c r="E13" s="5" t="n">
        <v>409084</v>
      </c>
      <c r="F13" s="5" t="n">
        <v>409084</v>
      </c>
    </row>
    <row r="14" spans="1:10">
      <c r="A14" s="4" t="s">
        <v>78</v>
      </c>
      <c r="B14" s="5" t="n">
        <v>158285</v>
      </c>
      <c r="E14" s="5" t="n">
        <v>214122</v>
      </c>
      <c r="F14" s="5" t="n">
        <v>215208</v>
      </c>
    </row>
    <row r="15" spans="1:10">
      <c r="A15" s="4" t="s">
        <v>79</v>
      </c>
      <c r="B15" s="5" t="n">
        <v>10428791</v>
      </c>
      <c r="E15" s="5" t="n">
        <v>10579874</v>
      </c>
      <c r="F15" s="5" t="n">
        <v>7591367</v>
      </c>
    </row>
    <row r="16" spans="1:10">
      <c r="A16" s="3" t="s">
        <v>80</v>
      </c>
    </row>
    <row r="17" spans="1:10">
      <c r="A17" s="4" t="s">
        <v>81</v>
      </c>
      <c r="B17" s="5" t="n">
        <v>9486</v>
      </c>
      <c r="E17" s="5" t="n">
        <v>16111</v>
      </c>
      <c r="F17" s="5" t="n">
        <v>16111</v>
      </c>
    </row>
    <row r="18" spans="1:10">
      <c r="A18" s="4" t="s">
        <v>82</v>
      </c>
      <c r="B18" s="5" t="n">
        <v>1534302</v>
      </c>
      <c r="E18" s="5" t="n">
        <v>1618585</v>
      </c>
      <c r="F18" s="5" t="n">
        <v>1618585</v>
      </c>
    </row>
    <row r="19" spans="1:10">
      <c r="A19" s="4" t="s">
        <v>83</v>
      </c>
      <c r="B19" s="5" t="n">
        <v>806739</v>
      </c>
      <c r="E19" s="5" t="n">
        <v>751886</v>
      </c>
      <c r="F19" s="5" t="n">
        <v>808439</v>
      </c>
    </row>
    <row r="20" spans="1:10">
      <c r="A20" s="4" t="s">
        <v>84</v>
      </c>
      <c r="B20" s="5" t="n">
        <v>493699</v>
      </c>
      <c r="E20" s="5" t="n">
        <v>457305</v>
      </c>
    </row>
    <row r="21" spans="1:10">
      <c r="A21" s="4" t="s">
        <v>85</v>
      </c>
      <c r="B21" s="5" t="n">
        <v>42422</v>
      </c>
      <c r="E21" s="5" t="n">
        <v>45167</v>
      </c>
    </row>
    <row r="22" spans="1:10">
      <c r="A22" s="4" t="s">
        <v>86</v>
      </c>
      <c r="B22" s="5" t="n">
        <v>2886648</v>
      </c>
      <c r="E22" s="5" t="n">
        <v>2889054</v>
      </c>
      <c r="F22" s="5" t="n">
        <v>2443135</v>
      </c>
    </row>
    <row r="23" spans="1:10">
      <c r="A23" s="4" t="s">
        <v>87</v>
      </c>
      <c r="B23" s="5" t="n">
        <v>3566261</v>
      </c>
      <c r="E23" s="5" t="n">
        <v>3454585</v>
      </c>
      <c r="F23" s="5" t="n">
        <v>3454585</v>
      </c>
    </row>
    <row r="24" spans="1:10">
      <c r="A24" s="4" t="s">
        <v>88</v>
      </c>
      <c r="B24" s="5" t="n">
        <v>2732339</v>
      </c>
      <c r="E24" s="5" t="n">
        <v>2838022</v>
      </c>
    </row>
    <row r="25" spans="1:10">
      <c r="A25" s="4" t="s">
        <v>89</v>
      </c>
      <c r="B25" s="5" t="n">
        <v>20607</v>
      </c>
      <c r="E25" s="5" t="n">
        <v>24064</v>
      </c>
    </row>
    <row r="26" spans="1:10">
      <c r="A26" s="4" t="s">
        <v>90</v>
      </c>
      <c r="F26" s="5" t="n">
        <v>24064</v>
      </c>
    </row>
    <row r="27" spans="1:10">
      <c r="A27" s="4" t="s">
        <v>91</v>
      </c>
      <c r="B27" s="5" t="n">
        <v>207078</v>
      </c>
      <c r="E27" s="5" t="n">
        <v>244235</v>
      </c>
      <c r="F27" s="5" t="n">
        <v>482893</v>
      </c>
    </row>
    <row r="28" spans="1:10">
      <c r="A28" s="4" t="s">
        <v>92</v>
      </c>
      <c r="B28" s="5" t="n">
        <v>9412933</v>
      </c>
      <c r="E28" s="5" t="n">
        <v>9449960</v>
      </c>
      <c r="F28" s="5" t="n">
        <v>6404677</v>
      </c>
    </row>
    <row r="29" spans="1:10">
      <c r="A29" s="4" t="s">
        <v>93</v>
      </c>
      <c r="B29" s="4" t="s">
        <v>94</v>
      </c>
      <c r="E29" s="4" t="s">
        <v>94</v>
      </c>
      <c r="F29" s="4" t="s">
        <v>94</v>
      </c>
    </row>
    <row r="30" spans="1:10">
      <c r="A30" s="3" t="s">
        <v>95</v>
      </c>
    </row>
    <row r="31" spans="1:10">
      <c r="A31" s="4" t="s">
        <v>96</v>
      </c>
      <c r="B31" s="5" t="n">
        <v>54862</v>
      </c>
      <c r="E31" s="5" t="n">
        <v>54016</v>
      </c>
      <c r="F31" s="5" t="n">
        <v>54016</v>
      </c>
    </row>
    <row r="32" spans="1:10">
      <c r="A32" s="4" t="s">
        <v>97</v>
      </c>
      <c r="B32" s="5" t="n">
        <v>5888870</v>
      </c>
      <c r="E32" s="5" t="n">
        <v>5876977</v>
      </c>
      <c r="F32" s="5" t="n">
        <v>5876977</v>
      </c>
    </row>
    <row r="33" spans="1:10">
      <c r="A33" s="4" t="s">
        <v>98</v>
      </c>
      <c r="B33" s="5" t="n">
        <v>-4897473</v>
      </c>
      <c r="E33" s="5" t="n">
        <v>-4770020</v>
      </c>
      <c r="F33" s="5" t="n">
        <v>-4713244</v>
      </c>
    </row>
    <row r="34" spans="1:10">
      <c r="A34" s="4" t="s">
        <v>99</v>
      </c>
      <c r="B34" s="5" t="n">
        <v>-30401</v>
      </c>
      <c r="E34" s="5" t="n">
        <v>-31059</v>
      </c>
      <c r="F34" s="5" t="n">
        <v>-31059</v>
      </c>
    </row>
    <row r="35" spans="1:10">
      <c r="A35" s="4" t="s">
        <v>100</v>
      </c>
      <c r="B35" s="5" t="n">
        <v>1015858</v>
      </c>
      <c r="C35" s="6" t="n">
        <v>960586</v>
      </c>
      <c r="D35" s="6" t="n">
        <v>1035217</v>
      </c>
      <c r="E35" s="5" t="n">
        <v>1129914</v>
      </c>
      <c r="F35" s="5" t="n">
        <v>1186690</v>
      </c>
      <c r="G35" s="6" t="n">
        <v>1453412</v>
      </c>
      <c r="H35" s="6" t="n">
        <v>1455949</v>
      </c>
      <c r="I35" s="6" t="n">
        <v>1812311</v>
      </c>
      <c r="J35" s="6" t="n">
        <v>1601010</v>
      </c>
    </row>
    <row r="36" spans="1:10">
      <c r="A36" s="4" t="s">
        <v>101</v>
      </c>
      <c r="B36" s="6" t="n">
        <v>10428791</v>
      </c>
      <c r="E36" s="6" t="n">
        <v>10579874</v>
      </c>
      <c r="F36" s="6" t="n">
        <v>7591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22</v>
      </c>
    </row>
    <row r="4" spans="1:2">
      <c r="A4" s="4" t="s">
        <v>222</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2</v>
      </c>
      <c r="B1" s="2" t="s">
        <v>2</v>
      </c>
      <c r="C1" s="2" t="s">
        <v>103</v>
      </c>
      <c r="D1" s="2" t="s">
        <v>104</v>
      </c>
      <c r="E1" s="2" t="s">
        <v>61</v>
      </c>
    </row>
    <row r="2" spans="1:5">
      <c r="A2" s="3" t="s">
        <v>105</v>
      </c>
    </row>
    <row r="3" spans="1:5">
      <c r="A3" s="4" t="s">
        <v>106</v>
      </c>
      <c r="B3" s="6" t="n">
        <v>611997</v>
      </c>
      <c r="E3" s="6" t="n">
        <v>604444</v>
      </c>
    </row>
    <row r="4" spans="1:5">
      <c r="A4" s="4" t="s">
        <v>107</v>
      </c>
      <c r="B4" s="6" t="n">
        <v>1</v>
      </c>
      <c r="E4" s="6" t="n">
        <v>1</v>
      </c>
    </row>
    <row r="5" spans="1:5">
      <c r="A5" s="4" t="s">
        <v>108</v>
      </c>
      <c r="B5" s="5" t="n">
        <v>75000000</v>
      </c>
      <c r="C5" s="5" t="n">
        <v>75000</v>
      </c>
      <c r="D5" s="5" t="n">
        <v>1500000</v>
      </c>
      <c r="E5" s="5" t="n">
        <v>75000000</v>
      </c>
    </row>
    <row r="6" spans="1:5">
      <c r="A6" s="4" t="s">
        <v>109</v>
      </c>
      <c r="B6" s="5" t="n">
        <v>54862000</v>
      </c>
      <c r="E6" s="5" t="n">
        <v>54016000</v>
      </c>
    </row>
    <row r="7" spans="1:5">
      <c r="A7" s="4" t="s">
        <v>110</v>
      </c>
      <c r="B7" s="5" t="n">
        <v>54862000</v>
      </c>
      <c r="E7" s="5" t="n">
        <v>540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26</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40</v>
      </c>
    </row>
    <row r="4" spans="1:2">
      <c r="A4" s="4" t="s">
        <v>296</v>
      </c>
      <c r="B4" s="4" t="s">
        <v>297</v>
      </c>
    </row>
    <row r="5" spans="1:2">
      <c r="A5" s="4" t="s">
        <v>298</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42</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4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0</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0</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11</v>
      </c>
      <c r="B1" s="2" t="s">
        <v>112</v>
      </c>
      <c r="H1" s="2" t="s">
        <v>1</v>
      </c>
    </row>
    <row r="2" spans="1:9">
      <c r="B2" s="2" t="s">
        <v>2</v>
      </c>
      <c r="C2" s="2" t="s">
        <v>58</v>
      </c>
      <c r="D2" s="2" t="s">
        <v>59</v>
      </c>
      <c r="E2" s="2" t="s">
        <v>62</v>
      </c>
      <c r="F2" s="2" t="s">
        <v>63</v>
      </c>
      <c r="G2" s="2" t="s">
        <v>64</v>
      </c>
      <c r="H2" s="2" t="s">
        <v>2</v>
      </c>
      <c r="I2" s="2" t="s">
        <v>62</v>
      </c>
    </row>
    <row r="3" spans="1:9">
      <c r="A3" s="3" t="s">
        <v>113</v>
      </c>
    </row>
    <row r="4" spans="1:9">
      <c r="A4" s="4" t="s">
        <v>114</v>
      </c>
      <c r="B4" s="6" t="n">
        <v>5462298</v>
      </c>
      <c r="E4" s="6" t="n">
        <v>5450060</v>
      </c>
      <c r="H4" s="6" t="n">
        <v>16201151</v>
      </c>
      <c r="I4" s="6" t="n">
        <v>16259912</v>
      </c>
    </row>
    <row r="5" spans="1:9">
      <c r="A5" s="3" t="s">
        <v>115</v>
      </c>
    </row>
    <row r="6" spans="1:9">
      <c r="A6" s="4" t="s">
        <v>116</v>
      </c>
      <c r="B6" s="5" t="n">
        <v>4273323</v>
      </c>
      <c r="E6" s="5" t="n">
        <v>4267972</v>
      </c>
      <c r="H6" s="5" t="n">
        <v>12741014</v>
      </c>
      <c r="I6" s="5" t="n">
        <v>12747924</v>
      </c>
    </row>
    <row r="7" spans="1:9">
      <c r="A7" s="4" t="s">
        <v>117</v>
      </c>
      <c r="B7" s="5" t="n">
        <v>1134854</v>
      </c>
      <c r="E7" s="5" t="n">
        <v>1142555</v>
      </c>
      <c r="H7" s="5" t="n">
        <v>3433036</v>
      </c>
      <c r="I7" s="5" t="n">
        <v>3449173</v>
      </c>
    </row>
    <row r="8" spans="1:9">
      <c r="A8" s="4" t="s">
        <v>118</v>
      </c>
      <c r="B8" s="5" t="n">
        <v>166</v>
      </c>
      <c r="E8" s="5" t="n">
        <v>2628</v>
      </c>
      <c r="H8" s="5" t="n">
        <v>2115</v>
      </c>
      <c r="I8" s="5" t="n">
        <v>52096</v>
      </c>
    </row>
    <row r="9" spans="1:9">
      <c r="A9" s="4" t="s">
        <v>119</v>
      </c>
      <c r="I9" s="5" t="n">
        <v>375190</v>
      </c>
    </row>
    <row r="10" spans="1:9">
      <c r="A10" s="4" t="s">
        <v>120</v>
      </c>
      <c r="B10" s="5" t="n">
        <v>57856</v>
      </c>
      <c r="E10" s="5" t="n">
        <v>56008</v>
      </c>
      <c r="H10" s="5" t="n">
        <v>176228</v>
      </c>
      <c r="I10" s="5" t="n">
        <v>175033</v>
      </c>
    </row>
    <row r="11" spans="1:9">
      <c r="A11" s="4" t="s">
        <v>121</v>
      </c>
      <c r="B11" s="5" t="n">
        <v>-55692</v>
      </c>
      <c r="H11" s="5" t="n">
        <v>-55692</v>
      </c>
      <c r="I11" s="5" t="n">
        <v>554</v>
      </c>
    </row>
    <row r="12" spans="1:9">
      <c r="A12" s="4" t="s">
        <v>122</v>
      </c>
      <c r="B12" s="5" t="n">
        <v>-1371</v>
      </c>
      <c r="E12" s="5" t="n">
        <v>-382</v>
      </c>
      <c r="H12" s="5" t="n">
        <v>-5670</v>
      </c>
      <c r="I12" s="5" t="n">
        <v>-11206</v>
      </c>
    </row>
    <row r="13" spans="1:9">
      <c r="A13" s="4" t="s">
        <v>123</v>
      </c>
      <c r="B13" s="5" t="n">
        <v>5409136</v>
      </c>
      <c r="E13" s="5" t="n">
        <v>5468781</v>
      </c>
      <c r="H13" s="5" t="n">
        <v>16291031</v>
      </c>
      <c r="I13" s="5" t="n">
        <v>16788764</v>
      </c>
    </row>
    <row r="14" spans="1:9">
      <c r="A14" s="4" t="s">
        <v>124</v>
      </c>
      <c r="B14" s="5" t="n">
        <v>53162</v>
      </c>
      <c r="E14" s="5" t="n">
        <v>-18721</v>
      </c>
      <c r="H14" s="5" t="n">
        <v>-89880</v>
      </c>
      <c r="I14" s="5" t="n">
        <v>-528852</v>
      </c>
    </row>
    <row r="15" spans="1:9">
      <c r="A15" s="4" t="s">
        <v>125</v>
      </c>
      <c r="B15" s="5" t="n">
        <v>876</v>
      </c>
      <c r="E15" s="5" t="n">
        <v>-1471</v>
      </c>
      <c r="H15" s="5" t="n">
        <v>35878</v>
      </c>
      <c r="I15" s="5" t="n">
        <v>-117527</v>
      </c>
    </row>
    <row r="16" spans="1:9">
      <c r="A16" s="4" t="s">
        <v>126</v>
      </c>
      <c r="B16" s="5" t="n">
        <v>52286</v>
      </c>
      <c r="E16" s="5" t="n">
        <v>-17250</v>
      </c>
      <c r="H16" s="5" t="n">
        <v>-125758</v>
      </c>
      <c r="I16" s="5" t="n">
        <v>-411325</v>
      </c>
    </row>
    <row r="17" spans="1:9">
      <c r="A17" s="4" t="s">
        <v>127</v>
      </c>
      <c r="B17" s="5" t="n">
        <v>-801</v>
      </c>
      <c r="E17" s="5" t="n">
        <v>12740</v>
      </c>
      <c r="H17" s="5" t="n">
        <v>-1695</v>
      </c>
      <c r="I17" s="5" t="n">
        <v>262091</v>
      </c>
    </row>
    <row r="18" spans="1:9">
      <c r="A18" s="4" t="s">
        <v>128</v>
      </c>
      <c r="B18" s="6" t="n">
        <v>51485</v>
      </c>
      <c r="C18" s="6" t="n">
        <v>-79279</v>
      </c>
      <c r="D18" s="6" t="n">
        <v>-99659</v>
      </c>
      <c r="E18" s="6" t="n">
        <v>-4510</v>
      </c>
      <c r="F18" s="6" t="n">
        <v>-359140</v>
      </c>
      <c r="G18" s="6" t="n">
        <v>214416</v>
      </c>
      <c r="H18" s="6" t="n">
        <v>-127453</v>
      </c>
      <c r="I18" s="6" t="n">
        <v>-149234</v>
      </c>
    </row>
    <row r="19" spans="1:9">
      <c r="A19" s="3" t="s">
        <v>129</v>
      </c>
    </row>
    <row r="20" spans="1:9">
      <c r="A20" s="4" t="s">
        <v>130</v>
      </c>
      <c r="B20" s="7" t="n">
        <v>0.98</v>
      </c>
      <c r="E20" s="7" t="n">
        <v>-0.33</v>
      </c>
      <c r="H20" s="7" t="n">
        <v>-2.37</v>
      </c>
      <c r="I20" s="7" t="n">
        <v>-7.79</v>
      </c>
    </row>
    <row r="21" spans="1:9">
      <c r="A21" s="4" t="s">
        <v>131</v>
      </c>
      <c r="B21" s="8" t="n">
        <v>-0.01</v>
      </c>
      <c r="E21" s="8" t="n">
        <v>0.24</v>
      </c>
      <c r="H21" s="8" t="n">
        <v>-0.03</v>
      </c>
      <c r="I21" s="8" t="n">
        <v>4.96</v>
      </c>
    </row>
    <row r="22" spans="1:9">
      <c r="A22" s="4" t="s">
        <v>132</v>
      </c>
      <c r="B22" s="8" t="n">
        <v>0.97</v>
      </c>
      <c r="E22" s="8" t="n">
        <v>-0.09</v>
      </c>
      <c r="H22" s="8" t="n">
        <v>-2.4</v>
      </c>
      <c r="I22" s="8" t="n">
        <v>-2.83</v>
      </c>
    </row>
    <row r="23" spans="1:9">
      <c r="A23" s="3" t="s">
        <v>133</v>
      </c>
    </row>
    <row r="24" spans="1:9">
      <c r="A24" s="4" t="s">
        <v>130</v>
      </c>
      <c r="B24" s="8" t="n">
        <v>0.98</v>
      </c>
      <c r="E24" s="8" t="n">
        <v>-0.33</v>
      </c>
      <c r="H24" s="8" t="n">
        <v>-2.37</v>
      </c>
      <c r="I24" s="8" t="n">
        <v>-7.79</v>
      </c>
    </row>
    <row r="25" spans="1:9">
      <c r="A25" s="4" t="s">
        <v>131</v>
      </c>
      <c r="B25" s="8" t="n">
        <v>-0.02</v>
      </c>
      <c r="E25" s="8" t="n">
        <v>0.24</v>
      </c>
      <c r="H25" s="8" t="n">
        <v>-0.03</v>
      </c>
      <c r="I25" s="8" t="n">
        <v>4.96</v>
      </c>
    </row>
    <row r="26" spans="1:9">
      <c r="A26" s="4" t="s">
        <v>134</v>
      </c>
      <c r="B26" s="7" t="n">
        <v>0.96</v>
      </c>
      <c r="E26" s="7" t="n">
        <v>-0.09</v>
      </c>
      <c r="H26" s="8" t="n">
        <v>-2.4</v>
      </c>
      <c r="I26" s="8" t="n">
        <v>-2.83</v>
      </c>
    </row>
    <row r="27" spans="1:9">
      <c r="A27" s="3" t="s">
        <v>135</v>
      </c>
    </row>
    <row r="28" spans="1:9">
      <c r="A28" s="4" t="s">
        <v>130</v>
      </c>
      <c r="H28" s="8" t="n">
        <v>-2.37</v>
      </c>
      <c r="I28" s="8" t="n">
        <v>-7.79</v>
      </c>
    </row>
    <row r="29" spans="1:9">
      <c r="A29" s="4" t="s">
        <v>131</v>
      </c>
      <c r="H29" s="8" t="n">
        <v>-0.03</v>
      </c>
      <c r="I29" s="8" t="n">
        <v>4.96</v>
      </c>
    </row>
    <row r="30" spans="1:9">
      <c r="A30" s="4" t="s">
        <v>136</v>
      </c>
      <c r="H30" s="7" t="n">
        <v>-2.4</v>
      </c>
      <c r="I30" s="7" t="n">
        <v>-2.83</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58</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0"/>
    <col customWidth="1" max="8" min="8" width="20"/>
    <col customWidth="1" max="9" min="9" width="21"/>
    <col customWidth="1" max="10" min="10" width="21"/>
    <col customWidth="1" max="11" min="11" width="21"/>
    <col customWidth="1" max="12" min="12" width="21"/>
    <col customWidth="1" max="13" min="13" width="21"/>
  </cols>
  <sheetData>
    <row r="1" spans="1:13">
      <c r="A1" s="1" t="s">
        <v>343</v>
      </c>
      <c r="B1" s="2" t="s">
        <v>344</v>
      </c>
      <c r="C1" s="2" t="s">
        <v>345</v>
      </c>
      <c r="D1" s="2" t="s">
        <v>346</v>
      </c>
      <c r="E1" s="2" t="s">
        <v>347</v>
      </c>
      <c r="F1" s="2" t="s">
        <v>348</v>
      </c>
      <c r="G1" s="2" t="s">
        <v>349</v>
      </c>
      <c r="H1" s="2" t="s">
        <v>350</v>
      </c>
      <c r="I1" s="2" t="s">
        <v>351</v>
      </c>
      <c r="J1" s="2" t="s">
        <v>352</v>
      </c>
      <c r="K1" s="2" t="s">
        <v>353</v>
      </c>
      <c r="L1" s="2" t="s">
        <v>354</v>
      </c>
      <c r="M1" s="2" t="s">
        <v>355</v>
      </c>
    </row>
    <row r="2" spans="1:13">
      <c r="A2" s="3" t="s">
        <v>356</v>
      </c>
    </row>
    <row r="3" spans="1:13">
      <c r="A3" s="4" t="s">
        <v>357</v>
      </c>
      <c r="B3" s="4" t="s">
        <v>8</v>
      </c>
    </row>
    <row r="4" spans="1:13">
      <c r="A4" s="4" t="s">
        <v>358</v>
      </c>
      <c r="C4" s="6" t="n">
        <v>3226038</v>
      </c>
    </row>
    <row r="5" spans="1:13">
      <c r="A5" s="4" t="s">
        <v>359</v>
      </c>
      <c r="B5" s="6" t="n">
        <v>3026976</v>
      </c>
      <c r="C5" s="5" t="n">
        <v>2935104</v>
      </c>
    </row>
    <row r="6" spans="1:13">
      <c r="A6" s="4" t="s">
        <v>360</v>
      </c>
      <c r="B6" s="5" t="n">
        <v>-4770020</v>
      </c>
      <c r="C6" s="6" t="n">
        <v>-4897473</v>
      </c>
      <c r="D6" s="6" t="n">
        <v>-4713244</v>
      </c>
    </row>
    <row r="7" spans="1:13">
      <c r="A7" s="4" t="s">
        <v>361</v>
      </c>
      <c r="B7" s="5" t="n">
        <v>9333</v>
      </c>
      <c r="D7" s="5" t="n">
        <v>124046</v>
      </c>
    </row>
    <row r="8" spans="1:13">
      <c r="A8" s="4" t="s">
        <v>362</v>
      </c>
      <c r="C8" s="4" t="s">
        <v>8</v>
      </c>
    </row>
    <row r="9" spans="1:13">
      <c r="A9" s="4" t="s">
        <v>363</v>
      </c>
      <c r="C9" s="4" t="s">
        <v>364</v>
      </c>
    </row>
    <row r="10" spans="1:13">
      <c r="A10" s="4" t="s">
        <v>365</v>
      </c>
      <c r="C10" s="5" t="n">
        <v>1</v>
      </c>
    </row>
    <row r="11" spans="1:13">
      <c r="A11" s="3" t="s">
        <v>66</v>
      </c>
    </row>
    <row r="12" spans="1:13">
      <c r="A12" s="4" t="s">
        <v>67</v>
      </c>
      <c r="B12" s="5" t="n">
        <v>144353</v>
      </c>
      <c r="C12" s="6" t="n">
        <v>289498</v>
      </c>
      <c r="D12" s="5" t="n">
        <v>144353</v>
      </c>
    </row>
    <row r="13" spans="1:13">
      <c r="A13" s="4" t="s">
        <v>68</v>
      </c>
      <c r="B13" s="5" t="n">
        <v>1788712</v>
      </c>
      <c r="C13" s="5" t="n">
        <v>1689838</v>
      </c>
      <c r="D13" s="5" t="n">
        <v>1788712</v>
      </c>
    </row>
    <row r="14" spans="1:13">
      <c r="A14" s="4" t="s">
        <v>366</v>
      </c>
      <c r="B14" s="5" t="n">
        <v>1871941</v>
      </c>
      <c r="C14" s="5" t="n">
        <v>1957045</v>
      </c>
      <c r="D14" s="5" t="n">
        <v>1871941</v>
      </c>
    </row>
    <row r="15" spans="1:13">
      <c r="A15" s="4" t="s">
        <v>70</v>
      </c>
      <c r="B15" s="5" t="n">
        <v>127684</v>
      </c>
      <c r="C15" s="5" t="n">
        <v>178292</v>
      </c>
      <c r="D15" s="5" t="n">
        <v>179132</v>
      </c>
    </row>
    <row r="16" spans="1:13">
      <c r="A16" s="4" t="s">
        <v>71</v>
      </c>
      <c r="B16" s="5" t="n">
        <v>161278</v>
      </c>
      <c r="C16" s="5" t="n">
        <v>101594</v>
      </c>
      <c r="D16" s="5" t="n">
        <v>117581</v>
      </c>
    </row>
    <row r="17" spans="1:13">
      <c r="A17" s="4" t="s">
        <v>72</v>
      </c>
      <c r="B17" s="5" t="n">
        <v>4093968</v>
      </c>
      <c r="C17" s="5" t="n">
        <v>4216267</v>
      </c>
      <c r="D17" s="5" t="n">
        <v>4101719</v>
      </c>
    </row>
    <row r="18" spans="1:13">
      <c r="A18" s="4" t="s">
        <v>73</v>
      </c>
      <c r="B18" s="5" t="n">
        <v>1308514</v>
      </c>
      <c r="C18" s="5" t="n">
        <v>1254234</v>
      </c>
      <c r="D18" s="5" t="n">
        <v>1308514</v>
      </c>
    </row>
    <row r="19" spans="1:13">
      <c r="A19" s="4" t="s">
        <v>74</v>
      </c>
      <c r="B19" s="5" t="n">
        <v>3026976</v>
      </c>
      <c r="C19" s="5" t="n">
        <v>2935104</v>
      </c>
    </row>
    <row r="20" spans="1:13">
      <c r="A20" s="4" t="s">
        <v>75</v>
      </c>
      <c r="B20" s="5" t="n">
        <v>1108136</v>
      </c>
      <c r="C20" s="5" t="n">
        <v>1108136</v>
      </c>
      <c r="D20" s="5" t="n">
        <v>1108136</v>
      </c>
    </row>
    <row r="21" spans="1:13">
      <c r="A21" s="4" t="s">
        <v>76</v>
      </c>
      <c r="B21" s="5" t="n">
        <v>419074</v>
      </c>
      <c r="C21" s="5" t="n">
        <v>374660</v>
      </c>
      <c r="D21" s="5" t="n">
        <v>448706</v>
      </c>
    </row>
    <row r="22" spans="1:13">
      <c r="A22" s="4" t="s">
        <v>77</v>
      </c>
      <c r="B22" s="5" t="n">
        <v>409084</v>
      </c>
      <c r="C22" s="5" t="n">
        <v>382105</v>
      </c>
      <c r="D22" s="5" t="n">
        <v>409084</v>
      </c>
    </row>
    <row r="23" spans="1:13">
      <c r="A23" s="4" t="s">
        <v>78</v>
      </c>
      <c r="B23" s="5" t="n">
        <v>214122</v>
      </c>
      <c r="C23" s="5" t="n">
        <v>158285</v>
      </c>
      <c r="D23" s="5" t="n">
        <v>215208</v>
      </c>
    </row>
    <row r="24" spans="1:13">
      <c r="A24" s="4" t="s">
        <v>79</v>
      </c>
      <c r="B24" s="5" t="n">
        <v>10579874</v>
      </c>
      <c r="C24" s="5" t="n">
        <v>10428791</v>
      </c>
      <c r="D24" s="5" t="n">
        <v>7591367</v>
      </c>
    </row>
    <row r="25" spans="1:13">
      <c r="A25" s="3" t="s">
        <v>80</v>
      </c>
    </row>
    <row r="26" spans="1:13">
      <c r="A26" s="4" t="s">
        <v>81</v>
      </c>
      <c r="B26" s="5" t="n">
        <v>16111</v>
      </c>
      <c r="C26" s="5" t="n">
        <v>9486</v>
      </c>
      <c r="D26" s="5" t="n">
        <v>16111</v>
      </c>
    </row>
    <row r="27" spans="1:13">
      <c r="A27" s="4" t="s">
        <v>82</v>
      </c>
      <c r="B27" s="5" t="n">
        <v>1618585</v>
      </c>
      <c r="C27" s="5" t="n">
        <v>1534302</v>
      </c>
      <c r="D27" s="5" t="n">
        <v>1618585</v>
      </c>
    </row>
    <row r="28" spans="1:13">
      <c r="A28" s="4" t="s">
        <v>83</v>
      </c>
      <c r="B28" s="5" t="n">
        <v>751886</v>
      </c>
      <c r="C28" s="5" t="n">
        <v>806739</v>
      </c>
      <c r="D28" s="5" t="n">
        <v>808439</v>
      </c>
    </row>
    <row r="29" spans="1:13">
      <c r="A29" s="4" t="s">
        <v>84</v>
      </c>
      <c r="B29" s="5" t="n">
        <v>457305</v>
      </c>
      <c r="C29" s="5" t="n">
        <v>493699</v>
      </c>
    </row>
    <row r="30" spans="1:13">
      <c r="A30" s="4" t="s">
        <v>85</v>
      </c>
      <c r="B30" s="5" t="n">
        <v>45167</v>
      </c>
      <c r="C30" s="5" t="n">
        <v>42422</v>
      </c>
    </row>
    <row r="31" spans="1:13">
      <c r="A31" s="4" t="s">
        <v>86</v>
      </c>
      <c r="B31" s="5" t="n">
        <v>2889054</v>
      </c>
      <c r="C31" s="5" t="n">
        <v>2886648</v>
      </c>
      <c r="D31" s="5" t="n">
        <v>2443135</v>
      </c>
    </row>
    <row r="32" spans="1:13">
      <c r="A32" s="4" t="s">
        <v>87</v>
      </c>
      <c r="B32" s="5" t="n">
        <v>3454585</v>
      </c>
      <c r="C32" s="5" t="n">
        <v>3566261</v>
      </c>
      <c r="D32" s="5" t="n">
        <v>3454585</v>
      </c>
    </row>
    <row r="33" spans="1:13">
      <c r="A33" s="4" t="s">
        <v>88</v>
      </c>
      <c r="B33" s="5" t="n">
        <v>2838022</v>
      </c>
      <c r="C33" s="5" t="n">
        <v>2732339</v>
      </c>
    </row>
    <row r="34" spans="1:13">
      <c r="A34" s="4" t="s">
        <v>89</v>
      </c>
      <c r="B34" s="5" t="n">
        <v>24064</v>
      </c>
      <c r="C34" s="5" t="n">
        <v>20607</v>
      </c>
    </row>
    <row r="35" spans="1:13">
      <c r="A35" s="4" t="s">
        <v>90</v>
      </c>
      <c r="D35" s="5" t="n">
        <v>24064</v>
      </c>
    </row>
    <row r="36" spans="1:13">
      <c r="A36" s="4" t="s">
        <v>91</v>
      </c>
      <c r="B36" s="5" t="n">
        <v>244235</v>
      </c>
      <c r="C36" s="5" t="n">
        <v>207078</v>
      </c>
      <c r="D36" s="5" t="n">
        <v>482893</v>
      </c>
    </row>
    <row r="37" spans="1:13">
      <c r="A37" s="4" t="s">
        <v>92</v>
      </c>
      <c r="B37" s="5" t="n">
        <v>9449960</v>
      </c>
      <c r="C37" s="5" t="n">
        <v>9412933</v>
      </c>
      <c r="D37" s="5" t="n">
        <v>6404677</v>
      </c>
    </row>
    <row r="38" spans="1:13">
      <c r="A38" s="4" t="s">
        <v>93</v>
      </c>
      <c r="B38" s="4" t="s">
        <v>94</v>
      </c>
      <c r="C38" s="4" t="s">
        <v>94</v>
      </c>
      <c r="D38" s="4" t="s">
        <v>94</v>
      </c>
    </row>
    <row r="39" spans="1:13">
      <c r="A39" s="3" t="s">
        <v>95</v>
      </c>
    </row>
    <row r="40" spans="1:13">
      <c r="A40" s="4" t="s">
        <v>367</v>
      </c>
      <c r="B40" s="5" t="n">
        <v>54016</v>
      </c>
      <c r="C40" s="5" t="n">
        <v>54862</v>
      </c>
      <c r="D40" s="5" t="n">
        <v>54016</v>
      </c>
    </row>
    <row r="41" spans="1:13">
      <c r="A41" s="4" t="s">
        <v>97</v>
      </c>
      <c r="B41" s="5" t="n">
        <v>5876977</v>
      </c>
      <c r="C41" s="5" t="n">
        <v>5888870</v>
      </c>
      <c r="D41" s="5" t="n">
        <v>5876977</v>
      </c>
    </row>
    <row r="42" spans="1:13">
      <c r="A42" s="4" t="s">
        <v>98</v>
      </c>
      <c r="B42" s="5" t="n">
        <v>-4770020</v>
      </c>
      <c r="C42" s="5" t="n">
        <v>-4897473</v>
      </c>
      <c r="D42" s="5" t="n">
        <v>-4713244</v>
      </c>
    </row>
    <row r="43" spans="1:13">
      <c r="A43" s="4" t="s">
        <v>99</v>
      </c>
      <c r="B43" s="5" t="n">
        <v>-31059</v>
      </c>
      <c r="C43" s="5" t="n">
        <v>-30401</v>
      </c>
      <c r="D43" s="5" t="n">
        <v>-31059</v>
      </c>
    </row>
    <row r="44" spans="1:13">
      <c r="A44" s="4" t="s">
        <v>100</v>
      </c>
      <c r="B44" s="5" t="n">
        <v>1129914</v>
      </c>
      <c r="C44" s="5" t="n">
        <v>1015858</v>
      </c>
      <c r="D44" s="5" t="n">
        <v>1186690</v>
      </c>
      <c r="E44" s="6" t="n">
        <v>960586</v>
      </c>
      <c r="F44" s="6" t="n">
        <v>1035217</v>
      </c>
      <c r="I44" s="6" t="n">
        <v>1453412</v>
      </c>
      <c r="J44" s="6" t="n">
        <v>1455949</v>
      </c>
      <c r="K44" s="6" t="n">
        <v>1812311</v>
      </c>
      <c r="M44" s="6" t="n">
        <v>1601010</v>
      </c>
    </row>
    <row r="45" spans="1:13">
      <c r="A45" s="4" t="s">
        <v>101</v>
      </c>
      <c r="B45" s="5" t="n">
        <v>10579874</v>
      </c>
      <c r="C45" s="6" t="n">
        <v>10428791</v>
      </c>
      <c r="D45" s="6" t="n">
        <v>7591367</v>
      </c>
    </row>
    <row r="46" spans="1:13">
      <c r="A46" s="4" t="s">
        <v>368</v>
      </c>
      <c r="C46" s="6" t="n">
        <v>1</v>
      </c>
      <c r="D46" s="6" t="n">
        <v>1</v>
      </c>
    </row>
    <row r="47" spans="1:13">
      <c r="A47" s="4" t="s">
        <v>369</v>
      </c>
      <c r="C47" s="5" t="n">
        <v>75000000</v>
      </c>
      <c r="D47" s="5" t="n">
        <v>75000000</v>
      </c>
      <c r="G47" s="5" t="n">
        <v>75000</v>
      </c>
      <c r="H47" s="5" t="n">
        <v>1500000</v>
      </c>
    </row>
    <row r="48" spans="1:13">
      <c r="A48" s="4" t="s">
        <v>370</v>
      </c>
      <c r="C48" s="5" t="n">
        <v>54862000</v>
      </c>
      <c r="D48" s="5" t="n">
        <v>54016000</v>
      </c>
    </row>
    <row r="49" spans="1:13">
      <c r="A49" s="4" t="s">
        <v>371</v>
      </c>
      <c r="C49" s="5" t="n">
        <v>54862000</v>
      </c>
      <c r="D49" s="5" t="n">
        <v>54016000</v>
      </c>
    </row>
    <row r="50" spans="1:13">
      <c r="A50" s="4" t="s">
        <v>372</v>
      </c>
    </row>
    <row r="51" spans="1:13">
      <c r="A51" s="3" t="s">
        <v>356</v>
      </c>
    </row>
    <row r="52" spans="1:13">
      <c r="A52" s="4" t="s">
        <v>360</v>
      </c>
      <c r="L52" s="6" t="n">
        <v>8547</v>
      </c>
    </row>
    <row r="53" spans="1:13">
      <c r="A53" s="3" t="s">
        <v>66</v>
      </c>
    </row>
    <row r="54" spans="1:13">
      <c r="A54" s="4" t="s">
        <v>68</v>
      </c>
      <c r="L54" s="5" t="n">
        <v>-57897</v>
      </c>
    </row>
    <row r="55" spans="1:13">
      <c r="A55" s="4" t="s">
        <v>366</v>
      </c>
      <c r="L55" s="5" t="n">
        <v>51121</v>
      </c>
    </row>
    <row r="56" spans="1:13">
      <c r="A56" s="4" t="s">
        <v>77</v>
      </c>
      <c r="L56" s="5" t="n">
        <v>-1771</v>
      </c>
    </row>
    <row r="57" spans="1:13">
      <c r="A57" s="3" t="s">
        <v>95</v>
      </c>
    </row>
    <row r="58" spans="1:13">
      <c r="A58" s="4" t="s">
        <v>98</v>
      </c>
      <c r="L58" s="6" t="n">
        <v>8547</v>
      </c>
    </row>
    <row r="59" spans="1:13">
      <c r="A59" s="4" t="s">
        <v>373</v>
      </c>
      <c r="D59" s="6" t="n">
        <v>123500</v>
      </c>
    </row>
    <row r="60" spans="1:13">
      <c r="A60" s="4" t="s">
        <v>374</v>
      </c>
    </row>
    <row r="61" spans="1:13">
      <c r="A61" s="3" t="s">
        <v>356</v>
      </c>
    </row>
    <row r="62" spans="1:13">
      <c r="A62" s="4" t="s">
        <v>358</v>
      </c>
      <c r="B62" s="5" t="n">
        <v>3295327</v>
      </c>
    </row>
    <row r="63" spans="1:13">
      <c r="A63" s="4" t="s">
        <v>360</v>
      </c>
      <c r="B63" s="5" t="n">
        <v>-56776</v>
      </c>
    </row>
    <row r="64" spans="1:13">
      <c r="A64" s="4" t="s">
        <v>375</v>
      </c>
      <c r="B64" s="5" t="n">
        <v>81745</v>
      </c>
    </row>
    <row r="65" spans="1:13">
      <c r="A65" s="4" t="s">
        <v>376</v>
      </c>
      <c r="B65" s="5" t="n">
        <v>24969</v>
      </c>
    </row>
    <row r="66" spans="1:13">
      <c r="A66" s="3" t="s">
        <v>95</v>
      </c>
    </row>
    <row r="67" spans="1:13">
      <c r="A67" s="4" t="s">
        <v>98</v>
      </c>
      <c r="B67" s="6" t="n">
        <v>-56776</v>
      </c>
    </row>
    <row r="68" spans="1:13">
      <c r="A68" s="4" t="s">
        <v>368</v>
      </c>
      <c r="B68" s="6" t="n">
        <v>1</v>
      </c>
    </row>
    <row r="69" spans="1:13">
      <c r="A69" s="4" t="s">
        <v>369</v>
      </c>
      <c r="B69" s="5" t="n">
        <v>75000000</v>
      </c>
    </row>
    <row r="70" spans="1:13">
      <c r="A70" s="4" t="s">
        <v>370</v>
      </c>
      <c r="B70" s="5" t="n">
        <v>54016000</v>
      </c>
    </row>
    <row r="71" spans="1:13">
      <c r="A71" s="4" t="s">
        <v>371</v>
      </c>
      <c r="B71" s="5" t="n">
        <v>54016000</v>
      </c>
    </row>
    <row r="72" spans="1:13">
      <c r="A72" s="4" t="s">
        <v>377</v>
      </c>
    </row>
    <row r="73" spans="1:13">
      <c r="A73" s="3" t="s">
        <v>356</v>
      </c>
    </row>
    <row r="74" spans="1:13">
      <c r="A74" s="4" t="s">
        <v>360</v>
      </c>
      <c r="D74" s="5" t="n">
        <v>-4713244</v>
      </c>
    </row>
    <row r="75" spans="1:13">
      <c r="A75" s="3" t="s">
        <v>66</v>
      </c>
    </row>
    <row r="76" spans="1:13">
      <c r="A76" s="4" t="s">
        <v>67</v>
      </c>
      <c r="D76" s="5" t="n">
        <v>144353</v>
      </c>
    </row>
    <row r="77" spans="1:13">
      <c r="A77" s="4" t="s">
        <v>68</v>
      </c>
      <c r="D77" s="5" t="n">
        <v>1788712</v>
      </c>
    </row>
    <row r="78" spans="1:13">
      <c r="A78" s="4" t="s">
        <v>366</v>
      </c>
      <c r="D78" s="5" t="n">
        <v>1871941</v>
      </c>
    </row>
    <row r="79" spans="1:13">
      <c r="A79" s="4" t="s">
        <v>70</v>
      </c>
      <c r="D79" s="5" t="n">
        <v>179132</v>
      </c>
    </row>
    <row r="80" spans="1:13">
      <c r="A80" s="4" t="s">
        <v>71</v>
      </c>
      <c r="D80" s="5" t="n">
        <v>117581</v>
      </c>
    </row>
    <row r="81" spans="1:13">
      <c r="A81" s="4" t="s">
        <v>72</v>
      </c>
      <c r="D81" s="5" t="n">
        <v>4101719</v>
      </c>
    </row>
    <row r="82" spans="1:13">
      <c r="A82" s="4" t="s">
        <v>73</v>
      </c>
      <c r="D82" s="5" t="n">
        <v>1308514</v>
      </c>
    </row>
    <row r="83" spans="1:13">
      <c r="A83" s="4" t="s">
        <v>75</v>
      </c>
      <c r="D83" s="5" t="n">
        <v>1108136</v>
      </c>
    </row>
    <row r="84" spans="1:13">
      <c r="A84" s="4" t="s">
        <v>76</v>
      </c>
      <c r="D84" s="5" t="n">
        <v>448706</v>
      </c>
    </row>
    <row r="85" spans="1:13">
      <c r="A85" s="4" t="s">
        <v>77</v>
      </c>
      <c r="D85" s="5" t="n">
        <v>409084</v>
      </c>
    </row>
    <row r="86" spans="1:13">
      <c r="A86" s="4" t="s">
        <v>78</v>
      </c>
      <c r="D86" s="5" t="n">
        <v>215208</v>
      </c>
    </row>
    <row r="87" spans="1:13">
      <c r="A87" s="4" t="s">
        <v>79</v>
      </c>
      <c r="D87" s="5" t="n">
        <v>7591367</v>
      </c>
    </row>
    <row r="88" spans="1:13">
      <c r="A88" s="3" t="s">
        <v>80</v>
      </c>
    </row>
    <row r="89" spans="1:13">
      <c r="A89" s="4" t="s">
        <v>81</v>
      </c>
      <c r="D89" s="5" t="n">
        <v>16111</v>
      </c>
    </row>
    <row r="90" spans="1:13">
      <c r="A90" s="4" t="s">
        <v>82</v>
      </c>
      <c r="D90" s="5" t="n">
        <v>1618585</v>
      </c>
    </row>
    <row r="91" spans="1:13">
      <c r="A91" s="4" t="s">
        <v>83</v>
      </c>
      <c r="D91" s="5" t="n">
        <v>808439</v>
      </c>
    </row>
    <row r="92" spans="1:13">
      <c r="A92" s="4" t="s">
        <v>86</v>
      </c>
      <c r="D92" s="5" t="n">
        <v>2443135</v>
      </c>
    </row>
    <row r="93" spans="1:13">
      <c r="A93" s="4" t="s">
        <v>87</v>
      </c>
      <c r="D93" s="5" t="n">
        <v>3454585</v>
      </c>
    </row>
    <row r="94" spans="1:13">
      <c r="A94" s="4" t="s">
        <v>90</v>
      </c>
      <c r="D94" s="5" t="n">
        <v>24064</v>
      </c>
    </row>
    <row r="95" spans="1:13">
      <c r="A95" s="4" t="s">
        <v>91</v>
      </c>
      <c r="D95" s="5" t="n">
        <v>482893</v>
      </c>
    </row>
    <row r="96" spans="1:13">
      <c r="A96" s="4" t="s">
        <v>92</v>
      </c>
      <c r="D96" s="5" t="n">
        <v>6404677</v>
      </c>
    </row>
    <row r="97" spans="1:13">
      <c r="A97" s="4" t="s">
        <v>93</v>
      </c>
      <c r="D97" s="4" t="s">
        <v>94</v>
      </c>
    </row>
    <row r="98" spans="1:13">
      <c r="A98" s="3" t="s">
        <v>95</v>
      </c>
    </row>
    <row r="99" spans="1:13">
      <c r="A99" s="4" t="s">
        <v>367</v>
      </c>
      <c r="D99" s="5" t="n">
        <v>54016</v>
      </c>
    </row>
    <row r="100" spans="1:13">
      <c r="A100" s="4" t="s">
        <v>97</v>
      </c>
      <c r="D100" s="5" t="n">
        <v>5876977</v>
      </c>
    </row>
    <row r="101" spans="1:13">
      <c r="A101" s="4" t="s">
        <v>98</v>
      </c>
      <c r="D101" s="5" t="n">
        <v>-4713244</v>
      </c>
    </row>
    <row r="102" spans="1:13">
      <c r="A102" s="4" t="s">
        <v>99</v>
      </c>
      <c r="D102" s="5" t="n">
        <v>-31059</v>
      </c>
    </row>
    <row r="103" spans="1:13">
      <c r="A103" s="4" t="s">
        <v>100</v>
      </c>
      <c r="D103" s="5" t="n">
        <v>1186690</v>
      </c>
    </row>
    <row r="104" spans="1:13">
      <c r="A104" s="4" t="s">
        <v>101</v>
      </c>
      <c r="D104" s="6" t="n">
        <v>7591367</v>
      </c>
    </row>
    <row r="105" spans="1:13">
      <c r="A105" s="4" t="s">
        <v>378</v>
      </c>
    </row>
    <row r="106" spans="1:13">
      <c r="A106" s="3" t="s">
        <v>356</v>
      </c>
    </row>
    <row r="107" spans="1:13">
      <c r="A107" s="4" t="s">
        <v>359</v>
      </c>
      <c r="B107" s="6" t="n">
        <v>3026976</v>
      </c>
    </row>
    <row r="108" spans="1:13">
      <c r="A108" s="4" t="s">
        <v>360</v>
      </c>
      <c r="B108" s="5" t="n">
        <v>-56776</v>
      </c>
    </row>
    <row r="109" spans="1:13">
      <c r="A109" s="3" t="s">
        <v>66</v>
      </c>
    </row>
    <row r="110" spans="1:13">
      <c r="A110" s="4" t="s">
        <v>70</v>
      </c>
      <c r="B110" s="5" t="n">
        <v>-51448</v>
      </c>
    </row>
    <row r="111" spans="1:13">
      <c r="A111" s="4" t="s">
        <v>71</v>
      </c>
      <c r="B111" s="5" t="n">
        <v>43697</v>
      </c>
    </row>
    <row r="112" spans="1:13">
      <c r="A112" s="4" t="s">
        <v>72</v>
      </c>
      <c r="B112" s="5" t="n">
        <v>-7751</v>
      </c>
    </row>
    <row r="113" spans="1:13">
      <c r="A113" s="4" t="s">
        <v>74</v>
      </c>
      <c r="B113" s="5" t="n">
        <v>3026976</v>
      </c>
    </row>
    <row r="114" spans="1:13">
      <c r="A114" s="4" t="s">
        <v>76</v>
      </c>
      <c r="B114" s="5" t="n">
        <v>-29632</v>
      </c>
    </row>
    <row r="115" spans="1:13">
      <c r="A115" s="4" t="s">
        <v>78</v>
      </c>
      <c r="B115" s="5" t="n">
        <v>-1086</v>
      </c>
    </row>
    <row r="116" spans="1:13">
      <c r="A116" s="4" t="s">
        <v>79</v>
      </c>
      <c r="B116" s="5" t="n">
        <v>2988507</v>
      </c>
    </row>
    <row r="117" spans="1:13">
      <c r="A117" s="3" t="s">
        <v>80</v>
      </c>
    </row>
    <row r="118" spans="1:13">
      <c r="A118" s="4" t="s">
        <v>83</v>
      </c>
      <c r="B118" s="5" t="n">
        <v>-56553</v>
      </c>
    </row>
    <row r="119" spans="1:13">
      <c r="A119" s="4" t="s">
        <v>84</v>
      </c>
      <c r="B119" s="5" t="n">
        <v>457305</v>
      </c>
    </row>
    <row r="120" spans="1:13">
      <c r="A120" s="4" t="s">
        <v>85</v>
      </c>
      <c r="B120" s="5" t="n">
        <v>45167</v>
      </c>
    </row>
    <row r="121" spans="1:13">
      <c r="A121" s="4" t="s">
        <v>86</v>
      </c>
      <c r="B121" s="5" t="n">
        <v>445919</v>
      </c>
    </row>
    <row r="122" spans="1:13">
      <c r="A122" s="4" t="s">
        <v>88</v>
      </c>
      <c r="B122" s="5" t="n">
        <v>2838022</v>
      </c>
    </row>
    <row r="123" spans="1:13">
      <c r="A123" s="4" t="s">
        <v>91</v>
      </c>
      <c r="B123" s="5" t="n">
        <v>-238658</v>
      </c>
    </row>
    <row r="124" spans="1:13">
      <c r="A124" s="4" t="s">
        <v>92</v>
      </c>
      <c r="B124" s="5" t="n">
        <v>3045283</v>
      </c>
    </row>
    <row r="125" spans="1:13">
      <c r="A125" s="4" t="s">
        <v>93</v>
      </c>
      <c r="B125" s="4" t="s">
        <v>94</v>
      </c>
    </row>
    <row r="126" spans="1:13">
      <c r="A126" s="3" t="s">
        <v>95</v>
      </c>
    </row>
    <row r="127" spans="1:13">
      <c r="A127" s="4" t="s">
        <v>98</v>
      </c>
      <c r="B127" s="5" t="n">
        <v>-56776</v>
      </c>
    </row>
    <row r="128" spans="1:13">
      <c r="A128" s="4" t="s">
        <v>100</v>
      </c>
      <c r="B128" s="5" t="n">
        <v>-56776</v>
      </c>
    </row>
    <row r="129" spans="1:13">
      <c r="A129" s="4" t="s">
        <v>101</v>
      </c>
      <c r="B129" s="6" t="n">
        <v>29885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21"/>
    <col customWidth="1" max="6" min="6" width="21"/>
    <col customWidth="1" max="7" min="7" width="26"/>
    <col customWidth="1" max="8" min="8" width="21"/>
    <col customWidth="1" max="9" min="9" width="21"/>
  </cols>
  <sheetData>
    <row r="1" spans="1:9">
      <c r="A1" s="1" t="s">
        <v>379</v>
      </c>
      <c r="B1" s="2" t="s">
        <v>380</v>
      </c>
      <c r="C1" s="2" t="s">
        <v>381</v>
      </c>
      <c r="D1" s="2" t="s">
        <v>103</v>
      </c>
      <c r="E1" s="2" t="s">
        <v>382</v>
      </c>
      <c r="F1" s="2" t="s">
        <v>351</v>
      </c>
      <c r="G1" s="2" t="s">
        <v>383</v>
      </c>
      <c r="H1" s="2" t="s">
        <v>351</v>
      </c>
      <c r="I1" s="2" t="s">
        <v>384</v>
      </c>
    </row>
    <row r="2" spans="1:9">
      <c r="A2" s="3" t="s">
        <v>264</v>
      </c>
    </row>
    <row r="3" spans="1:9">
      <c r="A3" s="4" t="s">
        <v>385</v>
      </c>
      <c r="B3" s="5" t="n">
        <v>500</v>
      </c>
    </row>
    <row r="4" spans="1:9">
      <c r="A4" s="4" t="s">
        <v>386</v>
      </c>
      <c r="B4" s="4" t="s">
        <v>387</v>
      </c>
    </row>
    <row r="5" spans="1:9">
      <c r="A5" s="4" t="s">
        <v>388</v>
      </c>
      <c r="B5" s="4" t="s">
        <v>389</v>
      </c>
    </row>
    <row r="6" spans="1:9">
      <c r="A6" s="4" t="s">
        <v>390</v>
      </c>
      <c r="E6" s="6" t="n">
        <v>5462298</v>
      </c>
      <c r="F6" s="6" t="n">
        <v>5450060</v>
      </c>
      <c r="G6" s="6" t="n">
        <v>16201151</v>
      </c>
      <c r="H6" s="6" t="n">
        <v>16259912</v>
      </c>
    </row>
    <row r="7" spans="1:9">
      <c r="A7" s="3" t="s">
        <v>391</v>
      </c>
    </row>
    <row r="8" spans="1:9">
      <c r="A8" s="4" t="s">
        <v>392</v>
      </c>
      <c r="C8" s="8" t="n">
        <v>0.05</v>
      </c>
      <c r="D8" s="8" t="n">
        <v>0.05</v>
      </c>
    </row>
    <row r="9" spans="1:9">
      <c r="A9" s="4" t="s">
        <v>372</v>
      </c>
    </row>
    <row r="10" spans="1:9">
      <c r="A10" s="3" t="s">
        <v>264</v>
      </c>
    </row>
    <row r="11" spans="1:9">
      <c r="A11" s="4" t="s">
        <v>393</v>
      </c>
      <c r="I11" s="6" t="n">
        <v>123500</v>
      </c>
    </row>
    <row r="12" spans="1:9">
      <c r="A12" s="4" t="s">
        <v>394</v>
      </c>
    </row>
    <row r="13" spans="1:9">
      <c r="A13" s="3" t="s">
        <v>264</v>
      </c>
    </row>
    <row r="14" spans="1:9">
      <c r="A14" s="4" t="s">
        <v>393</v>
      </c>
      <c r="E14" s="5" t="n">
        <v>-60757</v>
      </c>
      <c r="G14" s="5" t="n">
        <v>-180177</v>
      </c>
    </row>
    <row r="15" spans="1:9">
      <c r="A15" s="4" t="s">
        <v>390</v>
      </c>
      <c r="E15" s="5" t="n">
        <v>-60757</v>
      </c>
      <c r="F15" s="6" t="n">
        <v>-52496</v>
      </c>
      <c r="G15" s="6" t="n">
        <v>-180177</v>
      </c>
      <c r="H15" s="6" t="n">
        <v>-156494</v>
      </c>
    </row>
    <row r="16" spans="1:9">
      <c r="A16" s="4" t="s">
        <v>395</v>
      </c>
    </row>
    <row r="17" spans="1:9">
      <c r="A17" s="3" t="s">
        <v>264</v>
      </c>
    </row>
    <row r="18" spans="1:9">
      <c r="A18" s="4" t="s">
        <v>396</v>
      </c>
      <c r="G18" s="5" t="n">
        <v>1</v>
      </c>
    </row>
    <row r="19" spans="1:9">
      <c r="A19" s="4" t="s">
        <v>397</v>
      </c>
      <c r="G19" s="5" t="n">
        <v>25</v>
      </c>
    </row>
    <row r="20" spans="1:9">
      <c r="A20" s="4" t="s">
        <v>398</v>
      </c>
      <c r="E20" s="5" t="n">
        <v>67517</v>
      </c>
      <c r="G20" s="6" t="n">
        <v>67517</v>
      </c>
      <c r="I20" s="5" t="n">
        <v>63720</v>
      </c>
    </row>
    <row r="21" spans="1:9">
      <c r="A21" s="4" t="s">
        <v>399</v>
      </c>
      <c r="E21" s="5" t="n">
        <v>62339</v>
      </c>
      <c r="G21" s="5" t="n">
        <v>62339</v>
      </c>
      <c r="I21" s="5" t="n">
        <v>51042</v>
      </c>
    </row>
    <row r="22" spans="1:9">
      <c r="A22" s="4" t="s">
        <v>400</v>
      </c>
      <c r="E22" s="5" t="n">
        <v>5178</v>
      </c>
      <c r="G22" s="5" t="n">
        <v>5178</v>
      </c>
      <c r="I22" s="6" t="n">
        <v>12678</v>
      </c>
    </row>
    <row r="23" spans="1:9">
      <c r="A23" s="4" t="s">
        <v>401</v>
      </c>
      <c r="E23" s="5" t="n">
        <v>35168</v>
      </c>
      <c r="G23" s="5" t="n">
        <v>94010</v>
      </c>
    </row>
    <row r="24" spans="1:9">
      <c r="A24" s="4" t="s">
        <v>390</v>
      </c>
      <c r="E24" s="5" t="n">
        <v>3909946</v>
      </c>
      <c r="G24" s="5" t="n">
        <v>11622858</v>
      </c>
    </row>
    <row r="25" spans="1:9">
      <c r="A25" s="4" t="s">
        <v>402</v>
      </c>
    </row>
    <row r="26" spans="1:9">
      <c r="A26" s="3" t="s">
        <v>264</v>
      </c>
    </row>
    <row r="27" spans="1:9">
      <c r="A27" s="4" t="s">
        <v>393</v>
      </c>
      <c r="E27" s="5" t="n">
        <v>2623832</v>
      </c>
      <c r="G27" s="5" t="n">
        <v>7761052</v>
      </c>
    </row>
    <row r="28" spans="1:9">
      <c r="A28" s="4" t="s">
        <v>403</v>
      </c>
    </row>
    <row r="29" spans="1:9">
      <c r="A29" s="3" t="s">
        <v>264</v>
      </c>
    </row>
    <row r="30" spans="1:9">
      <c r="A30" s="4" t="s">
        <v>393</v>
      </c>
      <c r="E30" s="5" t="n">
        <v>1250946</v>
      </c>
      <c r="G30" s="5" t="n">
        <v>3767796</v>
      </c>
    </row>
    <row r="31" spans="1:9">
      <c r="A31" s="4" t="s">
        <v>404</v>
      </c>
    </row>
    <row r="32" spans="1:9">
      <c r="A32" s="3" t="s">
        <v>264</v>
      </c>
    </row>
    <row r="33" spans="1:9">
      <c r="A33" s="4" t="s">
        <v>393</v>
      </c>
      <c r="E33" s="6" t="n">
        <v>1613109</v>
      </c>
      <c r="G33" s="6" t="n">
        <v>47584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05</v>
      </c>
      <c r="B1" s="2" t="s">
        <v>112</v>
      </c>
      <c r="E1" s="2" t="s">
        <v>1</v>
      </c>
    </row>
    <row r="2" spans="1:5">
      <c r="B2" s="2" t="s">
        <v>2</v>
      </c>
      <c r="C2" s="2" t="s">
        <v>58</v>
      </c>
      <c r="D2" s="2" t="s">
        <v>59</v>
      </c>
      <c r="E2" s="2" t="s">
        <v>2</v>
      </c>
    </row>
    <row r="3" spans="1:5">
      <c r="A3" s="3" t="s">
        <v>406</v>
      </c>
    </row>
    <row r="4" spans="1:5">
      <c r="A4" s="4" t="s">
        <v>407</v>
      </c>
      <c r="D4" s="6" t="n">
        <v>124046</v>
      </c>
      <c r="E4" s="6" t="n">
        <v>124046</v>
      </c>
    </row>
    <row r="5" spans="1:5">
      <c r="A5" s="4" t="s">
        <v>408</v>
      </c>
      <c r="B5" s="6" t="n">
        <v>100000</v>
      </c>
      <c r="E5" s="5" t="n">
        <v>100000</v>
      </c>
    </row>
    <row r="6" spans="1:5">
      <c r="A6" s="4" t="s">
        <v>409</v>
      </c>
    </row>
    <row r="7" spans="1:5">
      <c r="A7" s="3" t="s">
        <v>406</v>
      </c>
    </row>
    <row r="8" spans="1:5">
      <c r="A8" s="4" t="s">
        <v>407</v>
      </c>
      <c r="B8" s="5" t="n">
        <v>36146</v>
      </c>
      <c r="C8" s="6" t="n">
        <v>33549</v>
      </c>
      <c r="D8" s="5" t="n">
        <v>4704</v>
      </c>
      <c r="E8" s="5" t="n">
        <v>4704</v>
      </c>
    </row>
    <row r="9" spans="1:5">
      <c r="A9" s="4" t="s">
        <v>410</v>
      </c>
      <c r="B9" s="5" t="n">
        <v>25275</v>
      </c>
      <c r="C9" s="5" t="n">
        <v>25145</v>
      </c>
      <c r="D9" s="5" t="n">
        <v>43350</v>
      </c>
      <c r="E9" s="5" t="n">
        <v>93770</v>
      </c>
    </row>
    <row r="10" spans="1:5">
      <c r="A10" s="4" t="s">
        <v>411</v>
      </c>
      <c r="B10" s="5" t="n">
        <v>-10124</v>
      </c>
      <c r="C10" s="5" t="n">
        <v>-22548</v>
      </c>
      <c r="D10" s="5" t="n">
        <v>-14505</v>
      </c>
    </row>
    <row r="11" spans="1:5">
      <c r="A11" s="4" t="s">
        <v>412</v>
      </c>
      <c r="B11" s="5" t="n">
        <v>51297</v>
      </c>
      <c r="C11" s="5" t="n">
        <v>36146</v>
      </c>
      <c r="D11" s="5" t="n">
        <v>33549</v>
      </c>
      <c r="E11" s="5" t="n">
        <v>51297</v>
      </c>
    </row>
    <row r="12" spans="1:5">
      <c r="A12" s="4" t="s">
        <v>413</v>
      </c>
    </row>
    <row r="13" spans="1:5">
      <c r="A13" s="3" t="s">
        <v>406</v>
      </c>
    </row>
    <row r="14" spans="1:5">
      <c r="A14" s="4" t="s">
        <v>407</v>
      </c>
      <c r="B14" s="5" t="n">
        <v>26224</v>
      </c>
      <c r="C14" s="5" t="n">
        <v>22423</v>
      </c>
    </row>
    <row r="15" spans="1:5">
      <c r="A15" s="4" t="s">
        <v>410</v>
      </c>
      <c r="B15" s="5" t="n">
        <v>17320</v>
      </c>
      <c r="C15" s="5" t="n">
        <v>8381</v>
      </c>
      <c r="D15" s="5" t="n">
        <v>27076</v>
      </c>
      <c r="E15" s="5" t="n">
        <v>52777</v>
      </c>
    </row>
    <row r="16" spans="1:5">
      <c r="A16" s="4" t="s">
        <v>411</v>
      </c>
      <c r="B16" s="5" t="n">
        <v>-5036</v>
      </c>
      <c r="C16" s="5" t="n">
        <v>-4580</v>
      </c>
      <c r="D16" s="5" t="n">
        <v>-4653</v>
      </c>
    </row>
    <row r="17" spans="1:5">
      <c r="A17" s="4" t="s">
        <v>412</v>
      </c>
      <c r="B17" s="5" t="n">
        <v>38508</v>
      </c>
      <c r="C17" s="5" t="n">
        <v>26224</v>
      </c>
      <c r="D17" s="5" t="n">
        <v>22423</v>
      </c>
      <c r="E17" s="5" t="n">
        <v>38508</v>
      </c>
    </row>
    <row r="18" spans="1:5">
      <c r="A18" s="4" t="s">
        <v>414</v>
      </c>
    </row>
    <row r="19" spans="1:5">
      <c r="A19" s="3" t="s">
        <v>406</v>
      </c>
    </row>
    <row r="20" spans="1:5">
      <c r="A20" s="4" t="s">
        <v>407</v>
      </c>
      <c r="B20" s="5" t="n">
        <v>4013</v>
      </c>
      <c r="C20" s="5" t="n">
        <v>11126</v>
      </c>
      <c r="D20" s="5" t="n">
        <v>4704</v>
      </c>
      <c r="E20" s="5" t="n">
        <v>4704</v>
      </c>
    </row>
    <row r="21" spans="1:5">
      <c r="A21" s="4" t="s">
        <v>410</v>
      </c>
      <c r="B21" s="5" t="n">
        <v>1268</v>
      </c>
      <c r="C21" s="5" t="n">
        <v>4087</v>
      </c>
      <c r="D21" s="5" t="n">
        <v>6664</v>
      </c>
      <c r="E21" s="5" t="n">
        <v>12019</v>
      </c>
    </row>
    <row r="22" spans="1:5">
      <c r="A22" s="4" t="s">
        <v>411</v>
      </c>
      <c r="C22" s="5" t="n">
        <v>-11200</v>
      </c>
      <c r="D22" s="5" t="n">
        <v>-242</v>
      </c>
    </row>
    <row r="23" spans="1:5">
      <c r="A23" s="4" t="s">
        <v>412</v>
      </c>
      <c r="B23" s="5" t="n">
        <v>5281</v>
      </c>
      <c r="C23" s="5" t="n">
        <v>4013</v>
      </c>
      <c r="D23" s="5" t="n">
        <v>11126</v>
      </c>
      <c r="E23" s="5" t="n">
        <v>5281</v>
      </c>
    </row>
    <row r="24" spans="1:5">
      <c r="A24" s="4" t="s">
        <v>415</v>
      </c>
    </row>
    <row r="25" spans="1:5">
      <c r="A25" s="3" t="s">
        <v>406</v>
      </c>
    </row>
    <row r="26" spans="1:5">
      <c r="A26" s="4" t="s">
        <v>407</v>
      </c>
      <c r="B26" s="5" t="n">
        <v>5909</v>
      </c>
    </row>
    <row r="27" spans="1:5">
      <c r="A27" s="4" t="s">
        <v>410</v>
      </c>
      <c r="B27" s="5" t="n">
        <v>6687</v>
      </c>
      <c r="C27" s="5" t="n">
        <v>12677</v>
      </c>
      <c r="D27" s="5" t="n">
        <v>9610</v>
      </c>
      <c r="E27" s="5" t="n">
        <v>28974</v>
      </c>
    </row>
    <row r="28" spans="1:5">
      <c r="A28" s="4" t="s">
        <v>411</v>
      </c>
      <c r="B28" s="5" t="n">
        <v>-5088</v>
      </c>
      <c r="C28" s="5" t="n">
        <v>-6768</v>
      </c>
      <c r="D28" s="6" t="n">
        <v>-9610</v>
      </c>
    </row>
    <row r="29" spans="1:5">
      <c r="A29" s="4" t="s">
        <v>412</v>
      </c>
      <c r="B29" s="5" t="n">
        <v>7508</v>
      </c>
      <c r="C29" s="6" t="n">
        <v>5909</v>
      </c>
      <c r="E29" s="5" t="n">
        <v>7508</v>
      </c>
    </row>
    <row r="30" spans="1:5">
      <c r="A30" s="4" t="s">
        <v>416</v>
      </c>
    </row>
    <row r="31" spans="1:5">
      <c r="A31" s="3" t="s">
        <v>406</v>
      </c>
    </row>
    <row r="32" spans="1:5">
      <c r="A32" s="4" t="s">
        <v>410</v>
      </c>
      <c r="B32" s="5" t="n">
        <v>18415</v>
      </c>
      <c r="E32" s="5" t="n">
        <v>78851</v>
      </c>
    </row>
    <row r="33" spans="1:5">
      <c r="A33" s="4" t="s">
        <v>417</v>
      </c>
    </row>
    <row r="34" spans="1:5">
      <c r="A34" s="3" t="s">
        <v>406</v>
      </c>
    </row>
    <row r="35" spans="1:5">
      <c r="A35" s="4" t="s">
        <v>410</v>
      </c>
      <c r="B35" s="5" t="n">
        <v>10866</v>
      </c>
      <c r="E35" s="5" t="n">
        <v>44008</v>
      </c>
    </row>
    <row r="36" spans="1:5">
      <c r="A36" s="4" t="s">
        <v>418</v>
      </c>
    </row>
    <row r="37" spans="1:5">
      <c r="A37" s="3" t="s">
        <v>406</v>
      </c>
    </row>
    <row r="38" spans="1:5">
      <c r="A38" s="4" t="s">
        <v>410</v>
      </c>
      <c r="B38" s="5" t="n">
        <v>862</v>
      </c>
      <c r="E38" s="5" t="n">
        <v>8191</v>
      </c>
    </row>
    <row r="39" spans="1:5">
      <c r="A39" s="4" t="s">
        <v>419</v>
      </c>
    </row>
    <row r="40" spans="1:5">
      <c r="A40" s="3" t="s">
        <v>406</v>
      </c>
    </row>
    <row r="41" spans="1:5">
      <c r="A41" s="4" t="s">
        <v>410</v>
      </c>
      <c r="B41" s="5" t="n">
        <v>6687</v>
      </c>
      <c r="E41" s="5" t="n">
        <v>26652</v>
      </c>
    </row>
    <row r="42" spans="1:5">
      <c r="A42" s="4" t="s">
        <v>420</v>
      </c>
    </row>
    <row r="43" spans="1:5">
      <c r="A43" s="3" t="s">
        <v>406</v>
      </c>
    </row>
    <row r="44" spans="1:5">
      <c r="A44" s="4" t="s">
        <v>410</v>
      </c>
      <c r="B44" s="5" t="n">
        <v>6860</v>
      </c>
      <c r="E44" s="5" t="n">
        <v>14919</v>
      </c>
    </row>
    <row r="45" spans="1:5">
      <c r="A45" s="4" t="s">
        <v>421</v>
      </c>
    </row>
    <row r="46" spans="1:5">
      <c r="A46" s="3" t="s">
        <v>406</v>
      </c>
    </row>
    <row r="47" spans="1:5">
      <c r="A47" s="4" t="s">
        <v>410</v>
      </c>
      <c r="B47" s="5" t="n">
        <v>6454</v>
      </c>
      <c r="E47" s="5" t="n">
        <v>8769</v>
      </c>
    </row>
    <row r="48" spans="1:5">
      <c r="A48" s="4" t="s">
        <v>422</v>
      </c>
    </row>
    <row r="49" spans="1:5">
      <c r="A49" s="3" t="s">
        <v>406</v>
      </c>
    </row>
    <row r="50" spans="1:5">
      <c r="A50" s="4" t="s">
        <v>410</v>
      </c>
      <c r="B50" s="6" t="n">
        <v>406</v>
      </c>
      <c r="E50" s="5" t="n">
        <v>3828</v>
      </c>
    </row>
    <row r="51" spans="1:5">
      <c r="A51" s="4" t="s">
        <v>423</v>
      </c>
    </row>
    <row r="52" spans="1:5">
      <c r="A52" s="3" t="s">
        <v>406</v>
      </c>
    </row>
    <row r="53" spans="1:5">
      <c r="A53" s="4" t="s">
        <v>410</v>
      </c>
      <c r="E53" s="6" t="n">
        <v>23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30"/>
    <col customWidth="1" max="6" min="6" width="26"/>
    <col customWidth="1" max="7" min="7" width="21"/>
    <col customWidth="1" max="8" min="8" width="21"/>
    <col customWidth="1" max="9" min="9" width="21"/>
    <col customWidth="1" max="10" min="10" width="21"/>
    <col customWidth="1" max="11" min="11" width="21"/>
    <col customWidth="1" max="12" min="12" width="21"/>
  </cols>
  <sheetData>
    <row r="1" spans="1:12">
      <c r="A1" s="1" t="s">
        <v>424</v>
      </c>
      <c r="B1" s="2" t="s">
        <v>425</v>
      </c>
      <c r="C1" s="2" t="s">
        <v>426</v>
      </c>
      <c r="D1" s="2" t="s">
        <v>427</v>
      </c>
      <c r="E1" s="2" t="s">
        <v>428</v>
      </c>
      <c r="F1" s="2" t="s">
        <v>429</v>
      </c>
      <c r="G1" s="2" t="s">
        <v>382</v>
      </c>
      <c r="H1" s="2" t="s">
        <v>351</v>
      </c>
      <c r="I1" s="2" t="s">
        <v>382</v>
      </c>
      <c r="J1" s="2" t="s">
        <v>351</v>
      </c>
      <c r="K1" s="2" t="s">
        <v>384</v>
      </c>
      <c r="L1" s="2" t="s">
        <v>430</v>
      </c>
    </row>
    <row r="2" spans="1:12">
      <c r="A2" s="3" t="s">
        <v>431</v>
      </c>
    </row>
    <row r="3" spans="1:12">
      <c r="A3" s="4" t="s">
        <v>68</v>
      </c>
      <c r="G3" s="6" t="n">
        <v>1689838</v>
      </c>
      <c r="I3" s="6" t="n">
        <v>1689838</v>
      </c>
      <c r="K3" s="6" t="n">
        <v>1788712</v>
      </c>
      <c r="L3" s="6" t="n">
        <v>1788712</v>
      </c>
    </row>
    <row r="4" spans="1:12">
      <c r="A4" s="4" t="s">
        <v>432</v>
      </c>
    </row>
    <row r="5" spans="1:12">
      <c r="A5" s="3" t="s">
        <v>431</v>
      </c>
    </row>
    <row r="6" spans="1:12">
      <c r="A6" s="4" t="s">
        <v>433</v>
      </c>
      <c r="E6" s="4" t="s">
        <v>434</v>
      </c>
    </row>
    <row r="7" spans="1:12">
      <c r="A7" s="4" t="s">
        <v>435</v>
      </c>
    </row>
    <row r="8" spans="1:12">
      <c r="A8" s="3" t="s">
        <v>431</v>
      </c>
    </row>
    <row r="9" spans="1:12">
      <c r="A9" s="4" t="s">
        <v>436</v>
      </c>
      <c r="E9" s="5" t="n">
        <v>1932</v>
      </c>
    </row>
    <row r="10" spans="1:12">
      <c r="A10" s="4" t="s">
        <v>437</v>
      </c>
      <c r="E10" s="5" t="n">
        <v>3</v>
      </c>
    </row>
    <row r="11" spans="1:12">
      <c r="A11" s="4" t="s">
        <v>438</v>
      </c>
      <c r="E11" s="6" t="n">
        <v>4375000</v>
      </c>
    </row>
    <row r="12" spans="1:12">
      <c r="A12" s="4" t="s">
        <v>439</v>
      </c>
    </row>
    <row r="13" spans="1:12">
      <c r="A13" s="3" t="s">
        <v>431</v>
      </c>
    </row>
    <row r="14" spans="1:12">
      <c r="A14" s="4" t="s">
        <v>68</v>
      </c>
      <c r="H14" s="6" t="n">
        <v>327869</v>
      </c>
      <c r="J14" s="6" t="n">
        <v>327869</v>
      </c>
    </row>
    <row r="15" spans="1:12">
      <c r="A15" s="4" t="s">
        <v>440</v>
      </c>
    </row>
    <row r="16" spans="1:12">
      <c r="A16" s="3" t="s">
        <v>431</v>
      </c>
    </row>
    <row r="17" spans="1:12">
      <c r="A17" s="4" t="s">
        <v>436</v>
      </c>
      <c r="F17" s="5" t="n">
        <v>1932</v>
      </c>
    </row>
    <row r="18" spans="1:12">
      <c r="A18" s="4" t="s">
        <v>437</v>
      </c>
      <c r="C18" s="5" t="n">
        <v>1</v>
      </c>
      <c r="D18" s="5" t="n">
        <v>1</v>
      </c>
    </row>
    <row r="19" spans="1:12">
      <c r="A19" s="4" t="s">
        <v>441</v>
      </c>
      <c r="C19" s="6" t="n">
        <v>23542</v>
      </c>
      <c r="D19" s="6" t="n">
        <v>61251</v>
      </c>
      <c r="F19" s="6" t="n">
        <v>4156686</v>
      </c>
    </row>
    <row r="20" spans="1:12">
      <c r="A20" s="4" t="s">
        <v>442</v>
      </c>
      <c r="K20" s="6" t="n">
        <v>14151</v>
      </c>
    </row>
    <row r="21" spans="1:12">
      <c r="A21" s="4" t="s">
        <v>443</v>
      </c>
      <c r="E21" s="4" t="s">
        <v>444</v>
      </c>
    </row>
    <row r="22" spans="1:12">
      <c r="A22" s="4" t="s">
        <v>445</v>
      </c>
      <c r="G22" s="5" t="n">
        <v>619680</v>
      </c>
      <c r="H22" s="5" t="n">
        <v>1587824</v>
      </c>
      <c r="I22" s="5" t="n">
        <v>2726436</v>
      </c>
      <c r="J22" s="5" t="n">
        <v>5464383</v>
      </c>
    </row>
    <row r="23" spans="1:12">
      <c r="A23" s="4" t="s">
        <v>68</v>
      </c>
      <c r="G23" s="5" t="n">
        <v>105431</v>
      </c>
      <c r="I23" s="5" t="n">
        <v>105431</v>
      </c>
    </row>
    <row r="24" spans="1:12">
      <c r="A24" s="4" t="s">
        <v>446</v>
      </c>
      <c r="G24" s="6" t="n">
        <v>7870</v>
      </c>
      <c r="H24" s="6" t="n">
        <v>17900</v>
      </c>
      <c r="I24" s="6" t="n">
        <v>33403</v>
      </c>
      <c r="J24" s="6" t="n">
        <v>64848</v>
      </c>
    </row>
    <row r="25" spans="1:12">
      <c r="A25" s="4" t="s">
        <v>447</v>
      </c>
    </row>
    <row r="26" spans="1:12">
      <c r="A26" s="3" t="s">
        <v>431</v>
      </c>
    </row>
    <row r="27" spans="1:12">
      <c r="A27" s="4" t="s">
        <v>441</v>
      </c>
      <c r="B27" s="6" t="n">
        <v>39232</v>
      </c>
    </row>
    <row r="28" spans="1:12">
      <c r="A28" s="4" t="s">
        <v>442</v>
      </c>
      <c r="B28" s="6" t="n">
        <v>1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8</v>
      </c>
      <c r="B1" s="2" t="s">
        <v>1</v>
      </c>
    </row>
    <row r="2" spans="1:4">
      <c r="B2" s="2" t="s">
        <v>2</v>
      </c>
      <c r="C2" s="2" t="s">
        <v>60</v>
      </c>
      <c r="D2" s="2" t="s">
        <v>61</v>
      </c>
    </row>
    <row r="3" spans="1:4">
      <c r="A3" s="3" t="s">
        <v>431</v>
      </c>
    </row>
    <row r="4" spans="1:4">
      <c r="A4" s="4" t="s">
        <v>449</v>
      </c>
      <c r="B4" s="4" t="s">
        <v>450</v>
      </c>
    </row>
    <row r="5" spans="1:4">
      <c r="A5" s="3" t="s">
        <v>71</v>
      </c>
    </row>
    <row r="6" spans="1:4">
      <c r="A6" s="4" t="s">
        <v>71</v>
      </c>
      <c r="B6" s="6" t="n">
        <v>101594</v>
      </c>
      <c r="C6" s="6" t="n">
        <v>161278</v>
      </c>
      <c r="D6" s="6" t="n">
        <v>117581</v>
      </c>
    </row>
    <row r="7" spans="1:4">
      <c r="A7" s="3" t="s">
        <v>85</v>
      </c>
    </row>
    <row r="8" spans="1:4">
      <c r="A8" s="4" t="s">
        <v>85</v>
      </c>
      <c r="B8" s="5" t="n">
        <v>42422</v>
      </c>
      <c r="C8" s="6" t="n">
        <v>45167</v>
      </c>
    </row>
    <row r="9" spans="1:4">
      <c r="A9" s="4" t="s">
        <v>451</v>
      </c>
    </row>
    <row r="10" spans="1:4">
      <c r="A10" s="3" t="s">
        <v>71</v>
      </c>
    </row>
    <row r="11" spans="1:4">
      <c r="A11" s="4" t="s">
        <v>195</v>
      </c>
      <c r="B11" s="5" t="n">
        <v>12227</v>
      </c>
      <c r="D11" s="5" t="n">
        <v>68233</v>
      </c>
    </row>
    <row r="12" spans="1:4">
      <c r="A12" s="4" t="s">
        <v>452</v>
      </c>
      <c r="B12" s="5" t="n">
        <v>49249</v>
      </c>
      <c r="D12" s="5" t="n">
        <v>49348</v>
      </c>
    </row>
    <row r="13" spans="1:4">
      <c r="A13" s="4" t="s">
        <v>74</v>
      </c>
      <c r="B13" s="5" t="n">
        <v>40118</v>
      </c>
    </row>
    <row r="14" spans="1:4">
      <c r="A14" s="4" t="s">
        <v>71</v>
      </c>
      <c r="B14" s="5" t="n">
        <v>101594</v>
      </c>
      <c r="D14" s="6" t="n">
        <v>117581</v>
      </c>
    </row>
    <row r="15" spans="1:4">
      <c r="A15" s="3" t="s">
        <v>85</v>
      </c>
    </row>
    <row r="16" spans="1:4">
      <c r="A16" s="4" t="s">
        <v>84</v>
      </c>
      <c r="B16" s="5" t="n">
        <v>3845</v>
      </c>
    </row>
    <row r="17" spans="1:4">
      <c r="A17" s="4" t="s">
        <v>88</v>
      </c>
      <c r="B17" s="5" t="n">
        <v>38577</v>
      </c>
    </row>
    <row r="18" spans="1:4">
      <c r="A18" s="4" t="s">
        <v>85</v>
      </c>
      <c r="B18" s="6" t="n">
        <v>42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12</v>
      </c>
      <c r="D1" s="2" t="s">
        <v>1</v>
      </c>
    </row>
    <row r="2" spans="1:5">
      <c r="B2" s="2" t="s">
        <v>2</v>
      </c>
      <c r="C2" s="2" t="s">
        <v>62</v>
      </c>
      <c r="D2" s="2" t="s">
        <v>2</v>
      </c>
      <c r="E2" s="2" t="s">
        <v>62</v>
      </c>
    </row>
    <row r="3" spans="1:5">
      <c r="A3" s="3" t="s">
        <v>115</v>
      </c>
    </row>
    <row r="4" spans="1:5">
      <c r="A4" s="4" t="s">
        <v>127</v>
      </c>
      <c r="B4" s="6" t="n">
        <v>-801</v>
      </c>
      <c r="C4" s="6" t="n">
        <v>12740</v>
      </c>
      <c r="D4" s="6" t="n">
        <v>-1695</v>
      </c>
      <c r="E4" s="6" t="n">
        <v>262091</v>
      </c>
    </row>
    <row r="5" spans="1:5">
      <c r="A5" s="4" t="s">
        <v>440</v>
      </c>
    </row>
    <row r="6" spans="1:5">
      <c r="A6" s="3" t="s">
        <v>454</v>
      </c>
    </row>
    <row r="7" spans="1:5">
      <c r="A7" s="4" t="s">
        <v>114</v>
      </c>
      <c r="B7" s="5" t="n">
        <v>-13</v>
      </c>
      <c r="C7" s="5" t="n">
        <v>6727</v>
      </c>
      <c r="D7" s="5" t="n">
        <v>-136</v>
      </c>
      <c r="E7" s="5" t="n">
        <v>34843</v>
      </c>
    </row>
    <row r="8" spans="1:5">
      <c r="A8" s="3" t="s">
        <v>115</v>
      </c>
    </row>
    <row r="9" spans="1:5">
      <c r="A9" s="4" t="s">
        <v>116</v>
      </c>
      <c r="B9" s="5" t="n">
        <v>374</v>
      </c>
      <c r="C9" s="5" t="n">
        <v>126</v>
      </c>
      <c r="D9" s="5" t="n">
        <v>838</v>
      </c>
      <c r="E9" s="5" t="n">
        <v>17389</v>
      </c>
    </row>
    <row r="10" spans="1:5">
      <c r="A10" s="4" t="s">
        <v>117</v>
      </c>
      <c r="B10" s="5" t="n">
        <v>306</v>
      </c>
      <c r="C10" s="5" t="n">
        <v>3855</v>
      </c>
      <c r="D10" s="5" t="n">
        <v>1170</v>
      </c>
      <c r="E10" s="5" t="n">
        <v>20300</v>
      </c>
    </row>
    <row r="11" spans="1:5">
      <c r="A11" s="4" t="s">
        <v>455</v>
      </c>
      <c r="E11" s="5" t="n">
        <v>22645</v>
      </c>
    </row>
    <row r="12" spans="1:5">
      <c r="A12" s="4" t="s">
        <v>120</v>
      </c>
      <c r="E12" s="5" t="n">
        <v>4615</v>
      </c>
    </row>
    <row r="13" spans="1:5">
      <c r="A13" s="4" t="s">
        <v>456</v>
      </c>
      <c r="C13" s="5" t="n">
        <v>-14077</v>
      </c>
      <c r="E13" s="5" t="n">
        <v>-374619</v>
      </c>
    </row>
    <row r="14" spans="1:5">
      <c r="A14" s="4" t="s">
        <v>457</v>
      </c>
      <c r="B14" s="5" t="n">
        <v>89</v>
      </c>
      <c r="C14" s="5" t="n">
        <v>3</v>
      </c>
      <c r="D14" s="5" t="n">
        <v>-433</v>
      </c>
      <c r="E14" s="5" t="n">
        <v>14</v>
      </c>
    </row>
    <row r="15" spans="1:5">
      <c r="A15" s="4" t="s">
        <v>458</v>
      </c>
      <c r="B15" s="5" t="n">
        <v>769</v>
      </c>
      <c r="C15" s="5" t="n">
        <v>-10093</v>
      </c>
      <c r="D15" s="5" t="n">
        <v>1575</v>
      </c>
      <c r="E15" s="5" t="n">
        <v>-309656</v>
      </c>
    </row>
    <row r="16" spans="1:5">
      <c r="A16" s="4" t="s">
        <v>459</v>
      </c>
      <c r="B16" s="5" t="n">
        <v>-782</v>
      </c>
      <c r="C16" s="5" t="n">
        <v>16820</v>
      </c>
      <c r="D16" s="5" t="n">
        <v>-1711</v>
      </c>
      <c r="E16" s="5" t="n">
        <v>344499</v>
      </c>
    </row>
    <row r="17" spans="1:5">
      <c r="A17" s="4" t="s">
        <v>460</v>
      </c>
      <c r="B17" s="5" t="n">
        <v>19</v>
      </c>
      <c r="C17" s="5" t="n">
        <v>4080</v>
      </c>
      <c r="D17" s="5" t="n">
        <v>-16</v>
      </c>
      <c r="E17" s="5" t="n">
        <v>82408</v>
      </c>
    </row>
    <row r="18" spans="1:5">
      <c r="A18" s="4" t="s">
        <v>127</v>
      </c>
      <c r="B18" s="6" t="n">
        <v>-801</v>
      </c>
      <c r="C18" s="6" t="n">
        <v>12740</v>
      </c>
      <c r="D18" s="6" t="n">
        <v>-1695</v>
      </c>
      <c r="E18" s="6" t="n">
        <v>2620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74"/>
    <col customWidth="1" max="2" min="2" width="14"/>
    <col customWidth="1" max="3" min="3" width="20"/>
    <col customWidth="1" max="4" min="4" width="37"/>
    <col customWidth="1" max="5" min="5" width="21"/>
    <col customWidth="1" max="6" min="6" width="21"/>
    <col customWidth="1" max="7" min="7" width="37"/>
    <col customWidth="1" max="8" min="8" width="21"/>
    <col customWidth="1" max="9" min="9" width="21"/>
    <col customWidth="1" max="10" min="10" width="37"/>
    <col customWidth="1" max="11" min="11" width="37"/>
    <col customWidth="1" max="12" min="12" width="20"/>
    <col customWidth="1" max="13" min="13" width="20"/>
  </cols>
  <sheetData>
    <row r="1" spans="1:13">
      <c r="A1" s="1" t="s">
        <v>461</v>
      </c>
      <c r="B1" s="2" t="s">
        <v>381</v>
      </c>
      <c r="C1" s="2" t="s">
        <v>349</v>
      </c>
      <c r="D1" s="2" t="s">
        <v>345</v>
      </c>
      <c r="E1" s="2" t="s">
        <v>347</v>
      </c>
      <c r="F1" s="2" t="s">
        <v>348</v>
      </c>
      <c r="G1" s="2" t="s">
        <v>462</v>
      </c>
      <c r="H1" s="2" t="s">
        <v>352</v>
      </c>
      <c r="I1" s="2" t="s">
        <v>353</v>
      </c>
      <c r="J1" s="2" t="s">
        <v>345</v>
      </c>
      <c r="K1" s="2" t="s">
        <v>462</v>
      </c>
      <c r="L1" s="2" t="s">
        <v>350</v>
      </c>
      <c r="M1" s="2" t="s">
        <v>463</v>
      </c>
    </row>
    <row r="2" spans="1:13">
      <c r="A2" s="3" t="s">
        <v>464</v>
      </c>
    </row>
    <row r="3" spans="1:13">
      <c r="A3" s="4" t="s">
        <v>465</v>
      </c>
      <c r="D3" s="6" t="n">
        <v>52286</v>
      </c>
      <c r="G3" s="6" t="n">
        <v>-17250</v>
      </c>
      <c r="J3" s="6" t="n">
        <v>-125758</v>
      </c>
      <c r="K3" s="6" t="n">
        <v>-411325</v>
      </c>
    </row>
    <row r="4" spans="1:13">
      <c r="A4" s="4" t="s">
        <v>466</v>
      </c>
      <c r="D4" s="5" t="n">
        <v>-801</v>
      </c>
      <c r="G4" s="5" t="n">
        <v>12740</v>
      </c>
      <c r="J4" s="5" t="n">
        <v>-1695</v>
      </c>
      <c r="K4" s="5" t="n">
        <v>262091</v>
      </c>
    </row>
    <row r="5" spans="1:13">
      <c r="A5" s="4" t="s">
        <v>467</v>
      </c>
      <c r="D5" s="6" t="n">
        <v>51485</v>
      </c>
      <c r="E5" s="6" t="n">
        <v>-79279</v>
      </c>
      <c r="F5" s="6" t="n">
        <v>-99659</v>
      </c>
      <c r="G5" s="6" t="n">
        <v>-4510</v>
      </c>
      <c r="H5" s="6" t="n">
        <v>-359140</v>
      </c>
      <c r="I5" s="6" t="n">
        <v>214416</v>
      </c>
      <c r="J5" s="6" t="n">
        <v>-127453</v>
      </c>
      <c r="K5" s="6" t="n">
        <v>-149234</v>
      </c>
    </row>
    <row r="6" spans="1:13">
      <c r="A6" s="3" t="s">
        <v>468</v>
      </c>
    </row>
    <row r="7" spans="1:13">
      <c r="A7" s="4" t="s">
        <v>469</v>
      </c>
      <c r="D7" s="5" t="n">
        <v>53310000</v>
      </c>
      <c r="G7" s="5" t="n">
        <v>52920000</v>
      </c>
      <c r="J7" s="5" t="n">
        <v>53159000</v>
      </c>
      <c r="K7" s="5" t="n">
        <v>52824000</v>
      </c>
    </row>
    <row r="8" spans="1:13">
      <c r="A8" s="4" t="s">
        <v>470</v>
      </c>
      <c r="D8" s="5" t="n">
        <v>274000</v>
      </c>
    </row>
    <row r="9" spans="1:13">
      <c r="A9" s="4" t="s">
        <v>471</v>
      </c>
      <c r="D9" s="5" t="n">
        <v>53584000</v>
      </c>
      <c r="G9" s="5" t="n">
        <v>52920000</v>
      </c>
      <c r="J9" s="5" t="n">
        <v>53159000</v>
      </c>
      <c r="K9" s="5" t="n">
        <v>52824000</v>
      </c>
    </row>
    <row r="10" spans="1:13">
      <c r="A10" s="4" t="s">
        <v>130</v>
      </c>
      <c r="J10" s="7" t="n">
        <v>-2.37</v>
      </c>
      <c r="K10" s="7" t="n">
        <v>-7.79</v>
      </c>
    </row>
    <row r="11" spans="1:13">
      <c r="A11" s="4" t="s">
        <v>131</v>
      </c>
      <c r="J11" s="8" t="n">
        <v>-0.03</v>
      </c>
      <c r="K11" s="8" t="n">
        <v>4.96</v>
      </c>
    </row>
    <row r="12" spans="1:13">
      <c r="A12" s="4" t="s">
        <v>136</v>
      </c>
      <c r="J12" s="8" t="n">
        <v>-2.4</v>
      </c>
      <c r="K12" s="8" t="n">
        <v>-2.83</v>
      </c>
    </row>
    <row r="13" spans="1:13">
      <c r="A13" s="3" t="s">
        <v>129</v>
      </c>
    </row>
    <row r="14" spans="1:13">
      <c r="A14" s="4" t="s">
        <v>130</v>
      </c>
      <c r="D14" s="7" t="n">
        <v>0.98</v>
      </c>
      <c r="G14" s="7" t="n">
        <v>-0.33</v>
      </c>
      <c r="J14" s="8" t="n">
        <v>-2.37</v>
      </c>
      <c r="K14" s="8" t="n">
        <v>-7.79</v>
      </c>
    </row>
    <row r="15" spans="1:13">
      <c r="A15" s="4" t="s">
        <v>131</v>
      </c>
      <c r="D15" s="8" t="n">
        <v>-0.01</v>
      </c>
      <c r="G15" s="8" t="n">
        <v>0.24</v>
      </c>
      <c r="J15" s="8" t="n">
        <v>-0.03</v>
      </c>
      <c r="K15" s="8" t="n">
        <v>4.96</v>
      </c>
    </row>
    <row r="16" spans="1:13">
      <c r="A16" s="4" t="s">
        <v>132</v>
      </c>
      <c r="D16" s="8" t="n">
        <v>0.97</v>
      </c>
      <c r="G16" s="8" t="n">
        <v>-0.09</v>
      </c>
      <c r="J16" s="8" t="n">
        <v>-2.4</v>
      </c>
      <c r="K16" s="8" t="n">
        <v>-2.83</v>
      </c>
    </row>
    <row r="17" spans="1:13">
      <c r="A17" s="3" t="s">
        <v>133</v>
      </c>
    </row>
    <row r="18" spans="1:13">
      <c r="A18" s="4" t="s">
        <v>130</v>
      </c>
      <c r="D18" s="8" t="n">
        <v>0.98</v>
      </c>
      <c r="G18" s="8" t="n">
        <v>-0.33</v>
      </c>
      <c r="J18" s="8" t="n">
        <v>-2.37</v>
      </c>
      <c r="K18" s="8" t="n">
        <v>-7.79</v>
      </c>
    </row>
    <row r="19" spans="1:13">
      <c r="A19" s="4" t="s">
        <v>131</v>
      </c>
      <c r="D19" s="8" t="n">
        <v>-0.02</v>
      </c>
      <c r="G19" s="8" t="n">
        <v>0.24</v>
      </c>
      <c r="J19" s="8" t="n">
        <v>-0.03</v>
      </c>
      <c r="K19" s="8" t="n">
        <v>4.96</v>
      </c>
    </row>
    <row r="20" spans="1:13">
      <c r="A20" s="4" t="s">
        <v>134</v>
      </c>
      <c r="D20" s="7" t="n">
        <v>0.96</v>
      </c>
      <c r="G20" s="7" t="n">
        <v>-0.09</v>
      </c>
      <c r="J20" s="7" t="n">
        <v>-2.4</v>
      </c>
      <c r="K20" s="7" t="n">
        <v>-2.83</v>
      </c>
    </row>
    <row r="21" spans="1:13">
      <c r="A21" s="3" t="s">
        <v>472</v>
      </c>
    </row>
    <row r="22" spans="1:13">
      <c r="A22" s="4" t="s">
        <v>392</v>
      </c>
      <c r="B22" s="8" t="n">
        <v>0.05</v>
      </c>
      <c r="C22" s="8" t="n">
        <v>0.05</v>
      </c>
    </row>
    <row r="23" spans="1:13">
      <c r="A23" s="4" t="s">
        <v>369</v>
      </c>
      <c r="C23" s="5" t="n">
        <v>75000</v>
      </c>
      <c r="D23" s="5" t="n">
        <v>75000000</v>
      </c>
      <c r="J23" s="5" t="n">
        <v>75000000</v>
      </c>
      <c r="L23" s="5" t="n">
        <v>1500000</v>
      </c>
      <c r="M23" s="5" t="n">
        <v>75000000</v>
      </c>
    </row>
    <row r="24" spans="1:13">
      <c r="A24" s="4" t="s">
        <v>473</v>
      </c>
    </row>
    <row r="25" spans="1:13">
      <c r="A25" s="3" t="s">
        <v>474</v>
      </c>
    </row>
    <row r="26" spans="1:13">
      <c r="A26" s="4" t="s">
        <v>475</v>
      </c>
      <c r="D26" s="5" t="n">
        <v>820000</v>
      </c>
      <c r="G26" s="5" t="n">
        <v>1085000</v>
      </c>
      <c r="J26" s="5" t="n">
        <v>1431000</v>
      </c>
      <c r="K26" s="5" t="n">
        <v>1085000</v>
      </c>
    </row>
    <row r="27" spans="1:13">
      <c r="A27" s="4" t="s">
        <v>476</v>
      </c>
    </row>
    <row r="28" spans="1:13">
      <c r="A28" s="3" t="s">
        <v>474</v>
      </c>
    </row>
    <row r="29" spans="1:13">
      <c r="A29" s="4" t="s">
        <v>475</v>
      </c>
      <c r="D29" s="5" t="n">
        <v>0</v>
      </c>
      <c r="G29" s="5" t="n">
        <v>337000</v>
      </c>
      <c r="J29" s="5" t="n">
        <v>1481000</v>
      </c>
      <c r="K29" s="5" t="n">
        <v>33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77</v>
      </c>
      <c r="B1" s="2" t="s">
        <v>112</v>
      </c>
      <c r="D1" s="2" t="s">
        <v>1</v>
      </c>
    </row>
    <row r="2" spans="1:5">
      <c r="B2" s="2" t="s">
        <v>2</v>
      </c>
      <c r="C2" s="2" t="s">
        <v>62</v>
      </c>
      <c r="D2" s="2" t="s">
        <v>2</v>
      </c>
      <c r="E2" s="2" t="s">
        <v>62</v>
      </c>
    </row>
    <row r="3" spans="1:5">
      <c r="A3" s="3" t="s">
        <v>230</v>
      </c>
    </row>
    <row r="4" spans="1:5">
      <c r="A4" s="4" t="s">
        <v>478</v>
      </c>
      <c r="B4" s="6" t="n">
        <v>121</v>
      </c>
      <c r="C4" s="6" t="n">
        <v>727</v>
      </c>
      <c r="D4" s="6" t="n">
        <v>1533</v>
      </c>
      <c r="E4" s="6" t="n">
        <v>34572</v>
      </c>
    </row>
    <row r="5" spans="1:5">
      <c r="A5" s="4" t="s">
        <v>479</v>
      </c>
      <c r="C5" s="5" t="n">
        <v>1901</v>
      </c>
      <c r="E5" s="5" t="n">
        <v>17524</v>
      </c>
    </row>
    <row r="6" spans="1:5">
      <c r="A6" s="4" t="s">
        <v>480</v>
      </c>
      <c r="B6" s="5" t="n">
        <v>45</v>
      </c>
      <c r="D6" s="5" t="n">
        <v>582</v>
      </c>
    </row>
    <row r="7" spans="1:5">
      <c r="A7" s="4" t="s">
        <v>118</v>
      </c>
      <c r="B7" s="6" t="n">
        <v>166</v>
      </c>
      <c r="C7" s="6" t="n">
        <v>2628</v>
      </c>
      <c r="D7" s="6" t="n">
        <v>2115</v>
      </c>
      <c r="E7" s="6" t="n">
        <v>520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37</v>
      </c>
      <c r="B1" s="2" t="s">
        <v>112</v>
      </c>
      <c r="H1" s="2" t="s">
        <v>1</v>
      </c>
    </row>
    <row r="2" spans="1:9">
      <c r="B2" s="2" t="s">
        <v>2</v>
      </c>
      <c r="C2" s="2" t="s">
        <v>58</v>
      </c>
      <c r="D2" s="2" t="s">
        <v>59</v>
      </c>
      <c r="E2" s="2" t="s">
        <v>62</v>
      </c>
      <c r="F2" s="2" t="s">
        <v>63</v>
      </c>
      <c r="G2" s="2" t="s">
        <v>64</v>
      </c>
      <c r="H2" s="2" t="s">
        <v>2</v>
      </c>
      <c r="I2" s="2" t="s">
        <v>62</v>
      </c>
    </row>
    <row r="3" spans="1:9">
      <c r="A3" s="3" t="s">
        <v>138</v>
      </c>
    </row>
    <row r="4" spans="1:9">
      <c r="A4" s="4" t="s">
        <v>128</v>
      </c>
      <c r="B4" s="6" t="n">
        <v>51485</v>
      </c>
      <c r="C4" s="6" t="n">
        <v>-79279</v>
      </c>
      <c r="D4" s="6" t="n">
        <v>-99659</v>
      </c>
      <c r="E4" s="6" t="n">
        <v>-4510</v>
      </c>
      <c r="F4" s="6" t="n">
        <v>-359140</v>
      </c>
      <c r="G4" s="6" t="n">
        <v>214416</v>
      </c>
      <c r="H4" s="6" t="n">
        <v>-127453</v>
      </c>
      <c r="I4" s="6" t="n">
        <v>-149234</v>
      </c>
    </row>
    <row r="5" spans="1:9">
      <c r="A5" s="3" t="s">
        <v>139</v>
      </c>
    </row>
    <row r="6" spans="1:9">
      <c r="A6" s="4" t="s">
        <v>140</v>
      </c>
      <c r="B6" s="5" t="n">
        <v>415</v>
      </c>
      <c r="C6" s="5" t="n">
        <v>415</v>
      </c>
      <c r="D6" s="5" t="n">
        <v>415</v>
      </c>
      <c r="E6" s="5" t="n">
        <v>364</v>
      </c>
      <c r="F6" s="5" t="n">
        <v>364</v>
      </c>
      <c r="G6" s="5" t="n">
        <v>364</v>
      </c>
      <c r="H6" s="5" t="n">
        <v>1245</v>
      </c>
      <c r="I6" s="5" t="n">
        <v>1092</v>
      </c>
    </row>
    <row r="7" spans="1:9">
      <c r="A7" s="4" t="s">
        <v>141</v>
      </c>
      <c r="B7" s="5" t="n">
        <v>86</v>
      </c>
      <c r="C7" s="5" t="n">
        <v>-17</v>
      </c>
      <c r="D7" s="5" t="n">
        <v>-656</v>
      </c>
      <c r="H7" s="5" t="n">
        <v>-587</v>
      </c>
    </row>
    <row r="8" spans="1:9">
      <c r="A8" s="4" t="s">
        <v>142</v>
      </c>
      <c r="B8" s="5" t="n">
        <v>501</v>
      </c>
      <c r="E8" s="5" t="n">
        <v>364</v>
      </c>
      <c r="H8" s="5" t="n">
        <v>658</v>
      </c>
      <c r="I8" s="5" t="n">
        <v>1092</v>
      </c>
    </row>
    <row r="9" spans="1:9">
      <c r="A9" s="4" t="s">
        <v>143</v>
      </c>
      <c r="B9" s="6" t="n">
        <v>51986</v>
      </c>
      <c r="C9" s="6" t="n">
        <v>-78881</v>
      </c>
      <c r="D9" s="6" t="n">
        <v>-99900</v>
      </c>
      <c r="E9" s="6" t="n">
        <v>-4146</v>
      </c>
      <c r="F9" s="6" t="n">
        <v>-358776</v>
      </c>
      <c r="G9" s="6" t="n">
        <v>214780</v>
      </c>
      <c r="H9" s="6" t="n">
        <v>-126795</v>
      </c>
      <c r="I9" s="6" t="n">
        <v>-148142</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112</v>
      </c>
      <c r="D1" s="2" t="s">
        <v>1</v>
      </c>
    </row>
    <row r="2" spans="1:5">
      <c r="B2" s="2" t="s">
        <v>2</v>
      </c>
      <c r="C2" s="2" t="s">
        <v>62</v>
      </c>
      <c r="D2" s="2" t="s">
        <v>2</v>
      </c>
      <c r="E2" s="2" t="s">
        <v>62</v>
      </c>
    </row>
    <row r="3" spans="1:5">
      <c r="A3" s="3" t="s">
        <v>482</v>
      </c>
    </row>
    <row r="4" spans="1:5">
      <c r="A4" s="4" t="s">
        <v>478</v>
      </c>
      <c r="B4" s="6" t="n">
        <v>-121</v>
      </c>
      <c r="C4" s="6" t="n">
        <v>-727</v>
      </c>
      <c r="D4" s="6" t="n">
        <v>-1533</v>
      </c>
      <c r="E4" s="6" t="n">
        <v>-34572</v>
      </c>
    </row>
    <row r="5" spans="1:5">
      <c r="A5" s="4" t="s">
        <v>483</v>
      </c>
    </row>
    <row r="6" spans="1:5">
      <c r="A6" s="3" t="s">
        <v>482</v>
      </c>
    </row>
    <row r="7" spans="1:5">
      <c r="A7" s="4" t="s">
        <v>484</v>
      </c>
      <c r="B7" s="5" t="n">
        <v>1533</v>
      </c>
      <c r="C7" s="5" t="n">
        <v>41755</v>
      </c>
      <c r="D7" s="5" t="n">
        <v>1533</v>
      </c>
      <c r="E7" s="5" t="n">
        <v>41755</v>
      </c>
    </row>
    <row r="8" spans="1:5">
      <c r="A8" s="4" t="s">
        <v>478</v>
      </c>
      <c r="D8" s="5" t="n">
        <v>-1533</v>
      </c>
      <c r="E8" s="5" t="n">
        <v>-34290</v>
      </c>
    </row>
    <row r="9" spans="1:5">
      <c r="A9" s="4" t="s">
        <v>485</v>
      </c>
      <c r="E9" s="5" t="n">
        <v>-282</v>
      </c>
    </row>
    <row r="10" spans="1:5">
      <c r="A10" s="4" t="s">
        <v>486</v>
      </c>
      <c r="B10" s="5" t="n">
        <v>-121</v>
      </c>
      <c r="C10" s="5" t="n">
        <v>-727</v>
      </c>
      <c r="D10" s="5" t="n">
        <v>-1533</v>
      </c>
      <c r="E10" s="5" t="n">
        <v>-34572</v>
      </c>
    </row>
    <row r="11" spans="1:5">
      <c r="A11" s="4" t="s">
        <v>487</v>
      </c>
      <c r="C11" s="5" t="n">
        <v>5891</v>
      </c>
      <c r="E11" s="5" t="n">
        <v>5891</v>
      </c>
    </row>
    <row r="12" spans="1:5">
      <c r="A12" s="4" t="s">
        <v>488</v>
      </c>
      <c r="C12" s="5" t="n">
        <v>1292</v>
      </c>
      <c r="E12" s="5" t="n">
        <v>1292</v>
      </c>
    </row>
    <row r="13" spans="1:5">
      <c r="A13" s="4" t="s">
        <v>489</v>
      </c>
      <c r="C13" s="5" t="n">
        <v>7183</v>
      </c>
      <c r="E13" s="5" t="n">
        <v>7183</v>
      </c>
    </row>
    <row r="14" spans="1:5">
      <c r="A14" s="4" t="s">
        <v>490</v>
      </c>
    </row>
    <row r="15" spans="1:5">
      <c r="A15" s="3" t="s">
        <v>482</v>
      </c>
    </row>
    <row r="16" spans="1:5">
      <c r="A16" s="4" t="s">
        <v>489</v>
      </c>
      <c r="B16" s="6" t="n">
        <v>0</v>
      </c>
      <c r="C16" s="5" t="n">
        <v>7183</v>
      </c>
      <c r="D16" s="6" t="n">
        <v>0</v>
      </c>
      <c r="E16" s="5" t="n">
        <v>7183</v>
      </c>
    </row>
    <row r="17" spans="1:5">
      <c r="A17" s="4" t="s">
        <v>491</v>
      </c>
    </row>
    <row r="18" spans="1:5">
      <c r="A18" s="3" t="s">
        <v>482</v>
      </c>
    </row>
    <row r="19" spans="1:5">
      <c r="A19" s="4" t="s">
        <v>488</v>
      </c>
      <c r="C19" s="5" t="n">
        <v>1292</v>
      </c>
      <c r="E19" s="5" t="n">
        <v>1292</v>
      </c>
    </row>
    <row r="20" spans="1:5">
      <c r="A20" s="4" t="s">
        <v>489</v>
      </c>
      <c r="C20" s="5" t="n">
        <v>1292</v>
      </c>
      <c r="E20" s="5" t="n">
        <v>1292</v>
      </c>
    </row>
    <row r="21" spans="1:5">
      <c r="A21" s="4" t="s">
        <v>492</v>
      </c>
    </row>
    <row r="22" spans="1:5">
      <c r="A22" s="3" t="s">
        <v>482</v>
      </c>
    </row>
    <row r="23" spans="1:5">
      <c r="A23" s="4" t="s">
        <v>487</v>
      </c>
      <c r="C23" s="5" t="n">
        <v>5891</v>
      </c>
      <c r="E23" s="5" t="n">
        <v>5891</v>
      </c>
    </row>
    <row r="24" spans="1:5">
      <c r="A24" s="4" t="s">
        <v>489</v>
      </c>
      <c r="C24" s="6" t="n">
        <v>5891</v>
      </c>
      <c r="E24" s="6" t="n">
        <v>58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3</v>
      </c>
      <c r="B1" s="2" t="s">
        <v>61</v>
      </c>
      <c r="C1" s="2" t="s">
        <v>2</v>
      </c>
      <c r="D1" s="2" t="s">
        <v>62</v>
      </c>
      <c r="E1" s="2" t="s">
        <v>2</v>
      </c>
      <c r="F1" s="2" t="s">
        <v>62</v>
      </c>
    </row>
    <row r="2" spans="1:6">
      <c r="A2" s="3" t="s">
        <v>494</v>
      </c>
    </row>
    <row r="3" spans="1:6">
      <c r="A3" s="4" t="s">
        <v>407</v>
      </c>
      <c r="E3" s="6" t="n">
        <v>124046</v>
      </c>
    </row>
    <row r="4" spans="1:6">
      <c r="A4" s="4" t="s">
        <v>412</v>
      </c>
      <c r="B4" s="6" t="n">
        <v>124046</v>
      </c>
    </row>
    <row r="5" spans="1:6">
      <c r="A5" s="4" t="s">
        <v>479</v>
      </c>
    </row>
    <row r="6" spans="1:6">
      <c r="A6" s="3" t="s">
        <v>494</v>
      </c>
    </row>
    <row r="7" spans="1:6">
      <c r="A7" s="4" t="s">
        <v>407</v>
      </c>
      <c r="C7" s="6" t="n">
        <v>6341</v>
      </c>
      <c r="D7" s="6" t="n">
        <v>122188</v>
      </c>
      <c r="E7" s="5" t="n">
        <v>124046</v>
      </c>
      <c r="F7" s="6" t="n">
        <v>133290</v>
      </c>
    </row>
    <row r="8" spans="1:6">
      <c r="A8" s="4" t="s">
        <v>495</v>
      </c>
      <c r="B8" s="5" t="n">
        <v>-112288</v>
      </c>
    </row>
    <row r="9" spans="1:6">
      <c r="A9" s="4" t="s">
        <v>496</v>
      </c>
      <c r="F9" s="5" t="n">
        <v>11331</v>
      </c>
    </row>
    <row r="10" spans="1:6">
      <c r="A10" s="4" t="s">
        <v>497</v>
      </c>
      <c r="D10" s="5" t="n">
        <v>-475</v>
      </c>
      <c r="F10" s="5" t="n">
        <v>-1189</v>
      </c>
    </row>
    <row r="11" spans="1:6">
      <c r="A11" s="4" t="s">
        <v>498</v>
      </c>
      <c r="D11" s="5" t="n">
        <v>2356</v>
      </c>
      <c r="F11" s="5" t="n">
        <v>7596</v>
      </c>
    </row>
    <row r="12" spans="1:6">
      <c r="A12" s="4" t="s">
        <v>499</v>
      </c>
      <c r="C12" s="5" t="n">
        <v>-3132</v>
      </c>
      <c r="D12" s="5" t="n">
        <v>-11391</v>
      </c>
      <c r="E12" s="5" t="n">
        <v>-8549</v>
      </c>
      <c r="F12" s="5" t="n">
        <v>-38350</v>
      </c>
    </row>
    <row r="13" spans="1:6">
      <c r="A13" s="4" t="s">
        <v>412</v>
      </c>
      <c r="B13" s="6" t="n">
        <v>124046</v>
      </c>
      <c r="C13" s="6" t="n">
        <v>3209</v>
      </c>
      <c r="D13" s="6" t="n">
        <v>112678</v>
      </c>
      <c r="E13" s="6" t="n">
        <v>3209</v>
      </c>
      <c r="F13" s="6" t="n">
        <v>1126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00</v>
      </c>
      <c r="B1" s="2" t="s">
        <v>2</v>
      </c>
      <c r="C1" s="2" t="s">
        <v>501</v>
      </c>
      <c r="D1" s="2" t="s">
        <v>61</v>
      </c>
    </row>
    <row r="2" spans="1:4">
      <c r="A2" s="3" t="s">
        <v>502</v>
      </c>
    </row>
    <row r="3" spans="1:4">
      <c r="A3" s="4" t="s">
        <v>503</v>
      </c>
      <c r="B3" s="6" t="n">
        <v>7039</v>
      </c>
      <c r="D3" s="6" t="n">
        <v>7191</v>
      </c>
    </row>
    <row r="4" spans="1:4">
      <c r="A4" s="4" t="s">
        <v>504</v>
      </c>
    </row>
    <row r="5" spans="1:4">
      <c r="A5" s="3" t="s">
        <v>502</v>
      </c>
    </row>
    <row r="6" spans="1:4">
      <c r="A6" s="4" t="s">
        <v>505</v>
      </c>
      <c r="C6" s="6" t="n">
        <v>650000</v>
      </c>
    </row>
    <row r="7" spans="1:4">
      <c r="A7" s="4" t="s">
        <v>506</v>
      </c>
    </row>
    <row r="8" spans="1:4">
      <c r="A8" s="3" t="s">
        <v>502</v>
      </c>
    </row>
    <row r="9" spans="1:4">
      <c r="A9" s="4" t="s">
        <v>507</v>
      </c>
      <c r="C9" s="4" t="s">
        <v>508</v>
      </c>
    </row>
    <row r="10" spans="1:4">
      <c r="A10" s="4" t="s">
        <v>509</v>
      </c>
    </row>
    <row r="11" spans="1:4">
      <c r="A11" s="3" t="s">
        <v>502</v>
      </c>
    </row>
    <row r="12" spans="1:4">
      <c r="A12" s="4" t="s">
        <v>510</v>
      </c>
      <c r="B12" s="5" t="n">
        <v>3566261</v>
      </c>
      <c r="D12" s="5" t="n">
        <v>3454585</v>
      </c>
    </row>
    <row r="13" spans="1:4">
      <c r="A13" s="4" t="s">
        <v>511</v>
      </c>
      <c r="B13" s="6" t="n">
        <v>3204496</v>
      </c>
      <c r="D13" s="6" t="n">
        <v>31203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2</v>
      </c>
      <c r="B1" s="2" t="s">
        <v>112</v>
      </c>
      <c r="D1" s="2" t="s">
        <v>1</v>
      </c>
    </row>
    <row r="2" spans="1:6">
      <c r="B2" s="2" t="s">
        <v>2</v>
      </c>
      <c r="C2" s="2" t="s">
        <v>62</v>
      </c>
      <c r="D2" s="2" t="s">
        <v>2</v>
      </c>
      <c r="E2" s="2" t="s">
        <v>62</v>
      </c>
      <c r="F2" s="2" t="s">
        <v>61</v>
      </c>
    </row>
    <row r="3" spans="1:6">
      <c r="A3" s="3" t="s">
        <v>234</v>
      </c>
    </row>
    <row r="4" spans="1:6">
      <c r="A4" s="4" t="s">
        <v>125</v>
      </c>
      <c r="B4" s="6" t="n">
        <v>876</v>
      </c>
      <c r="C4" s="6" t="n">
        <v>-1471</v>
      </c>
      <c r="D4" s="6" t="n">
        <v>35878</v>
      </c>
      <c r="E4" s="6" t="n">
        <v>-117527</v>
      </c>
    </row>
    <row r="5" spans="1:6">
      <c r="A5" s="4" t="s">
        <v>513</v>
      </c>
      <c r="B5" s="4" t="s">
        <v>514</v>
      </c>
      <c r="C5" s="4" t="s">
        <v>515</v>
      </c>
      <c r="D5" s="4" t="s">
        <v>516</v>
      </c>
      <c r="E5" s="4" t="s">
        <v>517</v>
      </c>
    </row>
    <row r="6" spans="1:6">
      <c r="A6" s="4" t="s">
        <v>518</v>
      </c>
      <c r="B6" s="4" t="s">
        <v>519</v>
      </c>
      <c r="C6" s="4" t="s">
        <v>520</v>
      </c>
      <c r="D6" s="4" t="s">
        <v>521</v>
      </c>
      <c r="E6" s="4" t="s">
        <v>522</v>
      </c>
    </row>
    <row r="7" spans="1:6">
      <c r="A7" s="4" t="s">
        <v>523</v>
      </c>
      <c r="B7" s="6" t="n">
        <v>7448</v>
      </c>
      <c r="D7" s="6" t="n">
        <v>7448</v>
      </c>
    </row>
    <row r="8" spans="1:6">
      <c r="A8" s="4" t="s">
        <v>524</v>
      </c>
      <c r="B8" s="6" t="n">
        <v>1071001</v>
      </c>
      <c r="D8" s="6" t="n">
        <v>1071001</v>
      </c>
      <c r="F8" s="6" t="n">
        <v>10914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25</v>
      </c>
      <c r="B1" s="2" t="s">
        <v>2</v>
      </c>
      <c r="C1" s="2" t="s">
        <v>526</v>
      </c>
      <c r="D1" s="2" t="s">
        <v>60</v>
      </c>
      <c r="E1" s="2" t="s">
        <v>61</v>
      </c>
    </row>
    <row r="2" spans="1:5">
      <c r="A2" s="3" t="s">
        <v>527</v>
      </c>
    </row>
    <row r="3" spans="1:5">
      <c r="A3" s="4" t="s">
        <v>528</v>
      </c>
      <c r="C3" s="6" t="n">
        <v>25332</v>
      </c>
    </row>
    <row r="4" spans="1:5">
      <c r="A4" s="4" t="s">
        <v>68</v>
      </c>
      <c r="B4" s="6" t="n">
        <v>1689838</v>
      </c>
      <c r="D4" s="6" t="n">
        <v>1788712</v>
      </c>
      <c r="E4" s="6" t="n">
        <v>1788712</v>
      </c>
    </row>
    <row r="5" spans="1:5">
      <c r="A5" s="4" t="s">
        <v>529</v>
      </c>
    </row>
    <row r="6" spans="1:5">
      <c r="A6" s="3" t="s">
        <v>527</v>
      </c>
    </row>
    <row r="7" spans="1:5">
      <c r="A7" s="4" t="s">
        <v>68</v>
      </c>
      <c r="B7" s="6" t="n">
        <v>374736</v>
      </c>
      <c r="E7" s="6" t="n">
        <v>392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0</v>
      </c>
      <c r="B1" s="2" t="s">
        <v>2</v>
      </c>
      <c r="C1" s="2" t="s">
        <v>61</v>
      </c>
    </row>
    <row r="2" spans="1:3">
      <c r="A2" s="3" t="s">
        <v>238</v>
      </c>
    </row>
    <row r="3" spans="1:3">
      <c r="A3" s="4" t="s">
        <v>531</v>
      </c>
      <c r="B3" s="6" t="n">
        <v>496362</v>
      </c>
      <c r="C3" s="6" t="n">
        <v>445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32</v>
      </c>
      <c r="B1" s="2" t="s">
        <v>112</v>
      </c>
      <c r="C1" s="2" t="s">
        <v>1</v>
      </c>
      <c r="D1" s="2" t="s">
        <v>533</v>
      </c>
    </row>
    <row r="2" spans="1:4">
      <c r="B2" s="2" t="s">
        <v>2</v>
      </c>
      <c r="C2" s="2" t="s">
        <v>2</v>
      </c>
      <c r="D2" s="2" t="s">
        <v>61</v>
      </c>
    </row>
    <row r="3" spans="1:4">
      <c r="A3" s="3" t="s">
        <v>534</v>
      </c>
    </row>
    <row r="4" spans="1:4">
      <c r="A4" s="4" t="s">
        <v>535</v>
      </c>
      <c r="B4" s="6" t="n">
        <v>0</v>
      </c>
      <c r="C4" s="6" t="n">
        <v>0</v>
      </c>
    </row>
    <row r="5" spans="1:4">
      <c r="A5" s="4" t="s">
        <v>536</v>
      </c>
      <c r="B5" s="5" t="n">
        <v>574712</v>
      </c>
      <c r="C5" s="5" t="n">
        <v>574712</v>
      </c>
      <c r="D5" s="6" t="n">
        <v>574712</v>
      </c>
    </row>
    <row r="6" spans="1:4">
      <c r="A6" s="4" t="s">
        <v>537</v>
      </c>
      <c r="B6" s="5" t="n">
        <v>1667120</v>
      </c>
      <c r="C6" s="5" t="n">
        <v>1667120</v>
      </c>
      <c r="D6" s="5" t="n">
        <v>1826689</v>
      </c>
    </row>
    <row r="7" spans="1:4">
      <c r="A7" s="4" t="s">
        <v>538</v>
      </c>
      <c r="B7" s="5" t="n">
        <v>-1311960</v>
      </c>
      <c r="C7" s="5" t="n">
        <v>-1311960</v>
      </c>
      <c r="D7" s="5" t="n">
        <v>-1397483</v>
      </c>
    </row>
    <row r="8" spans="1:4">
      <c r="A8" s="4" t="s">
        <v>539</v>
      </c>
      <c r="B8" s="5" t="n">
        <v>355160</v>
      </c>
      <c r="C8" s="5" t="n">
        <v>355160</v>
      </c>
      <c r="D8" s="5" t="n">
        <v>429206</v>
      </c>
    </row>
    <row r="9" spans="1:4">
      <c r="A9" s="4" t="s">
        <v>540</v>
      </c>
      <c r="B9" s="5" t="n">
        <v>1686620</v>
      </c>
      <c r="C9" s="5" t="n">
        <v>1686620</v>
      </c>
      <c r="D9" s="5" t="n">
        <v>1846189</v>
      </c>
    </row>
    <row r="10" spans="1:4">
      <c r="A10" s="4" t="s">
        <v>541</v>
      </c>
      <c r="B10" s="5" t="n">
        <v>374660</v>
      </c>
      <c r="C10" s="5" t="n">
        <v>374660</v>
      </c>
      <c r="D10" s="5" t="n">
        <v>448706</v>
      </c>
    </row>
    <row r="11" spans="1:4">
      <c r="A11" s="4" t="s">
        <v>542</v>
      </c>
    </row>
    <row r="12" spans="1:4">
      <c r="A12" s="3" t="s">
        <v>534</v>
      </c>
    </row>
    <row r="13" spans="1:4">
      <c r="A13" s="4" t="s">
        <v>543</v>
      </c>
      <c r="B13" s="5" t="n">
        <v>19500</v>
      </c>
      <c r="C13" s="5" t="n">
        <v>19500</v>
      </c>
      <c r="D13" s="5" t="n">
        <v>19500</v>
      </c>
    </row>
    <row r="14" spans="1:4">
      <c r="A14" s="4" t="s">
        <v>544</v>
      </c>
    </row>
    <row r="15" spans="1:4">
      <c r="A15" s="3" t="s">
        <v>534</v>
      </c>
    </row>
    <row r="16" spans="1:4">
      <c r="A16" s="4" t="s">
        <v>537</v>
      </c>
      <c r="B16" s="5" t="n">
        <v>186726</v>
      </c>
      <c r="C16" s="5" t="n">
        <v>186726</v>
      </c>
      <c r="D16" s="5" t="n">
        <v>370855</v>
      </c>
    </row>
    <row r="17" spans="1:4">
      <c r="A17" s="4" t="s">
        <v>538</v>
      </c>
      <c r="B17" s="5" t="n">
        <v>-163426</v>
      </c>
      <c r="C17" s="5" t="n">
        <v>-163426</v>
      </c>
      <c r="D17" s="5" t="n">
        <v>-318503</v>
      </c>
    </row>
    <row r="18" spans="1:4">
      <c r="A18" s="4" t="s">
        <v>539</v>
      </c>
      <c r="B18" s="5" t="n">
        <v>23300</v>
      </c>
      <c r="C18" s="6" t="n">
        <v>23300</v>
      </c>
      <c r="D18" s="6" t="n">
        <v>52352</v>
      </c>
    </row>
    <row r="19" spans="1:4">
      <c r="A19" s="4" t="s">
        <v>545</v>
      </c>
      <c r="C19" s="4" t="s">
        <v>444</v>
      </c>
      <c r="D19" s="4" t="s">
        <v>546</v>
      </c>
    </row>
    <row r="20" spans="1:4">
      <c r="A20" s="4" t="s">
        <v>547</v>
      </c>
    </row>
    <row r="21" spans="1:4">
      <c r="A21" s="3" t="s">
        <v>534</v>
      </c>
    </row>
    <row r="22" spans="1:4">
      <c r="A22" s="4" t="s">
        <v>537</v>
      </c>
      <c r="B22" s="5" t="n">
        <v>944309</v>
      </c>
      <c r="C22" s="6" t="n">
        <v>944309</v>
      </c>
      <c r="D22" s="6" t="n">
        <v>919749</v>
      </c>
    </row>
    <row r="23" spans="1:4">
      <c r="A23" s="4" t="s">
        <v>538</v>
      </c>
      <c r="B23" s="5" t="n">
        <v>-858393</v>
      </c>
      <c r="C23" s="5" t="n">
        <v>-858393</v>
      </c>
      <c r="D23" s="5" t="n">
        <v>-827222</v>
      </c>
    </row>
    <row r="24" spans="1:4">
      <c r="A24" s="4" t="s">
        <v>539</v>
      </c>
      <c r="B24" s="5" t="n">
        <v>85916</v>
      </c>
      <c r="C24" s="6" t="n">
        <v>85916</v>
      </c>
      <c r="D24" s="6" t="n">
        <v>92527</v>
      </c>
    </row>
    <row r="25" spans="1:4">
      <c r="A25" s="4" t="s">
        <v>545</v>
      </c>
      <c r="C25" s="4" t="s">
        <v>444</v>
      </c>
      <c r="D25" s="4" t="s">
        <v>444</v>
      </c>
    </row>
    <row r="26" spans="1:4">
      <c r="A26" s="4" t="s">
        <v>548</v>
      </c>
    </row>
    <row r="27" spans="1:4">
      <c r="A27" s="3" t="s">
        <v>534</v>
      </c>
    </row>
    <row r="28" spans="1:4">
      <c r="A28" s="4" t="s">
        <v>537</v>
      </c>
      <c r="B28" s="5" t="n">
        <v>388000</v>
      </c>
      <c r="C28" s="6" t="n">
        <v>388000</v>
      </c>
      <c r="D28" s="6" t="n">
        <v>388000</v>
      </c>
    </row>
    <row r="29" spans="1:4">
      <c r="A29" s="4" t="s">
        <v>538</v>
      </c>
      <c r="B29" s="5" t="n">
        <v>-222181</v>
      </c>
      <c r="C29" s="5" t="n">
        <v>-222181</v>
      </c>
      <c r="D29" s="5" t="n">
        <v>-193352</v>
      </c>
    </row>
    <row r="30" spans="1:4">
      <c r="A30" s="4" t="s">
        <v>539</v>
      </c>
      <c r="B30" s="5" t="n">
        <v>165819</v>
      </c>
      <c r="C30" s="6" t="n">
        <v>165819</v>
      </c>
      <c r="D30" s="6" t="n">
        <v>194648</v>
      </c>
    </row>
    <row r="31" spans="1:4">
      <c r="A31" s="4" t="s">
        <v>545</v>
      </c>
      <c r="C31" s="4" t="s">
        <v>549</v>
      </c>
      <c r="D31" s="4" t="s">
        <v>550</v>
      </c>
    </row>
    <row r="32" spans="1:4">
      <c r="A32" s="4" t="s">
        <v>551</v>
      </c>
    </row>
    <row r="33" spans="1:4">
      <c r="A33" s="3" t="s">
        <v>534</v>
      </c>
    </row>
    <row r="34" spans="1:4">
      <c r="A34" s="4" t="s">
        <v>537</v>
      </c>
      <c r="B34" s="5" t="n">
        <v>57500</v>
      </c>
      <c r="C34" s="6" t="n">
        <v>57500</v>
      </c>
      <c r="D34" s="6" t="n">
        <v>57500</v>
      </c>
    </row>
    <row r="35" spans="1:4">
      <c r="A35" s="4" t="s">
        <v>538</v>
      </c>
      <c r="B35" s="5" t="n">
        <v>-10197</v>
      </c>
      <c r="C35" s="5" t="n">
        <v>-10197</v>
      </c>
      <c r="D35" s="5" t="n">
        <v>-8472</v>
      </c>
    </row>
    <row r="36" spans="1:4">
      <c r="A36" s="4" t="s">
        <v>539</v>
      </c>
      <c r="B36" s="5" t="n">
        <v>47303</v>
      </c>
      <c r="C36" s="6" t="n">
        <v>47303</v>
      </c>
      <c r="D36" s="6" t="n">
        <v>49028</v>
      </c>
    </row>
    <row r="37" spans="1:4">
      <c r="A37" s="4" t="s">
        <v>545</v>
      </c>
      <c r="C37" s="4" t="s">
        <v>552</v>
      </c>
      <c r="D37" s="4" t="s">
        <v>553</v>
      </c>
    </row>
    <row r="38" spans="1:4">
      <c r="A38" s="4" t="s">
        <v>554</v>
      </c>
    </row>
    <row r="39" spans="1:4">
      <c r="A39" s="3" t="s">
        <v>534</v>
      </c>
    </row>
    <row r="40" spans="1:4">
      <c r="A40" s="4" t="s">
        <v>537</v>
      </c>
      <c r="B40" s="5" t="n">
        <v>58985</v>
      </c>
      <c r="C40" s="6" t="n">
        <v>58985</v>
      </c>
      <c r="D40" s="6" t="n">
        <v>58985</v>
      </c>
    </row>
    <row r="41" spans="1:4">
      <c r="A41" s="4" t="s">
        <v>538</v>
      </c>
      <c r="B41" s="5" t="n">
        <v>-37352</v>
      </c>
      <c r="C41" s="5" t="n">
        <v>-37352</v>
      </c>
      <c r="D41" s="5" t="n">
        <v>-31030</v>
      </c>
    </row>
    <row r="42" spans="1:4">
      <c r="A42" s="4" t="s">
        <v>539</v>
      </c>
      <c r="B42" s="5" t="n">
        <v>21633</v>
      </c>
      <c r="C42" s="6" t="n">
        <v>21633</v>
      </c>
      <c r="D42" s="6" t="n">
        <v>27955</v>
      </c>
    </row>
    <row r="43" spans="1:4">
      <c r="A43" s="4" t="s">
        <v>545</v>
      </c>
      <c r="C43" s="4" t="s">
        <v>444</v>
      </c>
      <c r="D43" s="4" t="s">
        <v>555</v>
      </c>
    </row>
    <row r="44" spans="1:4">
      <c r="A44" s="4" t="s">
        <v>542</v>
      </c>
    </row>
    <row r="45" spans="1:4">
      <c r="A45" s="3" t="s">
        <v>534</v>
      </c>
    </row>
    <row r="46" spans="1:4">
      <c r="A46" s="4" t="s">
        <v>537</v>
      </c>
      <c r="B46" s="5" t="n">
        <v>20100</v>
      </c>
      <c r="C46" s="6" t="n">
        <v>20100</v>
      </c>
      <c r="D46" s="6" t="n">
        <v>20100</v>
      </c>
    </row>
    <row r="47" spans="1:4">
      <c r="A47" s="4" t="s">
        <v>538</v>
      </c>
      <c r="B47" s="5" t="n">
        <v>-8911</v>
      </c>
      <c r="C47" s="5" t="n">
        <v>-8911</v>
      </c>
      <c r="D47" s="5" t="n">
        <v>-7404</v>
      </c>
    </row>
    <row r="48" spans="1:4">
      <c r="A48" s="4" t="s">
        <v>539</v>
      </c>
      <c r="B48" s="5" t="n">
        <v>11189</v>
      </c>
      <c r="C48" s="6" t="n">
        <v>11189</v>
      </c>
      <c r="D48" s="6" t="n">
        <v>12696</v>
      </c>
    </row>
    <row r="49" spans="1:4">
      <c r="A49" s="4" t="s">
        <v>545</v>
      </c>
      <c r="C49" s="4" t="s">
        <v>556</v>
      </c>
      <c r="D49" s="4" t="s">
        <v>546</v>
      </c>
    </row>
    <row r="50" spans="1:4">
      <c r="A50" s="4" t="s">
        <v>557</v>
      </c>
    </row>
    <row r="51" spans="1:4">
      <c r="A51" s="3" t="s">
        <v>534</v>
      </c>
    </row>
    <row r="52" spans="1:4">
      <c r="A52" s="4" t="s">
        <v>537</v>
      </c>
      <c r="B52" s="5" t="n">
        <v>11500</v>
      </c>
      <c r="C52" s="6" t="n">
        <v>11500</v>
      </c>
      <c r="D52" s="6" t="n">
        <v>11500</v>
      </c>
    </row>
    <row r="53" spans="1:4">
      <c r="A53" s="4" t="s">
        <v>538</v>
      </c>
      <c r="B53" s="6" t="n">
        <v>-11500</v>
      </c>
      <c r="C53" s="6" t="n">
        <v>-11500</v>
      </c>
      <c r="D53" s="6" t="n">
        <v>-11500</v>
      </c>
    </row>
    <row r="54" spans="1:4">
      <c r="A54" s="4" t="s">
        <v>545</v>
      </c>
      <c r="C54" s="4" t="s">
        <v>558</v>
      </c>
      <c r="D54" s="4" t="s">
        <v>5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9</v>
      </c>
      <c r="B1" s="2" t="s">
        <v>112</v>
      </c>
      <c r="D1" s="2" t="s">
        <v>1</v>
      </c>
    </row>
    <row r="2" spans="1:6">
      <c r="B2" s="2" t="s">
        <v>2</v>
      </c>
      <c r="C2" s="2" t="s">
        <v>62</v>
      </c>
      <c r="D2" s="2" t="s">
        <v>2</v>
      </c>
      <c r="E2" s="2" t="s">
        <v>62</v>
      </c>
      <c r="F2" s="2" t="s">
        <v>61</v>
      </c>
    </row>
    <row r="3" spans="1:6">
      <c r="A3" s="3" t="s">
        <v>240</v>
      </c>
    </row>
    <row r="4" spans="1:6">
      <c r="A4" s="4" t="s">
        <v>560</v>
      </c>
      <c r="B4" s="6" t="n">
        <v>0</v>
      </c>
      <c r="D4" s="6" t="n">
        <v>0</v>
      </c>
      <c r="F4" s="6" t="n">
        <v>14763</v>
      </c>
    </row>
    <row r="5" spans="1:6">
      <c r="A5" s="4" t="s">
        <v>561</v>
      </c>
      <c r="B5" s="5" t="n">
        <v>24920</v>
      </c>
      <c r="C5" s="6" t="n">
        <v>28768</v>
      </c>
      <c r="D5" s="5" t="n">
        <v>79176</v>
      </c>
      <c r="E5" s="6" t="n">
        <v>96668</v>
      </c>
    </row>
    <row r="6" spans="1:6">
      <c r="A6" s="3" t="s">
        <v>562</v>
      </c>
    </row>
    <row r="7" spans="1:6">
      <c r="A7" s="4" t="s">
        <v>51</v>
      </c>
      <c r="B7" s="5" t="n">
        <v>101878</v>
      </c>
      <c r="D7" s="5" t="n">
        <v>101878</v>
      </c>
    </row>
    <row r="8" spans="1:6">
      <c r="A8" s="4" t="s">
        <v>563</v>
      </c>
      <c r="B8" s="5" t="n">
        <v>82189</v>
      </c>
      <c r="D8" s="5" t="n">
        <v>82189</v>
      </c>
    </row>
    <row r="9" spans="1:6">
      <c r="A9" s="4" t="s">
        <v>564</v>
      </c>
      <c r="B9" s="5" t="n">
        <v>61563</v>
      </c>
      <c r="D9" s="5" t="n">
        <v>61563</v>
      </c>
    </row>
    <row r="10" spans="1:6">
      <c r="A10" s="4" t="s">
        <v>565</v>
      </c>
      <c r="B10" s="5" t="n">
        <v>46452</v>
      </c>
      <c r="D10" s="5" t="n">
        <v>46452</v>
      </c>
    </row>
    <row r="11" spans="1:6">
      <c r="A11" s="4" t="s">
        <v>566</v>
      </c>
      <c r="B11" s="6" t="n">
        <v>32813</v>
      </c>
      <c r="D11" s="6" t="n">
        <v>328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567</v>
      </c>
      <c r="B1" s="2" t="s">
        <v>2</v>
      </c>
      <c r="C1" s="2" t="s">
        <v>568</v>
      </c>
      <c r="D1" s="2" t="s">
        <v>569</v>
      </c>
      <c r="E1" s="2" t="s">
        <v>61</v>
      </c>
      <c r="F1" s="2" t="s">
        <v>570</v>
      </c>
      <c r="G1" s="2" t="s">
        <v>571</v>
      </c>
      <c r="H1" s="2" t="s">
        <v>572</v>
      </c>
      <c r="I1" s="2" t="s">
        <v>573</v>
      </c>
      <c r="J1" s="2" t="s">
        <v>574</v>
      </c>
    </row>
    <row r="2" spans="1:10">
      <c r="A2" s="3" t="s">
        <v>575</v>
      </c>
    </row>
    <row r="3" spans="1:10">
      <c r="A3" s="4" t="s">
        <v>576</v>
      </c>
      <c r="B3" s="6" t="n">
        <v>30093</v>
      </c>
    </row>
    <row r="4" spans="1:10">
      <c r="A4" s="4" t="s">
        <v>577</v>
      </c>
      <c r="E4" s="6" t="n">
        <v>40176</v>
      </c>
    </row>
    <row r="5" spans="1:10">
      <c r="A5" s="4" t="s">
        <v>578</v>
      </c>
      <c r="B5" s="5" t="n">
        <v>3596354</v>
      </c>
      <c r="E5" s="5" t="n">
        <v>3494760</v>
      </c>
    </row>
    <row r="6" spans="1:10">
      <c r="A6" s="4" t="s">
        <v>81</v>
      </c>
      <c r="B6" s="5" t="n">
        <v>-9486</v>
      </c>
      <c r="E6" s="5" t="n">
        <v>-16111</v>
      </c>
    </row>
    <row r="7" spans="1:10">
      <c r="A7" s="4" t="s">
        <v>579</v>
      </c>
      <c r="B7" s="5" t="n">
        <v>3586868</v>
      </c>
      <c r="E7" s="5" t="n">
        <v>3478649</v>
      </c>
    </row>
    <row r="8" spans="1:10">
      <c r="A8" s="4" t="s">
        <v>580</v>
      </c>
    </row>
    <row r="9" spans="1:10">
      <c r="A9" s="3" t="s">
        <v>575</v>
      </c>
    </row>
    <row r="10" spans="1:10">
      <c r="A10" s="4" t="s">
        <v>581</v>
      </c>
      <c r="B10" s="5" t="n">
        <v>1561317</v>
      </c>
      <c r="E10" s="5" t="n">
        <v>1297013</v>
      </c>
    </row>
    <row r="11" spans="1:10">
      <c r="A11" s="4" t="s">
        <v>582</v>
      </c>
    </row>
    <row r="12" spans="1:10">
      <c r="A12" s="3" t="s">
        <v>575</v>
      </c>
    </row>
    <row r="13" spans="1:10">
      <c r="A13" s="4" t="s">
        <v>581</v>
      </c>
      <c r="B13" s="5" t="n">
        <v>1114567</v>
      </c>
      <c r="E13" s="5" t="n">
        <v>850931</v>
      </c>
    </row>
    <row r="14" spans="1:10">
      <c r="A14" s="4" t="s">
        <v>583</v>
      </c>
      <c r="B14" s="5" t="n">
        <v>1135000</v>
      </c>
      <c r="E14" s="5" t="n">
        <v>875000</v>
      </c>
    </row>
    <row r="15" spans="1:10">
      <c r="A15" s="4" t="s">
        <v>584</v>
      </c>
      <c r="B15" s="5" t="n">
        <v>20433</v>
      </c>
      <c r="E15" s="5" t="n">
        <v>24069</v>
      </c>
    </row>
    <row r="16" spans="1:10">
      <c r="A16" s="4" t="s">
        <v>585</v>
      </c>
    </row>
    <row r="17" spans="1:10">
      <c r="A17" s="3" t="s">
        <v>575</v>
      </c>
    </row>
    <row r="18" spans="1:10">
      <c r="A18" s="4" t="s">
        <v>581</v>
      </c>
      <c r="B18" s="5" t="n">
        <v>446750</v>
      </c>
      <c r="E18" s="5" t="n">
        <v>446082</v>
      </c>
    </row>
    <row r="19" spans="1:10">
      <c r="A19" s="4" t="s">
        <v>583</v>
      </c>
      <c r="B19" s="5" t="n">
        <v>450000</v>
      </c>
      <c r="E19" s="5" t="n">
        <v>450000</v>
      </c>
      <c r="F19" s="6" t="n">
        <v>450000</v>
      </c>
    </row>
    <row r="20" spans="1:10">
      <c r="A20" s="4" t="s">
        <v>584</v>
      </c>
      <c r="B20" s="5" t="n">
        <v>3250</v>
      </c>
      <c r="E20" s="5" t="n">
        <v>3918</v>
      </c>
    </row>
    <row r="21" spans="1:10">
      <c r="A21" s="4" t="s">
        <v>586</v>
      </c>
    </row>
    <row r="22" spans="1:10">
      <c r="A22" s="3" t="s">
        <v>575</v>
      </c>
    </row>
    <row r="23" spans="1:10">
      <c r="A23" s="4" t="s">
        <v>581</v>
      </c>
      <c r="B23" s="5" t="n">
        <v>1739633</v>
      </c>
      <c r="E23" s="5" t="n">
        <v>1736508</v>
      </c>
    </row>
    <row r="24" spans="1:10">
      <c r="A24" s="4" t="s">
        <v>587</v>
      </c>
    </row>
    <row r="25" spans="1:10">
      <c r="A25" s="3" t="s">
        <v>575</v>
      </c>
    </row>
    <row r="26" spans="1:10">
      <c r="A26" s="4" t="s">
        <v>588</v>
      </c>
      <c r="J26" s="4" t="s">
        <v>589</v>
      </c>
    </row>
    <row r="27" spans="1:10">
      <c r="A27" s="4" t="s">
        <v>590</v>
      </c>
    </row>
    <row r="28" spans="1:10">
      <c r="A28" s="3" t="s">
        <v>575</v>
      </c>
    </row>
    <row r="29" spans="1:10">
      <c r="A29" s="4" t="s">
        <v>588</v>
      </c>
      <c r="G29" s="4" t="s">
        <v>591</v>
      </c>
      <c r="H29" s="4" t="s">
        <v>591</v>
      </c>
      <c r="I29" s="4" t="s">
        <v>591</v>
      </c>
    </row>
    <row r="30" spans="1:10">
      <c r="A30" s="4" t="s">
        <v>592</v>
      </c>
    </row>
    <row r="31" spans="1:10">
      <c r="A31" s="3" t="s">
        <v>575</v>
      </c>
    </row>
    <row r="32" spans="1:10">
      <c r="A32" s="4" t="s">
        <v>581</v>
      </c>
      <c r="B32" s="6" t="n">
        <v>1739633</v>
      </c>
      <c r="E32" s="6" t="n">
        <v>1736508</v>
      </c>
    </row>
    <row r="33" spans="1:10">
      <c r="A33" s="4" t="s">
        <v>588</v>
      </c>
      <c r="B33" s="4" t="s">
        <v>593</v>
      </c>
      <c r="E33" s="4" t="s">
        <v>593</v>
      </c>
      <c r="H33" s="4" t="s">
        <v>593</v>
      </c>
      <c r="I33" s="4" t="s">
        <v>593</v>
      </c>
    </row>
    <row r="34" spans="1:10">
      <c r="A34" s="4" t="s">
        <v>583</v>
      </c>
      <c r="B34" s="6" t="n">
        <v>1753490</v>
      </c>
      <c r="E34" s="6" t="n">
        <v>1753490</v>
      </c>
    </row>
    <row r="35" spans="1:10">
      <c r="A35" s="4" t="s">
        <v>584</v>
      </c>
      <c r="B35" s="5" t="n">
        <v>13857</v>
      </c>
      <c r="E35" s="5" t="n">
        <v>16982</v>
      </c>
    </row>
    <row r="36" spans="1:10">
      <c r="A36" s="4" t="s">
        <v>594</v>
      </c>
    </row>
    <row r="37" spans="1:10">
      <c r="A37" s="3" t="s">
        <v>575</v>
      </c>
    </row>
    <row r="38" spans="1:10">
      <c r="A38" s="4" t="s">
        <v>581</v>
      </c>
      <c r="B38" s="5" t="n">
        <v>265311</v>
      </c>
      <c r="E38" s="5" t="n">
        <v>421063</v>
      </c>
    </row>
    <row r="39" spans="1:10">
      <c r="A39" s="4" t="s">
        <v>595</v>
      </c>
    </row>
    <row r="40" spans="1:10">
      <c r="A40" s="3" t="s">
        <v>575</v>
      </c>
    </row>
    <row r="41" spans="1:10">
      <c r="A41" s="4" t="s">
        <v>581</v>
      </c>
      <c r="B41" s="6" t="n">
        <v>236444</v>
      </c>
      <c r="E41" s="6" t="n">
        <v>293705</v>
      </c>
    </row>
    <row r="42" spans="1:10">
      <c r="A42" s="4" t="s">
        <v>588</v>
      </c>
      <c r="B42" s="4" t="s">
        <v>596</v>
      </c>
      <c r="C42" s="4" t="s">
        <v>596</v>
      </c>
      <c r="D42" s="4" t="s">
        <v>596</v>
      </c>
      <c r="E42" s="4" t="s">
        <v>596</v>
      </c>
    </row>
    <row r="43" spans="1:10">
      <c r="A43" s="4" t="s">
        <v>583</v>
      </c>
      <c r="B43" s="6" t="n">
        <v>237386</v>
      </c>
      <c r="E43" s="6" t="n">
        <v>295000</v>
      </c>
    </row>
    <row r="44" spans="1:10">
      <c r="A44" s="4" t="s">
        <v>584</v>
      </c>
      <c r="B44" s="5" t="n">
        <v>942</v>
      </c>
      <c r="E44" s="5" t="n">
        <v>1295</v>
      </c>
    </row>
    <row r="45" spans="1:10">
      <c r="A45" s="4" t="s">
        <v>597</v>
      </c>
    </row>
    <row r="46" spans="1:10">
      <c r="A46" s="3" t="s">
        <v>575</v>
      </c>
    </row>
    <row r="47" spans="1:10">
      <c r="A47" s="4" t="s">
        <v>581</v>
      </c>
      <c r="B47" s="6" t="n">
        <v>28867</v>
      </c>
      <c r="E47" s="6" t="n">
        <v>127358</v>
      </c>
    </row>
    <row r="48" spans="1:10">
      <c r="A48" s="4" t="s">
        <v>588</v>
      </c>
      <c r="B48" s="4" t="s">
        <v>598</v>
      </c>
      <c r="C48" s="4" t="s">
        <v>598</v>
      </c>
      <c r="D48" s="4" t="s">
        <v>598</v>
      </c>
      <c r="E48" s="4" t="s">
        <v>598</v>
      </c>
    </row>
    <row r="49" spans="1:10">
      <c r="A49" s="4" t="s">
        <v>583</v>
      </c>
      <c r="B49" s="6" t="n">
        <v>29001</v>
      </c>
      <c r="E49" s="6" t="n">
        <v>128000</v>
      </c>
    </row>
    <row r="50" spans="1:10">
      <c r="A50" s="4" t="s">
        <v>584</v>
      </c>
      <c r="B50" s="6" t="n">
        <v>134</v>
      </c>
      <c r="E50" s="6" t="n">
        <v>6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21"/>
    <col customWidth="1" max="7" min="7" width="21"/>
    <col customWidth="1" max="8" min="8" width="14"/>
  </cols>
  <sheetData>
    <row r="1" spans="1:8">
      <c r="A1" s="1" t="s">
        <v>599</v>
      </c>
      <c r="B1" s="2" t="s">
        <v>600</v>
      </c>
      <c r="C1" s="2" t="s">
        <v>382</v>
      </c>
      <c r="D1" s="2" t="s">
        <v>384</v>
      </c>
      <c r="E1" s="2" t="s">
        <v>572</v>
      </c>
      <c r="F1" s="2" t="s">
        <v>601</v>
      </c>
      <c r="G1" s="2" t="s">
        <v>602</v>
      </c>
      <c r="H1" s="2" t="s">
        <v>573</v>
      </c>
    </row>
    <row r="2" spans="1:8">
      <c r="A2" s="4" t="s">
        <v>603</v>
      </c>
    </row>
    <row r="3" spans="1:8">
      <c r="A3" s="3" t="s">
        <v>604</v>
      </c>
    </row>
    <row r="4" spans="1:8">
      <c r="A4" s="4" t="s">
        <v>433</v>
      </c>
      <c r="C4" s="4" t="s">
        <v>434</v>
      </c>
    </row>
    <row r="5" spans="1:8">
      <c r="A5" s="4" t="s">
        <v>582</v>
      </c>
    </row>
    <row r="6" spans="1:8">
      <c r="A6" s="3" t="s">
        <v>604</v>
      </c>
    </row>
    <row r="7" spans="1:8">
      <c r="A7" s="4" t="s">
        <v>605</v>
      </c>
      <c r="B7" s="6" t="n">
        <v>2700000</v>
      </c>
    </row>
    <row r="8" spans="1:8">
      <c r="A8" s="4" t="s">
        <v>583</v>
      </c>
      <c r="C8" s="6" t="n">
        <v>1135000</v>
      </c>
      <c r="D8" s="6" t="n">
        <v>875000</v>
      </c>
    </row>
    <row r="9" spans="1:8">
      <c r="A9" s="4" t="s">
        <v>606</v>
      </c>
      <c r="C9" s="5" t="n">
        <v>1585000</v>
      </c>
    </row>
    <row r="10" spans="1:8">
      <c r="A10" s="4" t="s">
        <v>607</v>
      </c>
      <c r="C10" s="5" t="n">
        <v>83195</v>
      </c>
    </row>
    <row r="11" spans="1:8">
      <c r="A11" s="4" t="s">
        <v>608</v>
      </c>
      <c r="C11" s="5" t="n">
        <v>1481805</v>
      </c>
    </row>
    <row r="12" spans="1:8">
      <c r="A12" s="4" t="s">
        <v>609</v>
      </c>
      <c r="C12" s="5" t="n">
        <v>1500000</v>
      </c>
    </row>
    <row r="13" spans="1:8">
      <c r="A13" s="4" t="s">
        <v>610</v>
      </c>
      <c r="C13" s="5" t="n">
        <v>750000</v>
      </c>
    </row>
    <row r="14" spans="1:8">
      <c r="A14" s="4" t="s">
        <v>611</v>
      </c>
      <c r="B14" s="4" t="s">
        <v>612</v>
      </c>
    </row>
    <row r="15" spans="1:8">
      <c r="A15" s="4" t="s">
        <v>613</v>
      </c>
      <c r="C15" s="5" t="n">
        <v>1481805</v>
      </c>
    </row>
    <row r="16" spans="1:8">
      <c r="A16" s="4" t="s">
        <v>614</v>
      </c>
    </row>
    <row r="17" spans="1:8">
      <c r="A17" s="3" t="s">
        <v>604</v>
      </c>
    </row>
    <row r="18" spans="1:8">
      <c r="A18" s="4" t="s">
        <v>608</v>
      </c>
      <c r="C18" s="6" t="n">
        <v>365000</v>
      </c>
    </row>
    <row r="19" spans="1:8">
      <c r="A19" s="4" t="s">
        <v>615</v>
      </c>
      <c r="B19" s="5" t="n">
        <v>1</v>
      </c>
      <c r="C19" s="5" t="n">
        <v>1</v>
      </c>
    </row>
    <row r="20" spans="1:8">
      <c r="A20" s="4" t="s">
        <v>616</v>
      </c>
      <c r="B20" s="6" t="n">
        <v>250000</v>
      </c>
    </row>
    <row r="21" spans="1:8">
      <c r="A21" s="4" t="s">
        <v>617</v>
      </c>
    </row>
    <row r="22" spans="1:8">
      <c r="A22" s="3" t="s">
        <v>604</v>
      </c>
    </row>
    <row r="23" spans="1:8">
      <c r="A23" s="4" t="s">
        <v>618</v>
      </c>
      <c r="B23" s="5" t="n">
        <v>200000</v>
      </c>
    </row>
    <row r="24" spans="1:8">
      <c r="A24" s="4" t="s">
        <v>619</v>
      </c>
      <c r="B24" s="6" t="n">
        <v>250000</v>
      </c>
    </row>
    <row r="25" spans="1:8">
      <c r="A25" s="4" t="s">
        <v>620</v>
      </c>
    </row>
    <row r="26" spans="1:8">
      <c r="A26" s="3" t="s">
        <v>604</v>
      </c>
    </row>
    <row r="27" spans="1:8">
      <c r="A27" s="4" t="s">
        <v>621</v>
      </c>
      <c r="B27" s="4" t="s">
        <v>622</v>
      </c>
    </row>
    <row r="28" spans="1:8">
      <c r="A28" s="4" t="s">
        <v>623</v>
      </c>
    </row>
    <row r="29" spans="1:8">
      <c r="A29" s="3" t="s">
        <v>604</v>
      </c>
    </row>
    <row r="30" spans="1:8">
      <c r="A30" s="4" t="s">
        <v>621</v>
      </c>
      <c r="B30" s="4" t="s">
        <v>624</v>
      </c>
    </row>
    <row r="31" spans="1:8">
      <c r="A31" s="4" t="s">
        <v>625</v>
      </c>
    </row>
    <row r="32" spans="1:8">
      <c r="A32" s="3" t="s">
        <v>604</v>
      </c>
    </row>
    <row r="33" spans="1:8">
      <c r="A33" s="4" t="s">
        <v>621</v>
      </c>
      <c r="B33" s="4" t="s">
        <v>626</v>
      </c>
    </row>
    <row r="34" spans="1:8">
      <c r="A34" s="4" t="s">
        <v>627</v>
      </c>
    </row>
    <row r="35" spans="1:8">
      <c r="A35" s="3" t="s">
        <v>604</v>
      </c>
    </row>
    <row r="36" spans="1:8">
      <c r="A36" s="4" t="s">
        <v>621</v>
      </c>
      <c r="B36" s="4" t="s">
        <v>628</v>
      </c>
    </row>
    <row r="37" spans="1:8">
      <c r="A37" s="4" t="s">
        <v>585</v>
      </c>
    </row>
    <row r="38" spans="1:8">
      <c r="A38" s="3" t="s">
        <v>604</v>
      </c>
    </row>
    <row r="39" spans="1:8">
      <c r="A39" s="4" t="s">
        <v>583</v>
      </c>
      <c r="B39" s="6" t="n">
        <v>450000</v>
      </c>
      <c r="C39" s="6" t="n">
        <v>450000</v>
      </c>
      <c r="D39" s="5" t="n">
        <v>450000</v>
      </c>
    </row>
    <row r="40" spans="1:8">
      <c r="A40" s="4" t="s">
        <v>629</v>
      </c>
    </row>
    <row r="41" spans="1:8">
      <c r="A41" s="3" t="s">
        <v>604</v>
      </c>
    </row>
    <row r="42" spans="1:8">
      <c r="A42" s="4" t="s">
        <v>621</v>
      </c>
      <c r="B42" s="4" t="s">
        <v>630</v>
      </c>
    </row>
    <row r="43" spans="1:8">
      <c r="A43" s="4" t="s">
        <v>631</v>
      </c>
    </row>
    <row r="44" spans="1:8">
      <c r="A44" s="3" t="s">
        <v>604</v>
      </c>
    </row>
    <row r="45" spans="1:8">
      <c r="A45" s="4" t="s">
        <v>621</v>
      </c>
      <c r="B45" s="4" t="s">
        <v>632</v>
      </c>
    </row>
    <row r="46" spans="1:8">
      <c r="A46" s="4" t="s">
        <v>633</v>
      </c>
    </row>
    <row r="47" spans="1:8">
      <c r="A47" s="3" t="s">
        <v>604</v>
      </c>
    </row>
    <row r="48" spans="1:8">
      <c r="A48" s="4" t="s">
        <v>605</v>
      </c>
      <c r="C48" s="5" t="n">
        <v>2700000</v>
      </c>
      <c r="F48" s="6" t="n">
        <v>2700000</v>
      </c>
      <c r="G48" s="6" t="n">
        <v>3000000</v>
      </c>
    </row>
    <row r="49" spans="1:8">
      <c r="A49" s="4" t="s">
        <v>634</v>
      </c>
      <c r="B49" s="6" t="n">
        <v>200000</v>
      </c>
    </row>
    <row r="50" spans="1:8">
      <c r="A50" s="4" t="s">
        <v>592</v>
      </c>
    </row>
    <row r="51" spans="1:8">
      <c r="A51" s="3" t="s">
        <v>604</v>
      </c>
    </row>
    <row r="52" spans="1:8">
      <c r="A52" s="4" t="s">
        <v>583</v>
      </c>
      <c r="C52" s="6" t="n">
        <v>1753490</v>
      </c>
      <c r="D52" s="6" t="n">
        <v>1753490</v>
      </c>
    </row>
    <row r="53" spans="1:8">
      <c r="A53" s="4" t="s">
        <v>588</v>
      </c>
      <c r="C53" s="4" t="s">
        <v>593</v>
      </c>
      <c r="D53" s="4" t="s">
        <v>593</v>
      </c>
      <c r="E53" s="4" t="s">
        <v>593</v>
      </c>
      <c r="H53" s="4" t="s">
        <v>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44</v>
      </c>
      <c r="B1" s="2" t="s">
        <v>112</v>
      </c>
      <c r="H1" s="2" t="s">
        <v>1</v>
      </c>
    </row>
    <row r="2" spans="1:9">
      <c r="B2" s="2" t="s">
        <v>2</v>
      </c>
      <c r="C2" s="2" t="s">
        <v>58</v>
      </c>
      <c r="D2" s="2" t="s">
        <v>59</v>
      </c>
      <c r="E2" s="2" t="s">
        <v>62</v>
      </c>
      <c r="F2" s="2" t="s">
        <v>63</v>
      </c>
      <c r="G2" s="2" t="s">
        <v>64</v>
      </c>
      <c r="H2" s="2" t="s">
        <v>2</v>
      </c>
      <c r="I2" s="2" t="s">
        <v>62</v>
      </c>
    </row>
    <row r="3" spans="1:9">
      <c r="A3" s="3" t="s">
        <v>138</v>
      </c>
    </row>
    <row r="4" spans="1:9">
      <c r="A4" s="4" t="s">
        <v>145</v>
      </c>
      <c r="B4" s="6" t="n">
        <v>0</v>
      </c>
      <c r="C4" s="6" t="n">
        <v>0</v>
      </c>
      <c r="D4" s="6" t="n">
        <v>0</v>
      </c>
      <c r="E4" s="6" t="n">
        <v>144</v>
      </c>
      <c r="F4" s="6" t="n">
        <v>144</v>
      </c>
      <c r="G4" s="6" t="n">
        <v>144</v>
      </c>
      <c r="H4" s="6" t="n">
        <v>0</v>
      </c>
      <c r="I4" s="6" t="n">
        <v>432</v>
      </c>
    </row>
  </sheetData>
  <mergeCells count="3">
    <mergeCell ref="A1:A2"/>
    <mergeCell ref="B1:G1"/>
    <mergeCell ref="H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35</v>
      </c>
      <c r="B1" s="2" t="s">
        <v>569</v>
      </c>
      <c r="C1" s="2" t="s">
        <v>571</v>
      </c>
      <c r="D1" s="2" t="s">
        <v>572</v>
      </c>
      <c r="E1" s="2" t="s">
        <v>636</v>
      </c>
      <c r="F1" s="2" t="s">
        <v>573</v>
      </c>
      <c r="G1" s="2" t="s">
        <v>574</v>
      </c>
      <c r="H1" s="2" t="s">
        <v>2</v>
      </c>
      <c r="I1" s="2" t="s">
        <v>2</v>
      </c>
      <c r="J1" s="2" t="s">
        <v>2</v>
      </c>
      <c r="K1" s="2" t="s">
        <v>62</v>
      </c>
      <c r="L1" s="2" t="s">
        <v>568</v>
      </c>
      <c r="M1" s="2" t="s">
        <v>501</v>
      </c>
      <c r="N1" s="2" t="s">
        <v>61</v>
      </c>
      <c r="O1" s="2" t="s">
        <v>570</v>
      </c>
      <c r="P1" s="2" t="s">
        <v>637</v>
      </c>
    </row>
    <row r="2" spans="1:16">
      <c r="A2" s="3" t="s">
        <v>575</v>
      </c>
    </row>
    <row r="3" spans="1:16">
      <c r="A3" s="4" t="s">
        <v>638</v>
      </c>
      <c r="I3" s="6" t="n">
        <v>55692</v>
      </c>
      <c r="J3" s="6" t="n">
        <v>55692</v>
      </c>
      <c r="K3" s="6" t="n">
        <v>-554</v>
      </c>
    </row>
    <row r="4" spans="1:16">
      <c r="A4" s="3" t="s">
        <v>639</v>
      </c>
    </row>
    <row r="5" spans="1:16">
      <c r="A5" s="4" t="s">
        <v>51</v>
      </c>
      <c r="H5" s="6" t="n">
        <v>0</v>
      </c>
      <c r="I5" s="5" t="n">
        <v>0</v>
      </c>
      <c r="J5" s="5" t="n">
        <v>0</v>
      </c>
    </row>
    <row r="6" spans="1:16">
      <c r="A6" s="4" t="s">
        <v>563</v>
      </c>
      <c r="H6" s="5" t="n">
        <v>0</v>
      </c>
      <c r="I6" s="5" t="n">
        <v>0</v>
      </c>
      <c r="J6" s="5" t="n">
        <v>0</v>
      </c>
    </row>
    <row r="7" spans="1:16">
      <c r="A7" s="4" t="s">
        <v>564</v>
      </c>
      <c r="H7" s="5" t="n">
        <v>0</v>
      </c>
      <c r="I7" s="5" t="n">
        <v>0</v>
      </c>
      <c r="J7" s="5" t="n">
        <v>0</v>
      </c>
    </row>
    <row r="8" spans="1:16">
      <c r="A8" s="4" t="s">
        <v>565</v>
      </c>
      <c r="H8" s="5" t="n">
        <v>0</v>
      </c>
      <c r="I8" s="5" t="n">
        <v>0</v>
      </c>
      <c r="J8" s="5" t="n">
        <v>0</v>
      </c>
    </row>
    <row r="9" spans="1:16">
      <c r="A9" s="4" t="s">
        <v>566</v>
      </c>
      <c r="H9" s="5" t="n">
        <v>3338490</v>
      </c>
      <c r="I9" s="5" t="n">
        <v>3338490</v>
      </c>
      <c r="J9" s="5" t="n">
        <v>3338490</v>
      </c>
    </row>
    <row r="10" spans="1:16">
      <c r="A10" s="4" t="s">
        <v>640</v>
      </c>
      <c r="H10" s="5" t="n">
        <v>266387</v>
      </c>
      <c r="I10" s="6" t="n">
        <v>266387</v>
      </c>
      <c r="J10" s="6" t="n">
        <v>266387</v>
      </c>
    </row>
    <row r="11" spans="1:16">
      <c r="A11" s="4" t="s">
        <v>504</v>
      </c>
    </row>
    <row r="12" spans="1:16">
      <c r="A12" s="3" t="s">
        <v>575</v>
      </c>
    </row>
    <row r="13" spans="1:16">
      <c r="A13" s="4" t="s">
        <v>505</v>
      </c>
      <c r="M13" s="6" t="n">
        <v>650000</v>
      </c>
    </row>
    <row r="14" spans="1:16">
      <c r="A14" s="4" t="s">
        <v>641</v>
      </c>
    </row>
    <row r="15" spans="1:16">
      <c r="A15" s="3" t="s">
        <v>575</v>
      </c>
    </row>
    <row r="16" spans="1:16">
      <c r="A16" s="4" t="s">
        <v>507</v>
      </c>
      <c r="M16" s="4" t="s">
        <v>508</v>
      </c>
    </row>
    <row r="17" spans="1:16">
      <c r="A17" s="4" t="s">
        <v>642</v>
      </c>
    </row>
    <row r="18" spans="1:16">
      <c r="A18" s="3" t="s">
        <v>575</v>
      </c>
    </row>
    <row r="19" spans="1:16">
      <c r="A19" s="4" t="s">
        <v>507</v>
      </c>
      <c r="M19" s="4" t="s">
        <v>508</v>
      </c>
    </row>
    <row r="20" spans="1:16">
      <c r="A20" s="4" t="s">
        <v>643</v>
      </c>
    </row>
    <row r="21" spans="1:16">
      <c r="A21" s="3" t="s">
        <v>575</v>
      </c>
    </row>
    <row r="22" spans="1:16">
      <c r="A22" s="4" t="s">
        <v>644</v>
      </c>
      <c r="B22" s="6" t="n">
        <v>84097</v>
      </c>
    </row>
    <row r="23" spans="1:16">
      <c r="A23" s="4" t="s">
        <v>638</v>
      </c>
      <c r="B23" s="5" t="n">
        <v>32416</v>
      </c>
      <c r="H23" s="5" t="n">
        <v>18510</v>
      </c>
    </row>
    <row r="24" spans="1:16">
      <c r="A24" s="4" t="s">
        <v>645</v>
      </c>
      <c r="B24" s="6" t="n">
        <v>51300</v>
      </c>
      <c r="H24" s="5" t="n">
        <v>38392</v>
      </c>
    </row>
    <row r="25" spans="1:16">
      <c r="A25" s="4" t="s">
        <v>646</v>
      </c>
    </row>
    <row r="26" spans="1:16">
      <c r="A26" s="3" t="s">
        <v>575</v>
      </c>
    </row>
    <row r="27" spans="1:16">
      <c r="A27" s="4" t="s">
        <v>647</v>
      </c>
      <c r="L27" s="6" t="n">
        <v>100000</v>
      </c>
    </row>
    <row r="28" spans="1:16">
      <c r="A28" s="4" t="s">
        <v>597</v>
      </c>
    </row>
    <row r="29" spans="1:16">
      <c r="A29" s="3" t="s">
        <v>575</v>
      </c>
    </row>
    <row r="30" spans="1:16">
      <c r="A30" s="4" t="s">
        <v>644</v>
      </c>
      <c r="H30" s="6" t="n">
        <v>39441</v>
      </c>
    </row>
    <row r="31" spans="1:16">
      <c r="A31" s="4" t="s">
        <v>588</v>
      </c>
      <c r="B31" s="4" t="s">
        <v>598</v>
      </c>
      <c r="H31" s="4" t="s">
        <v>598</v>
      </c>
      <c r="I31" s="4" t="s">
        <v>598</v>
      </c>
      <c r="J31" s="4" t="s">
        <v>598</v>
      </c>
      <c r="L31" s="4" t="s">
        <v>598</v>
      </c>
      <c r="N31" s="4" t="s">
        <v>598</v>
      </c>
    </row>
    <row r="32" spans="1:16">
      <c r="A32" s="4" t="s">
        <v>595</v>
      </c>
    </row>
    <row r="33" spans="1:16">
      <c r="A33" s="3" t="s">
        <v>575</v>
      </c>
    </row>
    <row r="34" spans="1:16">
      <c r="A34" s="4" t="s">
        <v>644</v>
      </c>
      <c r="H34" s="6" t="n">
        <v>18075</v>
      </c>
    </row>
    <row r="35" spans="1:16">
      <c r="A35" s="4" t="s">
        <v>638</v>
      </c>
      <c r="H35" s="6" t="n">
        <v>4766</v>
      </c>
    </row>
    <row r="36" spans="1:16">
      <c r="A36" s="4" t="s">
        <v>588</v>
      </c>
      <c r="B36" s="4" t="s">
        <v>596</v>
      </c>
      <c r="H36" s="4" t="s">
        <v>596</v>
      </c>
      <c r="I36" s="4" t="s">
        <v>596</v>
      </c>
      <c r="J36" s="4" t="s">
        <v>596</v>
      </c>
      <c r="L36" s="4" t="s">
        <v>596</v>
      </c>
      <c r="N36" s="4" t="s">
        <v>596</v>
      </c>
    </row>
    <row r="37" spans="1:16">
      <c r="A37" s="4" t="s">
        <v>647</v>
      </c>
      <c r="H37" s="6" t="n">
        <v>15000</v>
      </c>
      <c r="I37" s="6" t="n">
        <v>15000</v>
      </c>
      <c r="J37" s="6" t="n">
        <v>15000</v>
      </c>
    </row>
    <row r="38" spans="1:16">
      <c r="A38" s="4" t="s">
        <v>648</v>
      </c>
      <c r="H38" s="6" t="n">
        <v>10012</v>
      </c>
      <c r="I38" s="6" t="n">
        <v>10012</v>
      </c>
      <c r="J38" s="6" t="n">
        <v>10012</v>
      </c>
    </row>
    <row r="39" spans="1:16">
      <c r="A39" s="4" t="s">
        <v>587</v>
      </c>
    </row>
    <row r="40" spans="1:16">
      <c r="A40" s="3" t="s">
        <v>575</v>
      </c>
    </row>
    <row r="41" spans="1:16">
      <c r="A41" s="4" t="s">
        <v>638</v>
      </c>
      <c r="G41" s="6" t="n">
        <v>-3422</v>
      </c>
    </row>
    <row r="42" spans="1:16">
      <c r="A42" s="4" t="s">
        <v>588</v>
      </c>
      <c r="G42" s="4" t="s">
        <v>589</v>
      </c>
    </row>
    <row r="43" spans="1:16">
      <c r="A43" s="4" t="s">
        <v>649</v>
      </c>
      <c r="G43" s="4" t="s">
        <v>434</v>
      </c>
    </row>
    <row r="44" spans="1:16">
      <c r="A44" s="4" t="s">
        <v>650</v>
      </c>
    </row>
    <row r="45" spans="1:16">
      <c r="A45" s="3" t="s">
        <v>575</v>
      </c>
    </row>
    <row r="46" spans="1:16">
      <c r="A46" s="4" t="s">
        <v>644</v>
      </c>
      <c r="F46" s="6" t="n">
        <v>700000</v>
      </c>
    </row>
    <row r="47" spans="1:16">
      <c r="A47" s="4" t="s">
        <v>590</v>
      </c>
    </row>
    <row r="48" spans="1:16">
      <c r="A48" s="3" t="s">
        <v>575</v>
      </c>
    </row>
    <row r="49" spans="1:16">
      <c r="A49" s="4" t="s">
        <v>644</v>
      </c>
      <c r="C49" s="6" t="n">
        <v>805169</v>
      </c>
      <c r="D49" s="6" t="n">
        <v>1360</v>
      </c>
    </row>
    <row r="50" spans="1:16">
      <c r="A50" s="4" t="s">
        <v>638</v>
      </c>
      <c r="C50" s="6" t="n">
        <v>-18075</v>
      </c>
      <c r="D50" s="6" t="n">
        <v>-8</v>
      </c>
    </row>
    <row r="51" spans="1:16">
      <c r="A51" s="4" t="s">
        <v>588</v>
      </c>
      <c r="C51" s="4" t="s">
        <v>591</v>
      </c>
      <c r="D51" s="4" t="s">
        <v>591</v>
      </c>
      <c r="F51" s="4" t="s">
        <v>591</v>
      </c>
    </row>
    <row r="52" spans="1:16">
      <c r="A52" s="4" t="s">
        <v>592</v>
      </c>
    </row>
    <row r="53" spans="1:16">
      <c r="A53" s="3" t="s">
        <v>575</v>
      </c>
    </row>
    <row r="54" spans="1:16">
      <c r="A54" s="4" t="s">
        <v>644</v>
      </c>
      <c r="D54" s="6" t="n">
        <v>4759</v>
      </c>
    </row>
    <row r="55" spans="1:16">
      <c r="A55" s="4" t="s">
        <v>638</v>
      </c>
      <c r="D55" s="6" t="n">
        <v>-56</v>
      </c>
    </row>
    <row r="56" spans="1:16">
      <c r="A56" s="4" t="s">
        <v>588</v>
      </c>
      <c r="D56" s="4" t="s">
        <v>593</v>
      </c>
      <c r="F56" s="4" t="s">
        <v>593</v>
      </c>
      <c r="H56" s="4" t="s">
        <v>593</v>
      </c>
      <c r="I56" s="4" t="s">
        <v>593</v>
      </c>
      <c r="J56" s="4" t="s">
        <v>593</v>
      </c>
      <c r="N56" s="4" t="s">
        <v>593</v>
      </c>
    </row>
    <row r="57" spans="1:16">
      <c r="A57" s="4" t="s">
        <v>582</v>
      </c>
    </row>
    <row r="58" spans="1:16">
      <c r="A58" s="3" t="s">
        <v>575</v>
      </c>
    </row>
    <row r="59" spans="1:16">
      <c r="A59" s="4" t="s">
        <v>605</v>
      </c>
      <c r="O59" s="6" t="n">
        <v>2700000</v>
      </c>
    </row>
    <row r="60" spans="1:16">
      <c r="A60" s="4" t="s">
        <v>633</v>
      </c>
    </row>
    <row r="61" spans="1:16">
      <c r="A61" s="3" t="s">
        <v>575</v>
      </c>
    </row>
    <row r="62" spans="1:16">
      <c r="A62" s="4" t="s">
        <v>605</v>
      </c>
      <c r="E62" s="6" t="n">
        <v>2700000</v>
      </c>
      <c r="H62" s="6" t="n">
        <v>2700000</v>
      </c>
      <c r="I62" s="6" t="n">
        <v>2700000</v>
      </c>
      <c r="J62" s="6" t="n">
        <v>2700000</v>
      </c>
      <c r="P62" s="6" t="n">
        <v>3000000</v>
      </c>
    </row>
    <row r="63" spans="1:16">
      <c r="A63" s="4" t="s">
        <v>638</v>
      </c>
      <c r="E63" s="6" t="n">
        <v>-10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651</v>
      </c>
      <c r="B1" s="2" t="s">
        <v>112</v>
      </c>
      <c r="C1" s="2" t="s">
        <v>1</v>
      </c>
    </row>
    <row r="2" spans="1:3">
      <c r="B2" s="2" t="s">
        <v>382</v>
      </c>
      <c r="C2" s="2" t="s">
        <v>382</v>
      </c>
    </row>
    <row r="3" spans="1:3">
      <c r="A3" s="3" t="s">
        <v>652</v>
      </c>
    </row>
    <row r="4" spans="1:3">
      <c r="A4" s="4" t="s">
        <v>653</v>
      </c>
      <c r="B4" s="6" t="n">
        <v>163035</v>
      </c>
      <c r="C4" s="6" t="n">
        <v>492020</v>
      </c>
    </row>
    <row r="5" spans="1:3">
      <c r="A5" s="3" t="s">
        <v>654</v>
      </c>
    </row>
    <row r="6" spans="1:3">
      <c r="A6" s="4" t="s">
        <v>655</v>
      </c>
      <c r="B6" s="5" t="n">
        <v>1419</v>
      </c>
      <c r="C6" s="5" t="n">
        <v>4463</v>
      </c>
    </row>
    <row r="7" spans="1:3">
      <c r="A7" s="4" t="s">
        <v>656</v>
      </c>
      <c r="B7" s="5" t="n">
        <v>775</v>
      </c>
      <c r="C7" s="5" t="n">
        <v>2536</v>
      </c>
    </row>
    <row r="8" spans="1:3">
      <c r="A8" s="4" t="s">
        <v>657</v>
      </c>
      <c r="B8" s="5" t="n">
        <v>2194</v>
      </c>
      <c r="C8" s="5" t="n">
        <v>6999</v>
      </c>
    </row>
    <row r="9" spans="1:3">
      <c r="A9" s="4" t="s">
        <v>658</v>
      </c>
      <c r="B9" s="5" t="n">
        <v>445</v>
      </c>
      <c r="C9" s="5" t="n">
        <v>561</v>
      </c>
    </row>
    <row r="10" spans="1:3">
      <c r="A10" s="4" t="s">
        <v>659</v>
      </c>
      <c r="B10" s="5" t="n">
        <v>42723</v>
      </c>
      <c r="C10" s="5" t="n">
        <v>126037</v>
      </c>
    </row>
    <row r="11" spans="1:3">
      <c r="A11" s="4" t="s">
        <v>660</v>
      </c>
      <c r="B11" s="5" t="n">
        <v>-5195</v>
      </c>
      <c r="C11" s="5" t="n">
        <v>-16353</v>
      </c>
    </row>
    <row r="12" spans="1:3">
      <c r="A12" s="4" t="s">
        <v>661</v>
      </c>
      <c r="B12" s="6" t="n">
        <v>203202</v>
      </c>
      <c r="C12" s="6" t="n">
        <v>609264</v>
      </c>
    </row>
    <row r="13" spans="1:3">
      <c r="A13" s="4" t="s">
        <v>662</v>
      </c>
    </row>
    <row r="14" spans="1:3">
      <c r="A14" s="3" t="s">
        <v>652</v>
      </c>
    </row>
    <row r="15" spans="1:3">
      <c r="A15" s="4" t="s">
        <v>663</v>
      </c>
      <c r="B15" s="4" t="s">
        <v>364</v>
      </c>
      <c r="C15" s="4" t="s">
        <v>364</v>
      </c>
    </row>
    <row r="16" spans="1:3">
      <c r="A16" s="4" t="s">
        <v>664</v>
      </c>
      <c r="B16" s="4" t="s">
        <v>364</v>
      </c>
      <c r="C16" s="4" t="s">
        <v>364</v>
      </c>
    </row>
    <row r="17" spans="1:3">
      <c r="A17" s="4" t="s">
        <v>665</v>
      </c>
    </row>
    <row r="18" spans="1:3">
      <c r="A18" s="3" t="s">
        <v>652</v>
      </c>
    </row>
    <row r="19" spans="1:3">
      <c r="A19" s="4" t="s">
        <v>663</v>
      </c>
      <c r="B19" s="4" t="s">
        <v>553</v>
      </c>
      <c r="C19" s="4" t="s">
        <v>553</v>
      </c>
    </row>
    <row r="20" spans="1:3">
      <c r="A20" s="4" t="s">
        <v>664</v>
      </c>
      <c r="B20" s="4" t="s">
        <v>553</v>
      </c>
      <c r="C20" s="4" t="s">
        <v>553</v>
      </c>
    </row>
    <row r="21" spans="1:3">
      <c r="A21" s="4" t="s">
        <v>666</v>
      </c>
    </row>
    <row r="22" spans="1:3">
      <c r="A22" s="3" t="s">
        <v>652</v>
      </c>
    </row>
    <row r="23" spans="1:3">
      <c r="A23" s="4" t="s">
        <v>663</v>
      </c>
      <c r="B23" s="4" t="s">
        <v>444</v>
      </c>
      <c r="C23" s="4" t="s">
        <v>444</v>
      </c>
    </row>
    <row r="24" spans="1:3">
      <c r="A24" s="4" t="s">
        <v>667</v>
      </c>
    </row>
    <row r="25" spans="1:3">
      <c r="A25" s="3" t="s">
        <v>652</v>
      </c>
    </row>
    <row r="26" spans="1:3">
      <c r="A26" s="4" t="s">
        <v>663</v>
      </c>
      <c r="B26" s="4" t="s">
        <v>668</v>
      </c>
      <c r="C26" s="4" t="s">
        <v>6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382</v>
      </c>
    </row>
    <row r="3" spans="1:2">
      <c r="A3" s="3" t="s">
        <v>670</v>
      </c>
    </row>
    <row r="4" spans="1:2">
      <c r="A4" s="4" t="s">
        <v>671</v>
      </c>
      <c r="B4" s="6" t="n">
        <v>469207</v>
      </c>
    </row>
    <row r="5" spans="1:2">
      <c r="A5" s="4" t="s">
        <v>672</v>
      </c>
      <c r="B5" s="5" t="n">
        <v>2536</v>
      </c>
    </row>
    <row r="6" spans="1:2">
      <c r="A6" s="4" t="s">
        <v>673</v>
      </c>
      <c r="B6" s="5" t="n">
        <v>4939</v>
      </c>
    </row>
    <row r="7" spans="1:2">
      <c r="A7" s="3" t="s">
        <v>674</v>
      </c>
    </row>
    <row r="8" spans="1:2">
      <c r="A8" s="4" t="s">
        <v>675</v>
      </c>
      <c r="B8" s="5" t="n">
        <v>265612</v>
      </c>
    </row>
    <row r="9" spans="1:2">
      <c r="A9" s="4" t="s">
        <v>676</v>
      </c>
      <c r="B9"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14"/>
  </cols>
  <sheetData>
    <row r="1" spans="1:4">
      <c r="A1" s="1" t="s">
        <v>677</v>
      </c>
      <c r="B1" s="2" t="s">
        <v>2</v>
      </c>
      <c r="C1" s="2" t="s">
        <v>60</v>
      </c>
      <c r="D1" s="2" t="s">
        <v>61</v>
      </c>
    </row>
    <row r="2" spans="1:4">
      <c r="A2" s="3" t="s">
        <v>678</v>
      </c>
    </row>
    <row r="3" spans="1:4">
      <c r="A3" s="4" t="s">
        <v>74</v>
      </c>
      <c r="B3" s="6" t="n">
        <v>2935104</v>
      </c>
      <c r="C3" s="6" t="n">
        <v>3026976</v>
      </c>
    </row>
    <row r="4" spans="1:4">
      <c r="A4" s="4" t="s">
        <v>679</v>
      </c>
      <c r="B4" s="5" t="n">
        <v>493699</v>
      </c>
      <c r="C4" s="5" t="n">
        <v>457305</v>
      </c>
    </row>
    <row r="5" spans="1:4">
      <c r="A5" s="4" t="s">
        <v>88</v>
      </c>
      <c r="B5" s="5" t="n">
        <v>2732339</v>
      </c>
      <c r="C5" s="5" t="n">
        <v>2838022</v>
      </c>
    </row>
    <row r="6" spans="1:4">
      <c r="A6" s="4" t="s">
        <v>680</v>
      </c>
      <c r="B6" s="5" t="n">
        <v>3226038</v>
      </c>
    </row>
    <row r="7" spans="1:4">
      <c r="A7" s="3" t="s">
        <v>681</v>
      </c>
    </row>
    <row r="8" spans="1:4">
      <c r="A8" s="4" t="s">
        <v>73</v>
      </c>
      <c r="B8" s="5" t="n">
        <v>1254234</v>
      </c>
      <c r="C8" s="5" t="n">
        <v>1308514</v>
      </c>
      <c r="D8" s="6" t="n">
        <v>1308514</v>
      </c>
    </row>
    <row r="9" spans="1:4">
      <c r="A9" s="4" t="s">
        <v>81</v>
      </c>
      <c r="B9" s="5" t="n">
        <v>9486</v>
      </c>
    </row>
    <row r="10" spans="1:4">
      <c r="A10" s="4" t="s">
        <v>89</v>
      </c>
      <c r="B10" s="5" t="n">
        <v>20607</v>
      </c>
      <c r="C10" s="6" t="n">
        <v>24064</v>
      </c>
    </row>
    <row r="11" spans="1:4">
      <c r="A11" s="4" t="s">
        <v>682</v>
      </c>
      <c r="B11" s="6" t="n">
        <v>30093</v>
      </c>
    </row>
    <row r="12" spans="1:4">
      <c r="A12" s="3" t="s">
        <v>683</v>
      </c>
    </row>
    <row r="13" spans="1:4">
      <c r="A13" s="4" t="s">
        <v>684</v>
      </c>
      <c r="B13" s="4" t="s">
        <v>685</v>
      </c>
    </row>
    <row r="14" spans="1:4">
      <c r="A14" s="4" t="s">
        <v>686</v>
      </c>
      <c r="B14" s="4" t="s">
        <v>687</v>
      </c>
    </row>
    <row r="15" spans="1:4">
      <c r="A15" s="3" t="s">
        <v>688</v>
      </c>
    </row>
    <row r="16" spans="1:4">
      <c r="A16" s="4" t="s">
        <v>689</v>
      </c>
      <c r="B16" s="4" t="s">
        <v>690</v>
      </c>
    </row>
    <row r="17" spans="1:4">
      <c r="A17" s="4" t="s">
        <v>691</v>
      </c>
      <c r="B17" s="4" t="s">
        <v>692</v>
      </c>
    </row>
    <row r="18" spans="1:4">
      <c r="A18" s="4" t="s">
        <v>693</v>
      </c>
    </row>
    <row r="19" spans="1:4">
      <c r="A19" s="3" t="s">
        <v>681</v>
      </c>
    </row>
    <row r="20" spans="1:4">
      <c r="A20" s="4" t="s">
        <v>73</v>
      </c>
      <c r="B20" s="6" t="n">
        <v>208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382</v>
      </c>
    </row>
    <row r="2" spans="1:2">
      <c r="A2" s="3" t="s">
        <v>695</v>
      </c>
    </row>
    <row r="3" spans="1:2">
      <c r="A3" s="4" t="s">
        <v>696</v>
      </c>
      <c r="B3" s="6" t="n">
        <v>6340</v>
      </c>
    </row>
    <row r="4" spans="1:2">
      <c r="A4" s="4" t="s">
        <v>563</v>
      </c>
      <c r="B4" s="5" t="n">
        <v>10082</v>
      </c>
    </row>
    <row r="5" spans="1:2">
      <c r="A5" s="4" t="s">
        <v>564</v>
      </c>
      <c r="B5" s="5" t="n">
        <v>4191</v>
      </c>
    </row>
    <row r="6" spans="1:2">
      <c r="A6" s="4" t="s">
        <v>565</v>
      </c>
      <c r="B6" s="5" t="n">
        <v>3897</v>
      </c>
    </row>
    <row r="7" spans="1:2">
      <c r="A7" s="4" t="s">
        <v>566</v>
      </c>
      <c r="B7" s="5" t="n">
        <v>3655</v>
      </c>
    </row>
    <row r="8" spans="1:2">
      <c r="A8" s="4" t="s">
        <v>697</v>
      </c>
      <c r="B8" s="5" t="n">
        <v>17765</v>
      </c>
    </row>
    <row r="9" spans="1:2">
      <c r="A9" s="4" t="s">
        <v>698</v>
      </c>
      <c r="B9" s="5" t="n">
        <v>45930</v>
      </c>
    </row>
    <row r="10" spans="1:2">
      <c r="A10" s="4" t="s">
        <v>699</v>
      </c>
      <c r="B10" s="5" t="n">
        <v>-15837</v>
      </c>
    </row>
    <row r="11" spans="1:2">
      <c r="A11" s="4" t="s">
        <v>682</v>
      </c>
      <c r="B11" s="5" t="n">
        <v>30093</v>
      </c>
    </row>
    <row r="12" spans="1:2">
      <c r="A12" s="3" t="s">
        <v>700</v>
      </c>
    </row>
    <row r="13" spans="1:2">
      <c r="A13" s="4" t="s">
        <v>696</v>
      </c>
      <c r="B13" s="5" t="n">
        <v>172032</v>
      </c>
    </row>
    <row r="14" spans="1:2">
      <c r="A14" s="4" t="s">
        <v>563</v>
      </c>
      <c r="B14" s="5" t="n">
        <v>654569</v>
      </c>
    </row>
    <row r="15" spans="1:2">
      <c r="A15" s="4" t="s">
        <v>564</v>
      </c>
      <c r="B15" s="5" t="n">
        <v>594498</v>
      </c>
    </row>
    <row r="16" spans="1:2">
      <c r="A16" s="4" t="s">
        <v>565</v>
      </c>
      <c r="B16" s="5" t="n">
        <v>538707</v>
      </c>
    </row>
    <row r="17" spans="1:2">
      <c r="A17" s="4" t="s">
        <v>566</v>
      </c>
      <c r="B17" s="5" t="n">
        <v>475406</v>
      </c>
    </row>
    <row r="18" spans="1:2">
      <c r="A18" s="4" t="s">
        <v>697</v>
      </c>
      <c r="B18" s="5" t="n">
        <v>1644650</v>
      </c>
    </row>
    <row r="19" spans="1:2">
      <c r="A19" s="4" t="s">
        <v>698</v>
      </c>
      <c r="B19" s="5" t="n">
        <v>4079862</v>
      </c>
    </row>
    <row r="20" spans="1:2">
      <c r="A20" s="4" t="s">
        <v>699</v>
      </c>
      <c r="B20" s="5" t="n">
        <v>-853824</v>
      </c>
    </row>
    <row r="21" spans="1:2">
      <c r="A21" s="4" t="s">
        <v>680</v>
      </c>
      <c r="B21" s="5" t="n">
        <v>3226038</v>
      </c>
    </row>
    <row r="22" spans="1:2">
      <c r="A22" s="4" t="s">
        <v>701</v>
      </c>
      <c r="B22" s="5" t="n">
        <v>50000</v>
      </c>
    </row>
    <row r="23" spans="1:2">
      <c r="A23" s="3" t="s">
        <v>702</v>
      </c>
    </row>
    <row r="24" spans="1:2">
      <c r="A24" s="4" t="s">
        <v>703</v>
      </c>
      <c r="B24" s="5" t="n">
        <v>178372</v>
      </c>
    </row>
    <row r="25" spans="1:2">
      <c r="A25" s="4" t="s">
        <v>563</v>
      </c>
      <c r="B25" s="5" t="n">
        <v>664651</v>
      </c>
    </row>
    <row r="26" spans="1:2">
      <c r="A26" s="4" t="s">
        <v>564</v>
      </c>
      <c r="B26" s="5" t="n">
        <v>598689</v>
      </c>
    </row>
    <row r="27" spans="1:2">
      <c r="A27" s="4" t="s">
        <v>565</v>
      </c>
      <c r="B27" s="5" t="n">
        <v>542604</v>
      </c>
    </row>
    <row r="28" spans="1:2">
      <c r="A28" s="4" t="s">
        <v>566</v>
      </c>
      <c r="B28" s="5" t="n">
        <v>479061</v>
      </c>
    </row>
    <row r="29" spans="1:2">
      <c r="A29" s="4" t="s">
        <v>697</v>
      </c>
      <c r="B29" s="5" t="n">
        <v>1662415</v>
      </c>
    </row>
    <row r="30" spans="1:2">
      <c r="A30" s="4" t="s">
        <v>698</v>
      </c>
      <c r="B30" s="5" t="n">
        <v>4125792</v>
      </c>
    </row>
    <row r="31" spans="1:2">
      <c r="A31" s="4" t="s">
        <v>699</v>
      </c>
      <c r="B31" s="5" t="n">
        <v>-869661</v>
      </c>
    </row>
    <row r="32" spans="1:2">
      <c r="A32" s="4" t="s">
        <v>704</v>
      </c>
      <c r="B32" s="6" t="n">
        <v>32561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705</v>
      </c>
      <c r="B1" s="2" t="s">
        <v>384</v>
      </c>
    </row>
    <row r="2" spans="1:2">
      <c r="A2" s="3" t="s">
        <v>706</v>
      </c>
    </row>
    <row r="3" spans="1:2">
      <c r="A3" s="4" t="s">
        <v>707</v>
      </c>
      <c r="B3" s="6" t="n">
        <v>24064</v>
      </c>
    </row>
    <row r="4" spans="1:2">
      <c r="A4" s="3" t="s">
        <v>708</v>
      </c>
    </row>
    <row r="5" spans="1:2">
      <c r="A5" s="4" t="s">
        <v>51</v>
      </c>
      <c r="B5" s="5" t="n">
        <v>19300</v>
      </c>
    </row>
    <row r="6" spans="1:2">
      <c r="A6" s="4" t="s">
        <v>563</v>
      </c>
      <c r="B6" s="5" t="n">
        <v>4811</v>
      </c>
    </row>
    <row r="7" spans="1:2">
      <c r="A7" s="4" t="s">
        <v>564</v>
      </c>
      <c r="B7" s="5" t="n">
        <v>4588</v>
      </c>
    </row>
    <row r="8" spans="1:2">
      <c r="A8" s="4" t="s">
        <v>565</v>
      </c>
      <c r="B8" s="5" t="n">
        <v>4383</v>
      </c>
    </row>
    <row r="9" spans="1:2">
      <c r="A9" s="4" t="s">
        <v>566</v>
      </c>
      <c r="B9" s="5" t="n">
        <v>4042</v>
      </c>
    </row>
    <row r="10" spans="1:2">
      <c r="A10" s="4" t="s">
        <v>709</v>
      </c>
      <c r="B10" s="5" t="n">
        <v>20470</v>
      </c>
    </row>
    <row r="11" spans="1:2">
      <c r="A11" s="4" t="s">
        <v>710</v>
      </c>
      <c r="B11" s="5" t="n">
        <v>57594</v>
      </c>
    </row>
    <row r="12" spans="1:2">
      <c r="A12" s="4" t="s">
        <v>711</v>
      </c>
      <c r="B12" s="5" t="n">
        <v>-17418</v>
      </c>
    </row>
    <row r="13" spans="1:2">
      <c r="A13" s="4" t="s">
        <v>712</v>
      </c>
      <c r="B13" s="5" t="n">
        <v>40176</v>
      </c>
    </row>
    <row r="14" spans="1:2">
      <c r="A14" s="3" t="s">
        <v>713</v>
      </c>
    </row>
    <row r="15" spans="1:2">
      <c r="A15" s="4" t="s">
        <v>51</v>
      </c>
      <c r="B15" s="5" t="n">
        <v>687412</v>
      </c>
    </row>
    <row r="16" spans="1:2">
      <c r="A16" s="4" t="s">
        <v>563</v>
      </c>
      <c r="B16" s="5" t="n">
        <v>610874</v>
      </c>
    </row>
    <row r="17" spans="1:2">
      <c r="A17" s="4" t="s">
        <v>564</v>
      </c>
      <c r="B17" s="5" t="n">
        <v>545863</v>
      </c>
    </row>
    <row r="18" spans="1:2">
      <c r="A18" s="4" t="s">
        <v>565</v>
      </c>
      <c r="B18" s="5" t="n">
        <v>490864</v>
      </c>
    </row>
    <row r="19" spans="1:2">
      <c r="A19" s="4" t="s">
        <v>566</v>
      </c>
      <c r="B19" s="5" t="n">
        <v>431714</v>
      </c>
    </row>
    <row r="20" spans="1:2">
      <c r="A20" s="4" t="s">
        <v>709</v>
      </c>
      <c r="B20" s="5" t="n">
        <v>1541408</v>
      </c>
    </row>
    <row r="21" spans="1:2">
      <c r="A21" s="4" t="s">
        <v>710</v>
      </c>
      <c r="B21" s="6" t="n">
        <v>43081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14</v>
      </c>
      <c r="B1" s="2" t="s">
        <v>112</v>
      </c>
      <c r="D1" s="2" t="s">
        <v>1</v>
      </c>
    </row>
    <row r="2" spans="1:5">
      <c r="B2" s="2" t="s">
        <v>2</v>
      </c>
      <c r="C2" s="2" t="s">
        <v>62</v>
      </c>
      <c r="D2" s="2" t="s">
        <v>2</v>
      </c>
      <c r="E2" s="2" t="s">
        <v>62</v>
      </c>
    </row>
    <row r="3" spans="1:5">
      <c r="A3" s="3" t="s">
        <v>715</v>
      </c>
    </row>
    <row r="4" spans="1:5">
      <c r="A4" s="4" t="s">
        <v>716</v>
      </c>
      <c r="B4" s="6" t="n">
        <v>3506</v>
      </c>
      <c r="C4" s="6" t="n">
        <v>1317</v>
      </c>
      <c r="D4" s="6" t="n">
        <v>13598</v>
      </c>
      <c r="E4" s="6" t="n">
        <v>11563</v>
      </c>
    </row>
    <row r="5" spans="1:5">
      <c r="A5" s="4" t="s">
        <v>717</v>
      </c>
    </row>
    <row r="6" spans="1:5">
      <c r="A6" s="3" t="s">
        <v>715</v>
      </c>
    </row>
    <row r="7" spans="1:5">
      <c r="A7" s="4" t="s">
        <v>716</v>
      </c>
      <c r="D7" s="6" t="n">
        <v>-715</v>
      </c>
      <c r="E7" s="6" t="n">
        <v>22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18</v>
      </c>
      <c r="B1" s="2" t="s">
        <v>1</v>
      </c>
    </row>
    <row r="2" spans="1:2">
      <c r="B2" s="2" t="s">
        <v>345</v>
      </c>
    </row>
    <row r="3" spans="1:2">
      <c r="A3" s="3" t="s">
        <v>719</v>
      </c>
    </row>
    <row r="4" spans="1:2">
      <c r="A4" s="4" t="s">
        <v>720</v>
      </c>
      <c r="B4" s="4" t="s">
        <v>721</v>
      </c>
    </row>
    <row r="5" spans="1:2">
      <c r="A5" s="4" t="s">
        <v>722</v>
      </c>
      <c r="B5" s="4" t="s">
        <v>723</v>
      </c>
    </row>
    <row r="6" spans="1:2">
      <c r="A6" s="4" t="s">
        <v>724</v>
      </c>
      <c r="B6" s="4" t="s">
        <v>725</v>
      </c>
    </row>
    <row r="7" spans="1:2">
      <c r="A7" s="4" t="s">
        <v>726</v>
      </c>
      <c r="B7" s="4" t="s">
        <v>727</v>
      </c>
    </row>
    <row r="8" spans="1:2">
      <c r="A8" s="4" t="s">
        <v>728</v>
      </c>
      <c r="B8" s="7" t="n">
        <v>3.66</v>
      </c>
    </row>
    <row r="9" spans="1:2">
      <c r="A9" s="3" t="s">
        <v>729</v>
      </c>
    </row>
    <row r="10" spans="1:2">
      <c r="A10" s="4" t="s">
        <v>730</v>
      </c>
      <c r="B10" s="5" t="n">
        <v>612</v>
      </c>
    </row>
    <row r="11" spans="1:2">
      <c r="A11" s="4" t="s">
        <v>473</v>
      </c>
    </row>
    <row r="12" spans="1:2">
      <c r="A12" s="3" t="s">
        <v>731</v>
      </c>
    </row>
    <row r="13" spans="1:2">
      <c r="A13" s="4" t="s">
        <v>732</v>
      </c>
      <c r="B13" s="6" t="n">
        <v>2066</v>
      </c>
    </row>
    <row r="14" spans="1:2">
      <c r="A14" s="4" t="s">
        <v>733</v>
      </c>
      <c r="B14" s="4" t="s">
        <v>734</v>
      </c>
    </row>
    <row r="15" spans="1:2">
      <c r="A15" s="3" t="s">
        <v>735</v>
      </c>
    </row>
    <row r="16" spans="1:2">
      <c r="A16" s="4" t="s">
        <v>736</v>
      </c>
      <c r="B16" s="4" t="s">
        <v>5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37</v>
      </c>
      <c r="B1" s="2" t="s">
        <v>1</v>
      </c>
    </row>
    <row r="2" spans="1:3">
      <c r="B2" s="2" t="s">
        <v>2</v>
      </c>
      <c r="C2" s="2" t="s">
        <v>62</v>
      </c>
    </row>
    <row r="3" spans="1:3">
      <c r="A3" s="3" t="s">
        <v>735</v>
      </c>
    </row>
    <row r="4" spans="1:3">
      <c r="A4" s="4" t="s">
        <v>738</v>
      </c>
      <c r="B4" s="5" t="n">
        <v>1957</v>
      </c>
      <c r="C4" s="5" t="n">
        <v>25</v>
      </c>
    </row>
    <row r="5" spans="1:3">
      <c r="A5" s="4" t="s">
        <v>476</v>
      </c>
    </row>
    <row r="6" spans="1:3">
      <c r="A6" s="3" t="s">
        <v>715</v>
      </c>
    </row>
    <row r="7" spans="1:3">
      <c r="A7" s="4" t="s">
        <v>736</v>
      </c>
      <c r="B7" s="4" t="s">
        <v>444</v>
      </c>
    </row>
    <row r="8" spans="1:3">
      <c r="A8" s="3" t="s">
        <v>739</v>
      </c>
    </row>
    <row r="9" spans="1:3">
      <c r="A9" s="4" t="s">
        <v>740</v>
      </c>
      <c r="B9" s="5" t="n">
        <v>1345</v>
      </c>
      <c r="C9" s="5" t="n">
        <v>25</v>
      </c>
    </row>
    <row r="10" spans="1:3">
      <c r="A10" s="3" t="s">
        <v>741</v>
      </c>
    </row>
    <row r="11" spans="1:3">
      <c r="A11" s="4" t="s">
        <v>742</v>
      </c>
      <c r="B11" s="7" t="n">
        <v>7.7</v>
      </c>
      <c r="C11" s="7" t="n">
        <v>33.4</v>
      </c>
    </row>
    <row r="12" spans="1:3">
      <c r="A12" s="3" t="s">
        <v>731</v>
      </c>
    </row>
    <row r="13" spans="1:3">
      <c r="A13" s="4" t="s">
        <v>743</v>
      </c>
      <c r="B13" s="6" t="n">
        <v>12649</v>
      </c>
    </row>
    <row r="14" spans="1:3">
      <c r="A14" s="4" t="s">
        <v>733</v>
      </c>
      <c r="B14" s="4" t="s">
        <v>744</v>
      </c>
    </row>
    <row r="15" spans="1:3">
      <c r="A15" s="4" t="s">
        <v>717</v>
      </c>
    </row>
    <row r="16" spans="1:3">
      <c r="A16" s="3" t="s">
        <v>731</v>
      </c>
    </row>
    <row r="17" spans="1:3">
      <c r="A17" s="4" t="s">
        <v>743</v>
      </c>
      <c r="B17" s="6" t="n">
        <v>70</v>
      </c>
    </row>
    <row r="18" spans="1:3">
      <c r="A18" s="4" t="s">
        <v>733</v>
      </c>
      <c r="B18" s="4" t="s">
        <v>7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112</v>
      </c>
      <c r="D1" s="2" t="s">
        <v>1</v>
      </c>
    </row>
    <row r="2" spans="1:5">
      <c r="B2" s="2" t="s">
        <v>2</v>
      </c>
      <c r="C2" s="2" t="s">
        <v>62</v>
      </c>
      <c r="D2" s="2" t="s">
        <v>2</v>
      </c>
      <c r="E2" s="2" t="s">
        <v>62</v>
      </c>
    </row>
    <row r="3" spans="1:5">
      <c r="A3" s="3" t="s">
        <v>747</v>
      </c>
    </row>
    <row r="4" spans="1:5">
      <c r="A4" s="4" t="s">
        <v>748</v>
      </c>
      <c r="B4" s="6" t="n">
        <v>143</v>
      </c>
      <c r="C4" s="6" t="n">
        <v>-12</v>
      </c>
      <c r="D4" s="6" t="n">
        <v>428</v>
      </c>
      <c r="E4" s="6" t="n">
        <v>612</v>
      </c>
    </row>
    <row r="5" spans="1:5">
      <c r="A5" s="4" t="s">
        <v>749</v>
      </c>
      <c r="B5" s="5" t="n">
        <v>1556</v>
      </c>
      <c r="C5" s="5" t="n">
        <v>1522</v>
      </c>
      <c r="D5" s="5" t="n">
        <v>4667</v>
      </c>
      <c r="E5" s="5" t="n">
        <v>4678</v>
      </c>
    </row>
    <row r="6" spans="1:5">
      <c r="A6" s="4" t="s">
        <v>750</v>
      </c>
      <c r="B6" s="5" t="n">
        <v>-1214</v>
      </c>
      <c r="C6" s="5" t="n">
        <v>-1415</v>
      </c>
      <c r="D6" s="5" t="n">
        <v>-3641</v>
      </c>
      <c r="E6" s="5" t="n">
        <v>-4285</v>
      </c>
    </row>
    <row r="7" spans="1:5">
      <c r="A7" s="4" t="s">
        <v>751</v>
      </c>
      <c r="B7" s="5" t="n">
        <v>415</v>
      </c>
      <c r="C7" s="5" t="n">
        <v>393</v>
      </c>
      <c r="D7" s="5" t="n">
        <v>1245</v>
      </c>
      <c r="E7" s="5" t="n">
        <v>1407</v>
      </c>
    </row>
    <row r="8" spans="1:5">
      <c r="A8" s="4" t="s">
        <v>747</v>
      </c>
      <c r="B8" s="6" t="n">
        <v>900</v>
      </c>
      <c r="C8" s="6" t="n">
        <v>488</v>
      </c>
      <c r="D8" s="6" t="n">
        <v>2699</v>
      </c>
      <c r="E8" s="6" t="n">
        <v>24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2"/>
  </cols>
  <sheetData>
    <row r="1" spans="1:6">
      <c r="A1" s="1" t="s">
        <v>146</v>
      </c>
      <c r="B1" s="2" t="s">
        <v>147</v>
      </c>
      <c r="C1" s="2" t="s">
        <v>148</v>
      </c>
      <c r="D1" s="2" t="s">
        <v>149</v>
      </c>
      <c r="E1" s="2" t="s">
        <v>150</v>
      </c>
      <c r="F1" s="2" t="s">
        <v>151</v>
      </c>
    </row>
    <row r="2" spans="1:6">
      <c r="A2" s="3" t="s">
        <v>152</v>
      </c>
    </row>
    <row r="3" spans="1:6">
      <c r="A3" s="4" t="s">
        <v>153</v>
      </c>
      <c r="D3" s="6" t="n">
        <v>-8547</v>
      </c>
      <c r="F3" s="6" t="n">
        <v>-8547</v>
      </c>
    </row>
    <row r="4" spans="1:6">
      <c r="A4" s="4" t="s">
        <v>154</v>
      </c>
      <c r="B4" s="6" t="n">
        <v>53366</v>
      </c>
      <c r="C4" s="6" t="n">
        <v>5864664</v>
      </c>
      <c r="D4" s="5" t="n">
        <v>-4282471</v>
      </c>
      <c r="E4" s="6" t="n">
        <v>-34549</v>
      </c>
      <c r="F4" s="5" t="n">
        <v>1601010</v>
      </c>
    </row>
    <row r="5" spans="1:6">
      <c r="A5" s="4" t="s">
        <v>155</v>
      </c>
      <c r="B5" s="5" t="n">
        <v>53366</v>
      </c>
    </row>
    <row r="6" spans="1:6">
      <c r="A6" s="3" t="s">
        <v>156</v>
      </c>
    </row>
    <row r="7" spans="1:6">
      <c r="A7" s="4" t="s">
        <v>128</v>
      </c>
      <c r="D7" s="5" t="n">
        <v>214416</v>
      </c>
      <c r="F7" s="5" t="n">
        <v>214416</v>
      </c>
    </row>
    <row r="8" spans="1:6">
      <c r="A8" s="3" t="s">
        <v>152</v>
      </c>
    </row>
    <row r="9" spans="1:6">
      <c r="A9" s="4" t="s">
        <v>157</v>
      </c>
      <c r="E9" s="5" t="n">
        <v>364</v>
      </c>
      <c r="F9" s="5" t="n">
        <v>364</v>
      </c>
    </row>
    <row r="10" spans="1:6">
      <c r="A10" s="4" t="s">
        <v>143</v>
      </c>
      <c r="F10" s="5" t="n">
        <v>214780</v>
      </c>
    </row>
    <row r="11" spans="1:6">
      <c r="A11" s="4" t="s">
        <v>158</v>
      </c>
      <c r="B11" s="6" t="n">
        <v>-44</v>
      </c>
      <c r="C11" s="5" t="n">
        <v>44</v>
      </c>
    </row>
    <row r="12" spans="1:6">
      <c r="A12" s="4" t="s">
        <v>159</v>
      </c>
      <c r="B12" s="5" t="n">
        <v>-44</v>
      </c>
    </row>
    <row r="13" spans="1:6">
      <c r="A13" s="4" t="s">
        <v>160</v>
      </c>
      <c r="C13" s="5" t="n">
        <v>3381</v>
      </c>
      <c r="F13" s="5" t="n">
        <v>3381</v>
      </c>
    </row>
    <row r="14" spans="1:6">
      <c r="A14" s="4" t="s">
        <v>161</v>
      </c>
      <c r="C14" s="5" t="n">
        <v>778</v>
      </c>
      <c r="F14" s="5" t="n">
        <v>778</v>
      </c>
    </row>
    <row r="15" spans="1:6">
      <c r="A15" s="4" t="s">
        <v>162</v>
      </c>
      <c r="B15" s="6" t="n">
        <v>38</v>
      </c>
      <c r="C15" s="5" t="n">
        <v>871</v>
      </c>
      <c r="F15" s="5" t="n">
        <v>909</v>
      </c>
    </row>
    <row r="16" spans="1:6">
      <c r="A16" s="4" t="s">
        <v>163</v>
      </c>
      <c r="B16" s="5" t="n">
        <v>38</v>
      </c>
    </row>
    <row r="17" spans="1:6">
      <c r="A17" s="4" t="s">
        <v>164</v>
      </c>
      <c r="B17" s="6" t="n">
        <v>53360</v>
      </c>
      <c r="C17" s="5" t="n">
        <v>5869738</v>
      </c>
      <c r="D17" s="5" t="n">
        <v>-4076602</v>
      </c>
      <c r="E17" s="5" t="n">
        <v>-34185</v>
      </c>
      <c r="F17" s="5" t="n">
        <v>1812311</v>
      </c>
    </row>
    <row r="18" spans="1:6">
      <c r="A18" s="4" t="s">
        <v>165</v>
      </c>
      <c r="B18" s="5" t="n">
        <v>53360</v>
      </c>
    </row>
    <row r="19" spans="1:6">
      <c r="A19" s="4" t="s">
        <v>154</v>
      </c>
      <c r="B19" s="6" t="n">
        <v>53366</v>
      </c>
      <c r="C19" s="5" t="n">
        <v>5864664</v>
      </c>
      <c r="D19" s="5" t="n">
        <v>-4282471</v>
      </c>
      <c r="E19" s="5" t="n">
        <v>-34549</v>
      </c>
      <c r="F19" s="5" t="n">
        <v>1601010</v>
      </c>
    </row>
    <row r="20" spans="1:6">
      <c r="A20" s="4" t="s">
        <v>155</v>
      </c>
      <c r="B20" s="5" t="n">
        <v>53366</v>
      </c>
    </row>
    <row r="21" spans="1:6">
      <c r="A21" s="3" t="s">
        <v>156</v>
      </c>
    </row>
    <row r="22" spans="1:6">
      <c r="A22" s="4" t="s">
        <v>128</v>
      </c>
      <c r="F22" s="5" t="n">
        <v>-149234</v>
      </c>
    </row>
    <row r="23" spans="1:6">
      <c r="A23" s="3" t="s">
        <v>152</v>
      </c>
    </row>
    <row r="24" spans="1:6">
      <c r="A24" s="4" t="s">
        <v>157</v>
      </c>
      <c r="F24" s="5" t="n">
        <v>1092</v>
      </c>
    </row>
    <row r="25" spans="1:6">
      <c r="A25" s="4" t="s">
        <v>143</v>
      </c>
      <c r="F25" s="5" t="n">
        <v>-148142</v>
      </c>
    </row>
    <row r="26" spans="1:6">
      <c r="A26" s="4" t="s">
        <v>166</v>
      </c>
      <c r="B26" s="6" t="n">
        <v>53345</v>
      </c>
      <c r="C26" s="5" t="n">
        <v>5873776</v>
      </c>
      <c r="D26" s="5" t="n">
        <v>-4440252</v>
      </c>
      <c r="E26" s="5" t="n">
        <v>-33457</v>
      </c>
      <c r="F26" s="5" t="n">
        <v>1453412</v>
      </c>
    </row>
    <row r="27" spans="1:6">
      <c r="A27" s="4" t="s">
        <v>167</v>
      </c>
      <c r="B27" s="5" t="n">
        <v>53345</v>
      </c>
    </row>
    <row r="28" spans="1:6">
      <c r="A28" s="4" t="s">
        <v>168</v>
      </c>
      <c r="B28" s="6" t="n">
        <v>53360</v>
      </c>
      <c r="C28" s="5" t="n">
        <v>5869738</v>
      </c>
      <c r="D28" s="5" t="n">
        <v>-4076602</v>
      </c>
      <c r="E28" s="5" t="n">
        <v>-34185</v>
      </c>
      <c r="F28" s="5" t="n">
        <v>1812311</v>
      </c>
    </row>
    <row r="29" spans="1:6">
      <c r="A29" s="4" t="s">
        <v>165</v>
      </c>
      <c r="B29" s="5" t="n">
        <v>53360</v>
      </c>
    </row>
    <row r="30" spans="1:6">
      <c r="A30" s="3" t="s">
        <v>156</v>
      </c>
    </row>
    <row r="31" spans="1:6">
      <c r="A31" s="4" t="s">
        <v>128</v>
      </c>
      <c r="D31" s="5" t="n">
        <v>-359140</v>
      </c>
      <c r="F31" s="5" t="n">
        <v>-359140</v>
      </c>
    </row>
    <row r="32" spans="1:6">
      <c r="A32" s="3" t="s">
        <v>152</v>
      </c>
    </row>
    <row r="33" spans="1:6">
      <c r="A33" s="4" t="s">
        <v>157</v>
      </c>
      <c r="E33" s="5" t="n">
        <v>364</v>
      </c>
      <c r="F33" s="5" t="n">
        <v>364</v>
      </c>
    </row>
    <row r="34" spans="1:6">
      <c r="A34" s="4" t="s">
        <v>143</v>
      </c>
      <c r="F34" s="5" t="n">
        <v>-358776</v>
      </c>
    </row>
    <row r="35" spans="1:6">
      <c r="A35" s="4" t="s">
        <v>169</v>
      </c>
      <c r="B35" s="6" t="n">
        <v>-63</v>
      </c>
      <c r="C35" s="5" t="n">
        <v>-2181</v>
      </c>
      <c r="F35" s="5" t="n">
        <v>-2244</v>
      </c>
    </row>
    <row r="36" spans="1:6">
      <c r="A36" s="4" t="s">
        <v>170</v>
      </c>
      <c r="B36" s="5" t="n">
        <v>-63</v>
      </c>
    </row>
    <row r="37" spans="1:6">
      <c r="A37" s="4" t="s">
        <v>158</v>
      </c>
      <c r="B37" s="6" t="n">
        <v>-12</v>
      </c>
      <c r="C37" s="5" t="n">
        <v>12</v>
      </c>
    </row>
    <row r="38" spans="1:6">
      <c r="A38" s="4" t="s">
        <v>159</v>
      </c>
      <c r="B38" s="5" t="n">
        <v>-12</v>
      </c>
    </row>
    <row r="39" spans="1:6">
      <c r="A39" s="4" t="s">
        <v>160</v>
      </c>
      <c r="C39" s="5" t="n">
        <v>3860</v>
      </c>
      <c r="F39" s="5" t="n">
        <v>3860</v>
      </c>
    </row>
    <row r="40" spans="1:6">
      <c r="A40" s="4" t="s">
        <v>161</v>
      </c>
      <c r="C40" s="5" t="n">
        <v>406</v>
      </c>
      <c r="F40" s="5" t="n">
        <v>406</v>
      </c>
    </row>
    <row r="41" spans="1:6">
      <c r="A41" s="4" t="s">
        <v>162</v>
      </c>
      <c r="B41" s="6" t="n">
        <v>18</v>
      </c>
      <c r="C41" s="5" t="n">
        <v>374</v>
      </c>
      <c r="F41" s="5" t="n">
        <v>392</v>
      </c>
    </row>
    <row r="42" spans="1:6">
      <c r="A42" s="4" t="s">
        <v>163</v>
      </c>
      <c r="B42" s="5" t="n">
        <v>18</v>
      </c>
    </row>
    <row r="43" spans="1:6">
      <c r="A43" s="4" t="s">
        <v>171</v>
      </c>
      <c r="B43" s="6" t="n">
        <v>53303</v>
      </c>
      <c r="C43" s="5" t="n">
        <v>5872209</v>
      </c>
      <c r="D43" s="5" t="n">
        <v>-4435742</v>
      </c>
      <c r="E43" s="5" t="n">
        <v>-33821</v>
      </c>
      <c r="F43" s="5" t="n">
        <v>1455949</v>
      </c>
    </row>
    <row r="44" spans="1:6">
      <c r="A44" s="4" t="s">
        <v>172</v>
      </c>
      <c r="B44" s="5" t="n">
        <v>53303</v>
      </c>
    </row>
    <row r="45" spans="1:6">
      <c r="A45" s="3" t="s">
        <v>156</v>
      </c>
    </row>
    <row r="46" spans="1:6">
      <c r="A46" s="4" t="s">
        <v>128</v>
      </c>
      <c r="D46" s="5" t="n">
        <v>-4510</v>
      </c>
      <c r="F46" s="5" t="n">
        <v>-4510</v>
      </c>
    </row>
    <row r="47" spans="1:6">
      <c r="A47" s="3" t="s">
        <v>152</v>
      </c>
    </row>
    <row r="48" spans="1:6">
      <c r="A48" s="4" t="s">
        <v>157</v>
      </c>
      <c r="E48" s="5" t="n">
        <v>364</v>
      </c>
      <c r="F48" s="5" t="n">
        <v>364</v>
      </c>
    </row>
    <row r="49" spans="1:6">
      <c r="A49" s="4" t="s">
        <v>143</v>
      </c>
      <c r="F49" s="5" t="n">
        <v>-4146</v>
      </c>
    </row>
    <row r="50" spans="1:6">
      <c r="A50" s="4" t="s">
        <v>169</v>
      </c>
      <c r="B50" s="6" t="n">
        <v>-7</v>
      </c>
      <c r="C50" s="5" t="n">
        <v>-168</v>
      </c>
      <c r="F50" s="5" t="n">
        <v>-175</v>
      </c>
    </row>
    <row r="51" spans="1:6">
      <c r="A51" s="4" t="s">
        <v>170</v>
      </c>
      <c r="B51" s="5" t="n">
        <v>-7</v>
      </c>
    </row>
    <row r="52" spans="1:6">
      <c r="A52" s="4" t="s">
        <v>173</v>
      </c>
      <c r="B52" s="6" t="n">
        <v>34</v>
      </c>
      <c r="C52" s="5" t="n">
        <v>-34</v>
      </c>
    </row>
    <row r="53" spans="1:6">
      <c r="A53" s="4" t="s">
        <v>174</v>
      </c>
      <c r="B53" s="5" t="n">
        <v>34</v>
      </c>
    </row>
    <row r="54" spans="1:6">
      <c r="A54" s="4" t="s">
        <v>158</v>
      </c>
      <c r="B54" s="6" t="n">
        <v>-28</v>
      </c>
      <c r="C54" s="5" t="n">
        <v>28</v>
      </c>
    </row>
    <row r="55" spans="1:6">
      <c r="A55" s="4" t="s">
        <v>159</v>
      </c>
      <c r="B55" s="5" t="n">
        <v>-28</v>
      </c>
    </row>
    <row r="56" spans="1:6">
      <c r="A56" s="4" t="s">
        <v>160</v>
      </c>
      <c r="C56" s="5" t="n">
        <v>2533</v>
      </c>
      <c r="F56" s="5" t="n">
        <v>2533</v>
      </c>
    </row>
    <row r="57" spans="1:6">
      <c r="A57" s="4" t="s">
        <v>161</v>
      </c>
      <c r="C57" s="5" t="n">
        <v>-1741</v>
      </c>
      <c r="F57" s="5" t="n">
        <v>-1741</v>
      </c>
    </row>
    <row r="58" spans="1:6">
      <c r="A58" s="4" t="s">
        <v>162</v>
      </c>
      <c r="B58" s="6" t="n">
        <v>43</v>
      </c>
      <c r="C58" s="5" t="n">
        <v>949</v>
      </c>
      <c r="F58" s="5" t="n">
        <v>992</v>
      </c>
    </row>
    <row r="59" spans="1:6">
      <c r="A59" s="4" t="s">
        <v>163</v>
      </c>
      <c r="B59" s="5" t="n">
        <v>43</v>
      </c>
    </row>
    <row r="60" spans="1:6">
      <c r="A60" s="4" t="s">
        <v>166</v>
      </c>
      <c r="B60" s="6" t="n">
        <v>53345</v>
      </c>
      <c r="C60" s="5" t="n">
        <v>5873776</v>
      </c>
      <c r="D60" s="5" t="n">
        <v>-4440252</v>
      </c>
      <c r="E60" s="5" t="n">
        <v>-33457</v>
      </c>
      <c r="F60" s="5" t="n">
        <v>1453412</v>
      </c>
    </row>
    <row r="61" spans="1:6">
      <c r="A61" s="4" t="s">
        <v>167</v>
      </c>
      <c r="B61" s="5" t="n">
        <v>53345</v>
      </c>
    </row>
    <row r="62" spans="1:6">
      <c r="A62" s="3" t="s">
        <v>152</v>
      </c>
    </row>
    <row r="63" spans="1:6">
      <c r="A63" s="4" t="s">
        <v>153</v>
      </c>
      <c r="D63" s="5" t="n">
        <v>-56776</v>
      </c>
      <c r="F63" s="5" t="n">
        <v>-56776</v>
      </c>
    </row>
    <row r="64" spans="1:6">
      <c r="A64" s="4" t="s">
        <v>175</v>
      </c>
      <c r="B64" s="6" t="n">
        <v>54016</v>
      </c>
      <c r="C64" s="5" t="n">
        <v>5876977</v>
      </c>
      <c r="D64" s="5" t="n">
        <v>-4713244</v>
      </c>
      <c r="E64" s="5" t="n">
        <v>-31059</v>
      </c>
      <c r="F64" s="5" t="n">
        <v>1186690</v>
      </c>
    </row>
    <row r="65" spans="1:6">
      <c r="A65" s="4" t="s">
        <v>176</v>
      </c>
      <c r="B65" s="5" t="n">
        <v>54016</v>
      </c>
    </row>
    <row r="66" spans="1:6">
      <c r="A66" s="3" t="s">
        <v>156</v>
      </c>
    </row>
    <row r="67" spans="1:6">
      <c r="A67" s="4" t="s">
        <v>128</v>
      </c>
      <c r="D67" s="5" t="n">
        <v>-99659</v>
      </c>
      <c r="F67" s="5" t="n">
        <v>-99659</v>
      </c>
    </row>
    <row r="68" spans="1:6">
      <c r="A68" s="3" t="s">
        <v>152</v>
      </c>
    </row>
    <row r="69" spans="1:6">
      <c r="A69" s="4" t="s">
        <v>157</v>
      </c>
      <c r="E69" s="5" t="n">
        <v>415</v>
      </c>
      <c r="F69" s="5" t="n">
        <v>415</v>
      </c>
    </row>
    <row r="70" spans="1:6">
      <c r="A70" s="4" t="s">
        <v>141</v>
      </c>
      <c r="E70" s="5" t="n">
        <v>-656</v>
      </c>
      <c r="F70" s="5" t="n">
        <v>-656</v>
      </c>
    </row>
    <row r="71" spans="1:6">
      <c r="A71" s="4" t="s">
        <v>143</v>
      </c>
      <c r="F71" s="5" t="n">
        <v>-99900</v>
      </c>
    </row>
    <row r="72" spans="1:6">
      <c r="A72" s="4" t="s">
        <v>169</v>
      </c>
      <c r="B72" s="6" t="n">
        <v>-5</v>
      </c>
      <c r="C72" s="5" t="n">
        <v>-190</v>
      </c>
      <c r="F72" s="5" t="n">
        <v>-195</v>
      </c>
    </row>
    <row r="73" spans="1:6">
      <c r="A73" s="4" t="s">
        <v>170</v>
      </c>
      <c r="B73" s="5" t="n">
        <v>-5</v>
      </c>
    </row>
    <row r="74" spans="1:6">
      <c r="A74" s="4" t="s">
        <v>158</v>
      </c>
      <c r="B74" s="6" t="n">
        <v>-178</v>
      </c>
      <c r="C74" s="5" t="n">
        <v>178</v>
      </c>
    </row>
    <row r="75" spans="1:6">
      <c r="A75" s="4" t="s">
        <v>159</v>
      </c>
      <c r="B75" s="5" t="n">
        <v>-178</v>
      </c>
    </row>
    <row r="76" spans="1:6">
      <c r="A76" s="4" t="s">
        <v>160</v>
      </c>
      <c r="C76" s="5" t="n">
        <v>5016</v>
      </c>
      <c r="F76" s="5" t="n">
        <v>5016</v>
      </c>
    </row>
    <row r="77" spans="1:6">
      <c r="A77" s="4" t="s">
        <v>161</v>
      </c>
      <c r="C77" s="5" t="n">
        <v>382</v>
      </c>
      <c r="F77" s="5" t="n">
        <v>382</v>
      </c>
    </row>
    <row r="78" spans="1:6">
      <c r="A78" s="4" t="s">
        <v>177</v>
      </c>
      <c r="B78" s="6" t="n">
        <v>53833</v>
      </c>
      <c r="C78" s="5" t="n">
        <v>5882363</v>
      </c>
      <c r="D78" s="5" t="n">
        <v>-4869679</v>
      </c>
      <c r="E78" s="5" t="n">
        <v>-31300</v>
      </c>
      <c r="F78" s="5" t="n">
        <v>1035217</v>
      </c>
    </row>
    <row r="79" spans="1:6">
      <c r="A79" s="4" t="s">
        <v>178</v>
      </c>
      <c r="B79" s="5" t="n">
        <v>53833</v>
      </c>
    </row>
    <row r="80" spans="1:6">
      <c r="A80" s="4" t="s">
        <v>175</v>
      </c>
      <c r="B80" s="6" t="n">
        <v>54016</v>
      </c>
      <c r="C80" s="5" t="n">
        <v>5876977</v>
      </c>
      <c r="D80" s="5" t="n">
        <v>-4713244</v>
      </c>
      <c r="E80" s="5" t="n">
        <v>-31059</v>
      </c>
      <c r="F80" s="5" t="n">
        <v>1186690</v>
      </c>
    </row>
    <row r="81" spans="1:6">
      <c r="A81" s="4" t="s">
        <v>176</v>
      </c>
      <c r="B81" s="5" t="n">
        <v>54016</v>
      </c>
    </row>
    <row r="82" spans="1:6">
      <c r="A82" s="3" t="s">
        <v>156</v>
      </c>
    </row>
    <row r="83" spans="1:6">
      <c r="A83" s="4" t="s">
        <v>128</v>
      </c>
      <c r="F83" s="5" t="n">
        <v>-127453</v>
      </c>
    </row>
    <row r="84" spans="1:6">
      <c r="A84" s="3" t="s">
        <v>152</v>
      </c>
    </row>
    <row r="85" spans="1:6">
      <c r="A85" s="4" t="s">
        <v>157</v>
      </c>
      <c r="F85" s="5" t="n">
        <v>1245</v>
      </c>
    </row>
    <row r="86" spans="1:6">
      <c r="A86" s="4" t="s">
        <v>141</v>
      </c>
      <c r="F86" s="5" t="n">
        <v>-587</v>
      </c>
    </row>
    <row r="87" spans="1:6">
      <c r="A87" s="4" t="s">
        <v>143</v>
      </c>
      <c r="F87" s="5" t="n">
        <v>-126795</v>
      </c>
    </row>
    <row r="88" spans="1:6">
      <c r="A88" s="4" t="s">
        <v>179</v>
      </c>
      <c r="B88" s="6" t="n">
        <v>54862</v>
      </c>
      <c r="C88" s="5" t="n">
        <v>5888870</v>
      </c>
      <c r="D88" s="5" t="n">
        <v>-4897473</v>
      </c>
      <c r="E88" s="5" t="n">
        <v>-30401</v>
      </c>
      <c r="F88" s="5" t="n">
        <v>1015858</v>
      </c>
    </row>
    <row r="89" spans="1:6">
      <c r="A89" s="4" t="s">
        <v>180</v>
      </c>
      <c r="B89" s="5" t="n">
        <v>54862</v>
      </c>
    </row>
    <row r="90" spans="1:6">
      <c r="A90" s="4" t="s">
        <v>181</v>
      </c>
      <c r="B90" s="6" t="n">
        <v>53833</v>
      </c>
      <c r="C90" s="5" t="n">
        <v>5882363</v>
      </c>
      <c r="D90" s="5" t="n">
        <v>-4869679</v>
      </c>
      <c r="E90" s="5" t="n">
        <v>-31300</v>
      </c>
      <c r="F90" s="5" t="n">
        <v>1035217</v>
      </c>
    </row>
    <row r="91" spans="1:6">
      <c r="A91" s="4" t="s">
        <v>178</v>
      </c>
      <c r="B91" s="5" t="n">
        <v>53833</v>
      </c>
    </row>
    <row r="92" spans="1:6">
      <c r="A92" s="3" t="s">
        <v>156</v>
      </c>
    </row>
    <row r="93" spans="1:6">
      <c r="A93" s="4" t="s">
        <v>128</v>
      </c>
      <c r="D93" s="5" t="n">
        <v>-79279</v>
      </c>
      <c r="F93" s="5" t="n">
        <v>-79279</v>
      </c>
    </row>
    <row r="94" spans="1:6">
      <c r="A94" s="3" t="s">
        <v>152</v>
      </c>
    </row>
    <row r="95" spans="1:6">
      <c r="A95" s="4" t="s">
        <v>157</v>
      </c>
      <c r="E95" s="5" t="n">
        <v>415</v>
      </c>
      <c r="F95" s="5" t="n">
        <v>415</v>
      </c>
    </row>
    <row r="96" spans="1:6">
      <c r="A96" s="4" t="s">
        <v>141</v>
      </c>
      <c r="E96" s="5" t="n">
        <v>-17</v>
      </c>
      <c r="F96" s="5" t="n">
        <v>-17</v>
      </c>
    </row>
    <row r="97" spans="1:6">
      <c r="A97" s="4" t="s">
        <v>143</v>
      </c>
      <c r="F97" s="5" t="n">
        <v>-78881</v>
      </c>
    </row>
    <row r="98" spans="1:6">
      <c r="A98" s="4" t="s">
        <v>169</v>
      </c>
      <c r="B98" s="6" t="n">
        <v>-134</v>
      </c>
      <c r="C98" s="5" t="n">
        <v>-656</v>
      </c>
      <c r="F98" s="5" t="n">
        <v>-790</v>
      </c>
    </row>
    <row r="99" spans="1:6">
      <c r="A99" s="4" t="s">
        <v>170</v>
      </c>
      <c r="B99" s="5" t="n">
        <v>-134</v>
      </c>
    </row>
    <row r="100" spans="1:6">
      <c r="A100" s="4" t="s">
        <v>173</v>
      </c>
      <c r="B100" s="6" t="n">
        <v>1257</v>
      </c>
      <c r="C100" s="5" t="n">
        <v>-1257</v>
      </c>
    </row>
    <row r="101" spans="1:6">
      <c r="A101" s="4" t="s">
        <v>174</v>
      </c>
      <c r="B101" s="5" t="n">
        <v>1257</v>
      </c>
    </row>
    <row r="102" spans="1:6">
      <c r="A102" s="4" t="s">
        <v>158</v>
      </c>
      <c r="B102" s="6" t="n">
        <v>-60</v>
      </c>
      <c r="C102" s="5" t="n">
        <v>60</v>
      </c>
    </row>
    <row r="103" spans="1:6">
      <c r="A103" s="4" t="s">
        <v>159</v>
      </c>
      <c r="B103" s="5" t="n">
        <v>-60</v>
      </c>
    </row>
    <row r="104" spans="1:6">
      <c r="A104" s="4" t="s">
        <v>160</v>
      </c>
      <c r="C104" s="5" t="n">
        <v>5003</v>
      </c>
      <c r="F104" s="5" t="n">
        <v>5003</v>
      </c>
    </row>
    <row r="105" spans="1:6">
      <c r="A105" s="4" t="s">
        <v>161</v>
      </c>
      <c r="C105" s="5" t="n">
        <v>37</v>
      </c>
      <c r="F105" s="5" t="n">
        <v>37</v>
      </c>
    </row>
    <row r="106" spans="1:6">
      <c r="A106" s="4" t="s">
        <v>182</v>
      </c>
      <c r="B106" s="6" t="n">
        <v>54896</v>
      </c>
      <c r="C106" s="5" t="n">
        <v>5885550</v>
      </c>
      <c r="D106" s="5" t="n">
        <v>-4948958</v>
      </c>
      <c r="E106" s="5" t="n">
        <v>-30902</v>
      </c>
      <c r="F106" s="5" t="n">
        <v>960586</v>
      </c>
    </row>
    <row r="107" spans="1:6">
      <c r="A107" s="4" t="s">
        <v>183</v>
      </c>
      <c r="B107" s="5" t="n">
        <v>54896</v>
      </c>
    </row>
    <row r="108" spans="1:6">
      <c r="A108" s="3" t="s">
        <v>156</v>
      </c>
    </row>
    <row r="109" spans="1:6">
      <c r="A109" s="4" t="s">
        <v>128</v>
      </c>
      <c r="D109" s="5" t="n">
        <v>51485</v>
      </c>
      <c r="F109" s="5" t="n">
        <v>51485</v>
      </c>
    </row>
    <row r="110" spans="1:6">
      <c r="A110" s="3" t="s">
        <v>152</v>
      </c>
    </row>
    <row r="111" spans="1:6">
      <c r="A111" s="4" t="s">
        <v>157</v>
      </c>
      <c r="E111" s="5" t="n">
        <v>415</v>
      </c>
      <c r="F111" s="5" t="n">
        <v>415</v>
      </c>
    </row>
    <row r="112" spans="1:6">
      <c r="A112" s="4" t="s">
        <v>141</v>
      </c>
      <c r="E112" s="5" t="n">
        <v>86</v>
      </c>
      <c r="F112" s="5" t="n">
        <v>86</v>
      </c>
    </row>
    <row r="113" spans="1:6">
      <c r="A113" s="4" t="s">
        <v>143</v>
      </c>
      <c r="F113" s="5" t="n">
        <v>51986</v>
      </c>
    </row>
    <row r="114" spans="1:6">
      <c r="A114" s="4" t="s">
        <v>169</v>
      </c>
      <c r="B114" s="6" t="n">
        <v>-66</v>
      </c>
      <c r="C114" s="5" t="n">
        <v>-521</v>
      </c>
      <c r="F114" s="5" t="n">
        <v>-587</v>
      </c>
    </row>
    <row r="115" spans="1:6">
      <c r="A115" s="4" t="s">
        <v>170</v>
      </c>
      <c r="B115" s="5" t="n">
        <v>-66</v>
      </c>
    </row>
    <row r="116" spans="1:6">
      <c r="A116" s="4" t="s">
        <v>173</v>
      </c>
      <c r="B116" s="6" t="n">
        <v>114</v>
      </c>
      <c r="C116" s="5" t="n">
        <v>-114</v>
      </c>
    </row>
    <row r="117" spans="1:6">
      <c r="A117" s="4" t="s">
        <v>174</v>
      </c>
      <c r="B117" s="5" t="n">
        <v>114</v>
      </c>
    </row>
    <row r="118" spans="1:6">
      <c r="A118" s="4" t="s">
        <v>158</v>
      </c>
      <c r="B118" s="6" t="n">
        <v>-82</v>
      </c>
      <c r="C118" s="5" t="n">
        <v>82</v>
      </c>
    </row>
    <row r="119" spans="1:6">
      <c r="A119" s="4" t="s">
        <v>159</v>
      </c>
      <c r="B119" s="5" t="n">
        <v>-82</v>
      </c>
    </row>
    <row r="120" spans="1:6">
      <c r="A120" s="4" t="s">
        <v>160</v>
      </c>
      <c r="C120" s="5" t="n">
        <v>3736</v>
      </c>
      <c r="F120" s="5" t="n">
        <v>3736</v>
      </c>
    </row>
    <row r="121" spans="1:6">
      <c r="A121" s="4" t="s">
        <v>161</v>
      </c>
      <c r="C121" s="5" t="n">
        <v>137</v>
      </c>
      <c r="F121" s="5" t="n">
        <v>137</v>
      </c>
    </row>
    <row r="122" spans="1:6">
      <c r="A122" s="4" t="s">
        <v>179</v>
      </c>
      <c r="B122" s="6" t="n">
        <v>54862</v>
      </c>
      <c r="C122" s="6" t="n">
        <v>5888870</v>
      </c>
      <c r="D122" s="6" t="n">
        <v>-4897473</v>
      </c>
      <c r="E122" s="6" t="n">
        <v>-30401</v>
      </c>
      <c r="F122" s="6" t="n">
        <v>1015858</v>
      </c>
    </row>
    <row r="123" spans="1:6">
      <c r="A123" s="4" t="s">
        <v>180</v>
      </c>
      <c r="B123" s="5" t="n">
        <v>548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112</v>
      </c>
      <c r="D1" s="2" t="s">
        <v>1</v>
      </c>
    </row>
    <row r="2" spans="1:5">
      <c r="B2" s="2" t="s">
        <v>2</v>
      </c>
      <c r="C2" s="2" t="s">
        <v>62</v>
      </c>
      <c r="D2" s="2" t="s">
        <v>2</v>
      </c>
      <c r="E2" s="2" t="s">
        <v>62</v>
      </c>
    </row>
    <row r="3" spans="1:5">
      <c r="A3" s="3" t="s">
        <v>753</v>
      </c>
    </row>
    <row r="4" spans="1:5">
      <c r="A4" s="4" t="s">
        <v>749</v>
      </c>
      <c r="B4" s="6" t="n">
        <v>1556</v>
      </c>
      <c r="C4" s="6" t="n">
        <v>1522</v>
      </c>
      <c r="D4" s="6" t="n">
        <v>4667</v>
      </c>
      <c r="E4" s="6" t="n">
        <v>4678</v>
      </c>
    </row>
    <row r="5" spans="1:5">
      <c r="A5" s="3" t="s">
        <v>754</v>
      </c>
    </row>
    <row r="6" spans="1:5">
      <c r="A6" s="4" t="s">
        <v>755</v>
      </c>
      <c r="B6" s="6" t="n">
        <v>0</v>
      </c>
      <c r="D6"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56</v>
      </c>
      <c r="B1" s="2" t="s">
        <v>382</v>
      </c>
    </row>
    <row r="2" spans="1:2">
      <c r="A2" s="4" t="s">
        <v>757</v>
      </c>
    </row>
    <row r="3" spans="1:2">
      <c r="A3" s="3" t="s">
        <v>758</v>
      </c>
    </row>
    <row r="4" spans="1:2">
      <c r="A4" s="4" t="s">
        <v>759</v>
      </c>
      <c r="B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760</v>
      </c>
      <c r="B1" s="2" t="s">
        <v>1</v>
      </c>
    </row>
    <row r="2" spans="1:4">
      <c r="B2" s="2" t="s">
        <v>761</v>
      </c>
      <c r="C2" s="2" t="s">
        <v>430</v>
      </c>
      <c r="D2" s="2" t="s">
        <v>384</v>
      </c>
    </row>
    <row r="3" spans="1:4">
      <c r="A3" s="3" t="s">
        <v>252</v>
      </c>
    </row>
    <row r="4" spans="1:4">
      <c r="A4" s="4" t="s">
        <v>762</v>
      </c>
      <c r="B4" s="5" t="n">
        <v>2</v>
      </c>
    </row>
    <row r="5" spans="1:4">
      <c r="A5" s="4" t="s">
        <v>79</v>
      </c>
      <c r="B5" s="6" t="n">
        <v>10428791</v>
      </c>
      <c r="C5" s="6" t="n">
        <v>10579874</v>
      </c>
      <c r="D5" s="6" t="n">
        <v>7591367</v>
      </c>
    </row>
    <row r="6" spans="1:4">
      <c r="A6" s="4" t="s">
        <v>75</v>
      </c>
      <c r="B6" s="5" t="n">
        <v>1108136</v>
      </c>
      <c r="C6" s="5" t="n">
        <v>1108136</v>
      </c>
      <c r="D6" s="5" t="n">
        <v>1108136</v>
      </c>
    </row>
    <row r="7" spans="1:4">
      <c r="A7" s="4" t="s">
        <v>194</v>
      </c>
      <c r="B7" s="5" t="n">
        <v>1689838</v>
      </c>
      <c r="C7" s="6" t="n">
        <v>1788712</v>
      </c>
      <c r="D7" s="5" t="n">
        <v>1788712</v>
      </c>
    </row>
    <row r="8" spans="1:4">
      <c r="A8" s="4" t="s">
        <v>763</v>
      </c>
    </row>
    <row r="9" spans="1:4">
      <c r="A9" s="3" t="s">
        <v>252</v>
      </c>
    </row>
    <row r="10" spans="1:4">
      <c r="A10" s="4" t="s">
        <v>79</v>
      </c>
      <c r="B10" s="5" t="n">
        <v>7754791</v>
      </c>
      <c r="D10" s="5" t="n">
        <v>5071055</v>
      </c>
    </row>
    <row r="11" spans="1:4">
      <c r="A11" s="4" t="s">
        <v>75</v>
      </c>
      <c r="B11" s="5" t="n">
        <v>43492</v>
      </c>
      <c r="D11" s="5" t="n">
        <v>43492</v>
      </c>
    </row>
    <row r="12" spans="1:4">
      <c r="A12" s="4" t="s">
        <v>764</v>
      </c>
    </row>
    <row r="13" spans="1:4">
      <c r="A13" s="3" t="s">
        <v>252</v>
      </c>
    </row>
    <row r="14" spans="1:4">
      <c r="A14" s="4" t="s">
        <v>79</v>
      </c>
      <c r="B14" s="5" t="n">
        <v>2689835</v>
      </c>
      <c r="D14" s="5" t="n">
        <v>2534771</v>
      </c>
    </row>
    <row r="15" spans="1:4">
      <c r="A15" s="4" t="s">
        <v>75</v>
      </c>
      <c r="B15" s="5" t="n">
        <v>1064644</v>
      </c>
      <c r="D15" s="5" t="n">
        <v>1064644</v>
      </c>
    </row>
    <row r="16" spans="1:4">
      <c r="A16" s="4" t="s">
        <v>394</v>
      </c>
    </row>
    <row r="17" spans="1:4">
      <c r="A17" s="3" t="s">
        <v>252</v>
      </c>
    </row>
    <row r="18" spans="1:4">
      <c r="A18" s="4" t="s">
        <v>79</v>
      </c>
      <c r="B18" s="5" t="n">
        <v>-15835</v>
      </c>
      <c r="D18" s="5" t="n">
        <v>-14459</v>
      </c>
    </row>
    <row r="19" spans="1:4">
      <c r="A19" s="4" t="s">
        <v>765</v>
      </c>
      <c r="B19" s="5" t="n">
        <v>0</v>
      </c>
      <c r="D19" s="5" t="n">
        <v>0</v>
      </c>
    </row>
    <row r="20" spans="1:4">
      <c r="A20" s="4" t="s">
        <v>194</v>
      </c>
      <c r="B20" s="6" t="n">
        <v>-15835</v>
      </c>
      <c r="D20" s="6" t="n">
        <v>-144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66</v>
      </c>
      <c r="B1" s="2" t="s">
        <v>112</v>
      </c>
      <c r="D1" s="2" t="s">
        <v>1</v>
      </c>
    </row>
    <row r="2" spans="1:5">
      <c r="B2" s="2" t="s">
        <v>2</v>
      </c>
      <c r="C2" s="2" t="s">
        <v>62</v>
      </c>
      <c r="D2" s="2" t="s">
        <v>2</v>
      </c>
      <c r="E2" s="2" t="s">
        <v>62</v>
      </c>
    </row>
    <row r="3" spans="1:5">
      <c r="A3" s="3" t="s">
        <v>252</v>
      </c>
    </row>
    <row r="4" spans="1:5">
      <c r="A4" s="4" t="s">
        <v>114</v>
      </c>
      <c r="B4" s="6" t="n">
        <v>5462298</v>
      </c>
      <c r="C4" s="6" t="n">
        <v>5450060</v>
      </c>
      <c r="D4" s="6" t="n">
        <v>16201151</v>
      </c>
      <c r="E4" s="6" t="n">
        <v>16259912</v>
      </c>
    </row>
    <row r="5" spans="1:5">
      <c r="A5" s="4" t="s">
        <v>767</v>
      </c>
      <c r="B5" s="5" t="n">
        <v>1188975</v>
      </c>
      <c r="C5" s="5" t="n">
        <v>1182088</v>
      </c>
      <c r="D5" s="5" t="n">
        <v>3460137</v>
      </c>
      <c r="E5" s="5" t="n">
        <v>3511988</v>
      </c>
    </row>
    <row r="6" spans="1:5">
      <c r="A6" s="4" t="s">
        <v>768</v>
      </c>
      <c r="B6" s="5" t="n">
        <v>158090</v>
      </c>
      <c r="C6" s="5" t="n">
        <v>142791</v>
      </c>
      <c r="D6" s="5" t="n">
        <v>402627</v>
      </c>
      <c r="E6" s="5" t="n">
        <v>429364</v>
      </c>
    </row>
    <row r="7" spans="1:5">
      <c r="A7" s="4" t="s">
        <v>769</v>
      </c>
      <c r="B7" s="5" t="n">
        <v>62802</v>
      </c>
      <c r="C7" s="5" t="n">
        <v>57707</v>
      </c>
      <c r="D7" s="5" t="n">
        <v>162570</v>
      </c>
      <c r="E7" s="5" t="n">
        <v>170791</v>
      </c>
    </row>
    <row r="8" spans="1:5">
      <c r="A8" s="4" t="s">
        <v>395</v>
      </c>
    </row>
    <row r="9" spans="1:5">
      <c r="A9" s="3" t="s">
        <v>252</v>
      </c>
    </row>
    <row r="10" spans="1:5">
      <c r="A10" s="4" t="s">
        <v>114</v>
      </c>
      <c r="B10" s="5" t="n">
        <v>3909946</v>
      </c>
      <c r="D10" s="5" t="n">
        <v>11622858</v>
      </c>
    </row>
    <row r="11" spans="1:5">
      <c r="A11" s="4" t="s">
        <v>763</v>
      </c>
    </row>
    <row r="12" spans="1:5">
      <c r="A12" s="3" t="s">
        <v>252</v>
      </c>
    </row>
    <row r="13" spans="1:5">
      <c r="A13" s="4" t="s">
        <v>114</v>
      </c>
      <c r="B13" s="5" t="n">
        <v>3909946</v>
      </c>
      <c r="C13" s="5" t="n">
        <v>3976719</v>
      </c>
      <c r="D13" s="5" t="n">
        <v>11622858</v>
      </c>
      <c r="E13" s="5" t="n">
        <v>11785996</v>
      </c>
    </row>
    <row r="14" spans="1:5">
      <c r="A14" s="4" t="s">
        <v>767</v>
      </c>
      <c r="B14" s="5" t="n">
        <v>1070852</v>
      </c>
      <c r="C14" s="5" t="n">
        <v>1079584</v>
      </c>
      <c r="D14" s="5" t="n">
        <v>3133791</v>
      </c>
      <c r="E14" s="5" t="n">
        <v>3200678</v>
      </c>
    </row>
    <row r="15" spans="1:5">
      <c r="A15" s="4" t="s">
        <v>768</v>
      </c>
      <c r="B15" s="5" t="n">
        <v>108579</v>
      </c>
      <c r="C15" s="5" t="n">
        <v>101225</v>
      </c>
      <c r="D15" s="5" t="n">
        <v>285260</v>
      </c>
      <c r="E15" s="5" t="n">
        <v>308972</v>
      </c>
    </row>
    <row r="16" spans="1:5">
      <c r="A16" s="4" t="s">
        <v>769</v>
      </c>
      <c r="B16" s="5" t="n">
        <v>58546</v>
      </c>
      <c r="C16" s="5" t="n">
        <v>54337</v>
      </c>
      <c r="D16" s="5" t="n">
        <v>146118</v>
      </c>
      <c r="E16" s="5" t="n">
        <v>159706</v>
      </c>
    </row>
    <row r="17" spans="1:5">
      <c r="A17" s="4" t="s">
        <v>764</v>
      </c>
    </row>
    <row r="18" spans="1:5">
      <c r="A18" s="3" t="s">
        <v>252</v>
      </c>
    </row>
    <row r="19" spans="1:5">
      <c r="A19" s="4" t="s">
        <v>114</v>
      </c>
      <c r="B19" s="5" t="n">
        <v>1613109</v>
      </c>
      <c r="C19" s="5" t="n">
        <v>1525837</v>
      </c>
      <c r="D19" s="5" t="n">
        <v>4758470</v>
      </c>
      <c r="E19" s="5" t="n">
        <v>4630410</v>
      </c>
    </row>
    <row r="20" spans="1:5">
      <c r="A20" s="4" t="s">
        <v>767</v>
      </c>
      <c r="B20" s="5" t="n">
        <v>118123</v>
      </c>
      <c r="C20" s="5" t="n">
        <v>102504</v>
      </c>
      <c r="D20" s="5" t="n">
        <v>326346</v>
      </c>
      <c r="E20" s="5" t="n">
        <v>311310</v>
      </c>
    </row>
    <row r="21" spans="1:5">
      <c r="A21" s="4" t="s">
        <v>768</v>
      </c>
      <c r="B21" s="5" t="n">
        <v>49511</v>
      </c>
      <c r="C21" s="5" t="n">
        <v>41566</v>
      </c>
      <c r="D21" s="5" t="n">
        <v>117367</v>
      </c>
      <c r="E21" s="5" t="n">
        <v>120392</v>
      </c>
    </row>
    <row r="22" spans="1:5">
      <c r="A22" s="4" t="s">
        <v>769</v>
      </c>
      <c r="B22" s="5" t="n">
        <v>4256</v>
      </c>
      <c r="C22" s="5" t="n">
        <v>3370</v>
      </c>
      <c r="D22" s="5" t="n">
        <v>16452</v>
      </c>
      <c r="E22" s="5" t="n">
        <v>11085</v>
      </c>
    </row>
    <row r="23" spans="1:5">
      <c r="A23" s="4" t="s">
        <v>394</v>
      </c>
    </row>
    <row r="24" spans="1:5">
      <c r="A24" s="3" t="s">
        <v>252</v>
      </c>
    </row>
    <row r="25" spans="1:5">
      <c r="A25" s="4" t="s">
        <v>114</v>
      </c>
      <c r="B25" s="6" t="n">
        <v>-60757</v>
      </c>
      <c r="C25" s="6" t="n">
        <v>-52496</v>
      </c>
      <c r="D25" s="6" t="n">
        <v>-180177</v>
      </c>
      <c r="E25" s="6" t="n">
        <v>-15649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112</v>
      </c>
      <c r="D1" s="2" t="s">
        <v>1</v>
      </c>
    </row>
    <row r="2" spans="1:5">
      <c r="B2" s="2" t="s">
        <v>2</v>
      </c>
      <c r="C2" s="2" t="s">
        <v>62</v>
      </c>
      <c r="D2" s="2" t="s">
        <v>2</v>
      </c>
      <c r="E2" s="2" t="s">
        <v>62</v>
      </c>
    </row>
    <row r="3" spans="1:5">
      <c r="A3" s="3" t="s">
        <v>252</v>
      </c>
    </row>
    <row r="4" spans="1:5">
      <c r="A4" s="4" t="s">
        <v>126</v>
      </c>
      <c r="B4" s="6" t="n">
        <v>52286</v>
      </c>
      <c r="C4" s="6" t="n">
        <v>-17250</v>
      </c>
      <c r="D4" s="6" t="n">
        <v>-125758</v>
      </c>
      <c r="E4" s="6" t="n">
        <v>-411325</v>
      </c>
    </row>
    <row r="5" spans="1:5">
      <c r="A5" s="4" t="s">
        <v>120</v>
      </c>
      <c r="B5" s="5" t="n">
        <v>57856</v>
      </c>
      <c r="C5" s="5" t="n">
        <v>56008</v>
      </c>
      <c r="D5" s="5" t="n">
        <v>176228</v>
      </c>
      <c r="E5" s="5" t="n">
        <v>175033</v>
      </c>
    </row>
    <row r="6" spans="1:5">
      <c r="A6" s="4" t="s">
        <v>125</v>
      </c>
      <c r="B6" s="5" t="n">
        <v>876</v>
      </c>
      <c r="C6" s="5" t="n">
        <v>-1471</v>
      </c>
      <c r="D6" s="5" t="n">
        <v>35878</v>
      </c>
      <c r="E6" s="5" t="n">
        <v>-117527</v>
      </c>
    </row>
    <row r="7" spans="1:5">
      <c r="A7" s="4" t="s">
        <v>190</v>
      </c>
      <c r="B7" s="5" t="n">
        <v>82007</v>
      </c>
      <c r="C7" s="5" t="n">
        <v>86685</v>
      </c>
      <c r="D7" s="5" t="n">
        <v>248977</v>
      </c>
      <c r="E7" s="5" t="n">
        <v>270957</v>
      </c>
    </row>
    <row r="8" spans="1:5">
      <c r="A8" s="4" t="s">
        <v>191</v>
      </c>
      <c r="B8" s="5" t="n">
        <v>-7440</v>
      </c>
      <c r="C8" s="5" t="n">
        <v>5987</v>
      </c>
      <c r="D8" s="5" t="n">
        <v>7553</v>
      </c>
      <c r="E8" s="5" t="n">
        <v>19311</v>
      </c>
    </row>
    <row r="9" spans="1:5">
      <c r="A9" s="4" t="s">
        <v>118</v>
      </c>
      <c r="B9" s="5" t="n">
        <v>166</v>
      </c>
      <c r="C9" s="5" t="n">
        <v>2628</v>
      </c>
      <c r="D9" s="5" t="n">
        <v>2115</v>
      </c>
      <c r="E9" s="5" t="n">
        <v>52096</v>
      </c>
    </row>
    <row r="10" spans="1:5">
      <c r="A10" s="4" t="s">
        <v>119</v>
      </c>
      <c r="E10" s="5" t="n">
        <v>375190</v>
      </c>
    </row>
    <row r="11" spans="1:5">
      <c r="A11" s="4" t="s">
        <v>121</v>
      </c>
      <c r="B11" s="5" t="n">
        <v>-55692</v>
      </c>
      <c r="D11" s="5" t="n">
        <v>-55692</v>
      </c>
      <c r="E11" s="5" t="n">
        <v>554</v>
      </c>
    </row>
    <row r="12" spans="1:5">
      <c r="A12" s="4" t="s">
        <v>771</v>
      </c>
      <c r="C12" s="5" t="n">
        <v>4175</v>
      </c>
      <c r="D12" s="5" t="n">
        <v>3599</v>
      </c>
      <c r="E12" s="5" t="n">
        <v>30394</v>
      </c>
    </row>
    <row r="13" spans="1:5">
      <c r="A13" s="4" t="s">
        <v>161</v>
      </c>
      <c r="B13" s="5" t="n">
        <v>3506</v>
      </c>
      <c r="C13" s="5" t="n">
        <v>1317</v>
      </c>
      <c r="D13" s="5" t="n">
        <v>13598</v>
      </c>
      <c r="E13" s="5" t="n">
        <v>11563</v>
      </c>
    </row>
    <row r="14" spans="1:5">
      <c r="A14" s="4" t="s">
        <v>772</v>
      </c>
      <c r="B14" s="5" t="n">
        <v>25275</v>
      </c>
      <c r="D14" s="5" t="n">
        <v>93770</v>
      </c>
    </row>
    <row r="15" spans="1:5">
      <c r="A15" s="4" t="s">
        <v>773</v>
      </c>
      <c r="B15" s="5" t="n">
        <v>93</v>
      </c>
      <c r="C15" s="5" t="n">
        <v>421</v>
      </c>
      <c r="D15" s="5" t="n">
        <v>4083</v>
      </c>
      <c r="E15" s="5" t="n">
        <v>5554</v>
      </c>
    </row>
    <row r="16" spans="1:5">
      <c r="A16" s="4" t="s">
        <v>774</v>
      </c>
      <c r="E16" s="5" t="n">
        <v>18000</v>
      </c>
    </row>
    <row r="17" spans="1:5">
      <c r="A17" s="4" t="s">
        <v>122</v>
      </c>
      <c r="B17" s="5" t="n">
        <v>-1371</v>
      </c>
      <c r="C17" s="5" t="n">
        <v>-382</v>
      </c>
      <c r="D17" s="5" t="n">
        <v>-5670</v>
      </c>
      <c r="E17" s="5" t="n">
        <v>-11206</v>
      </c>
    </row>
    <row r="18" spans="1:5">
      <c r="A18" s="4" t="s">
        <v>775</v>
      </c>
      <c r="B18" s="5" t="n">
        <v>528</v>
      </c>
      <c r="C18" s="5" t="n">
        <v>4673</v>
      </c>
      <c r="D18" s="5" t="n">
        <v>3946</v>
      </c>
      <c r="E18" s="5" t="n">
        <v>10770</v>
      </c>
    </row>
    <row r="19" spans="1:5">
      <c r="A19" s="4" t="s">
        <v>776</v>
      </c>
      <c r="B19" s="6" t="n">
        <v>158090</v>
      </c>
      <c r="C19" s="6" t="n">
        <v>142791</v>
      </c>
      <c r="D19" s="6" t="n">
        <v>402627</v>
      </c>
      <c r="E19" s="6" t="n">
        <v>42936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77</v>
      </c>
      <c r="B1" s="2" t="s">
        <v>778</v>
      </c>
      <c r="D1" s="2" t="s">
        <v>1</v>
      </c>
    </row>
    <row r="2" spans="1:4">
      <c r="B2" s="2" t="s">
        <v>779</v>
      </c>
      <c r="C2" s="2" t="s">
        <v>780</v>
      </c>
      <c r="D2" s="2" t="s">
        <v>2</v>
      </c>
    </row>
    <row r="3" spans="1:4">
      <c r="A3" s="4" t="s">
        <v>781</v>
      </c>
    </row>
    <row r="4" spans="1:4">
      <c r="A4" s="3" t="s">
        <v>254</v>
      </c>
    </row>
    <row r="5" spans="1:4">
      <c r="A5" s="4" t="s">
        <v>782</v>
      </c>
      <c r="B5" s="5" t="n">
        <v>18</v>
      </c>
    </row>
    <row r="6" spans="1:4">
      <c r="A6" s="4" t="s">
        <v>783</v>
      </c>
    </row>
    <row r="7" spans="1:4">
      <c r="A7" s="3" t="s">
        <v>254</v>
      </c>
    </row>
    <row r="8" spans="1:4">
      <c r="A8" s="4" t="s">
        <v>782</v>
      </c>
      <c r="C8" s="5" t="n">
        <v>8</v>
      </c>
    </row>
    <row r="9" spans="1:4">
      <c r="A9" s="4" t="s">
        <v>784</v>
      </c>
    </row>
    <row r="10" spans="1:4">
      <c r="A10" s="3" t="s">
        <v>254</v>
      </c>
    </row>
    <row r="11" spans="1:4">
      <c r="A11" s="4" t="s">
        <v>785</v>
      </c>
      <c r="D11" s="5"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6</v>
      </c>
      <c r="B1" s="2" t="s">
        <v>2</v>
      </c>
      <c r="C1" s="2" t="s">
        <v>58</v>
      </c>
      <c r="D1" s="2" t="s">
        <v>59</v>
      </c>
      <c r="E1" s="2" t="s">
        <v>60</v>
      </c>
      <c r="F1" s="2" t="s">
        <v>61</v>
      </c>
      <c r="G1" s="2" t="s">
        <v>62</v>
      </c>
      <c r="H1" s="2" t="s">
        <v>63</v>
      </c>
      <c r="I1" s="2" t="s">
        <v>64</v>
      </c>
      <c r="J1" s="2" t="s">
        <v>65</v>
      </c>
    </row>
    <row r="2" spans="1:10">
      <c r="A2" s="3" t="s">
        <v>66</v>
      </c>
    </row>
    <row r="3" spans="1:10">
      <c r="A3" s="4" t="s">
        <v>67</v>
      </c>
      <c r="B3" s="6" t="n">
        <v>289498</v>
      </c>
      <c r="E3" s="6" t="n">
        <v>144353</v>
      </c>
      <c r="F3" s="6" t="n">
        <v>144353</v>
      </c>
    </row>
    <row r="4" spans="1:10">
      <c r="A4" s="4" t="s">
        <v>68</v>
      </c>
      <c r="B4" s="5" t="n">
        <v>1689838</v>
      </c>
      <c r="E4" s="5" t="n">
        <v>1788712</v>
      </c>
      <c r="F4" s="5" t="n">
        <v>1788712</v>
      </c>
    </row>
    <row r="5" spans="1:10">
      <c r="A5" s="4" t="s">
        <v>69</v>
      </c>
      <c r="B5" s="5" t="n">
        <v>1957045</v>
      </c>
      <c r="E5" s="5" t="n">
        <v>1871941</v>
      </c>
      <c r="F5" s="5" t="n">
        <v>1871941</v>
      </c>
    </row>
    <row r="6" spans="1:10">
      <c r="A6" s="4" t="s">
        <v>70</v>
      </c>
      <c r="B6" s="5" t="n">
        <v>178292</v>
      </c>
      <c r="E6" s="5" t="n">
        <v>127684</v>
      </c>
      <c r="F6" s="5" t="n">
        <v>179132</v>
      </c>
    </row>
    <row r="7" spans="1:10">
      <c r="A7" s="4" t="s">
        <v>71</v>
      </c>
      <c r="B7" s="5" t="n">
        <v>101594</v>
      </c>
      <c r="E7" s="5" t="n">
        <v>161278</v>
      </c>
      <c r="F7" s="5" t="n">
        <v>117581</v>
      </c>
    </row>
    <row r="8" spans="1:10">
      <c r="A8" s="4" t="s">
        <v>72</v>
      </c>
      <c r="B8" s="5" t="n">
        <v>4216267</v>
      </c>
      <c r="E8" s="5" t="n">
        <v>4093968</v>
      </c>
      <c r="F8" s="5" t="n">
        <v>4101719</v>
      </c>
    </row>
    <row r="9" spans="1:10">
      <c r="A9" s="4" t="s">
        <v>73</v>
      </c>
      <c r="B9" s="5" t="n">
        <v>1254234</v>
      </c>
      <c r="E9" s="5" t="n">
        <v>1308514</v>
      </c>
      <c r="F9" s="5" t="n">
        <v>1308514</v>
      </c>
    </row>
    <row r="10" spans="1:10">
      <c r="A10" s="4" t="s">
        <v>359</v>
      </c>
      <c r="B10" s="5" t="n">
        <v>2935104</v>
      </c>
      <c r="E10" s="5" t="n">
        <v>3026976</v>
      </c>
    </row>
    <row r="11" spans="1:10">
      <c r="A11" s="4" t="s">
        <v>75</v>
      </c>
      <c r="B11" s="5" t="n">
        <v>1108136</v>
      </c>
      <c r="E11" s="5" t="n">
        <v>1108136</v>
      </c>
      <c r="F11" s="5" t="n">
        <v>1108136</v>
      </c>
    </row>
    <row r="12" spans="1:10">
      <c r="A12" s="4" t="s">
        <v>76</v>
      </c>
      <c r="B12" s="5" t="n">
        <v>374660</v>
      </c>
      <c r="E12" s="5" t="n">
        <v>419074</v>
      </c>
      <c r="F12" s="5" t="n">
        <v>448706</v>
      </c>
    </row>
    <row r="13" spans="1:10">
      <c r="A13" s="4" t="s">
        <v>77</v>
      </c>
      <c r="B13" s="5" t="n">
        <v>382105</v>
      </c>
      <c r="E13" s="5" t="n">
        <v>409084</v>
      </c>
      <c r="F13" s="5" t="n">
        <v>409084</v>
      </c>
    </row>
    <row r="14" spans="1:10">
      <c r="A14" s="4" t="s">
        <v>78</v>
      </c>
      <c r="B14" s="5" t="n">
        <v>158285</v>
      </c>
      <c r="E14" s="5" t="n">
        <v>214122</v>
      </c>
      <c r="F14" s="5" t="n">
        <v>215208</v>
      </c>
    </row>
    <row r="15" spans="1:10">
      <c r="A15" s="4" t="s">
        <v>79</v>
      </c>
      <c r="B15" s="5" t="n">
        <v>10428791</v>
      </c>
      <c r="E15" s="5" t="n">
        <v>10579874</v>
      </c>
      <c r="F15" s="5" t="n">
        <v>7591367</v>
      </c>
    </row>
    <row r="16" spans="1:10">
      <c r="A16" s="3" t="s">
        <v>80</v>
      </c>
    </row>
    <row r="17" spans="1:10">
      <c r="A17" s="4" t="s">
        <v>81</v>
      </c>
      <c r="B17" s="5" t="n">
        <v>9486</v>
      </c>
      <c r="E17" s="5" t="n">
        <v>16111</v>
      </c>
      <c r="F17" s="5" t="n">
        <v>16111</v>
      </c>
    </row>
    <row r="18" spans="1:10">
      <c r="A18" s="4" t="s">
        <v>82</v>
      </c>
      <c r="B18" s="5" t="n">
        <v>1534302</v>
      </c>
      <c r="E18" s="5" t="n">
        <v>1618585</v>
      </c>
      <c r="F18" s="5" t="n">
        <v>1618585</v>
      </c>
    </row>
    <row r="19" spans="1:10">
      <c r="A19" s="4" t="s">
        <v>83</v>
      </c>
      <c r="B19" s="5" t="n">
        <v>806739</v>
      </c>
      <c r="E19" s="5" t="n">
        <v>751886</v>
      </c>
      <c r="F19" s="5" t="n">
        <v>808439</v>
      </c>
    </row>
    <row r="20" spans="1:10">
      <c r="A20" s="4" t="s">
        <v>84</v>
      </c>
      <c r="B20" s="5" t="n">
        <v>493699</v>
      </c>
      <c r="E20" s="5" t="n">
        <v>457305</v>
      </c>
    </row>
    <row r="21" spans="1:10">
      <c r="A21" s="4" t="s">
        <v>85</v>
      </c>
      <c r="B21" s="5" t="n">
        <v>42422</v>
      </c>
      <c r="E21" s="5" t="n">
        <v>45167</v>
      </c>
    </row>
    <row r="22" spans="1:10">
      <c r="A22" s="4" t="s">
        <v>86</v>
      </c>
      <c r="B22" s="5" t="n">
        <v>2886648</v>
      </c>
      <c r="E22" s="5" t="n">
        <v>2889054</v>
      </c>
      <c r="F22" s="5" t="n">
        <v>2443135</v>
      </c>
    </row>
    <row r="23" spans="1:10">
      <c r="A23" s="4" t="s">
        <v>87</v>
      </c>
      <c r="B23" s="5" t="n">
        <v>3566261</v>
      </c>
      <c r="E23" s="5" t="n">
        <v>3454585</v>
      </c>
      <c r="F23" s="5" t="n">
        <v>3454585</v>
      </c>
    </row>
    <row r="24" spans="1:10">
      <c r="A24" s="4" t="s">
        <v>88</v>
      </c>
      <c r="B24" s="5" t="n">
        <v>2732339</v>
      </c>
      <c r="E24" s="5" t="n">
        <v>2838022</v>
      </c>
    </row>
    <row r="25" spans="1:10">
      <c r="A25" s="4" t="s">
        <v>89</v>
      </c>
      <c r="B25" s="5" t="n">
        <v>20607</v>
      </c>
      <c r="E25" s="5" t="n">
        <v>24064</v>
      </c>
    </row>
    <row r="26" spans="1:10">
      <c r="A26" s="4" t="s">
        <v>90</v>
      </c>
      <c r="F26" s="5" t="n">
        <v>24064</v>
      </c>
    </row>
    <row r="27" spans="1:10">
      <c r="A27" s="4" t="s">
        <v>91</v>
      </c>
      <c r="B27" s="5" t="n">
        <v>207078</v>
      </c>
      <c r="E27" s="5" t="n">
        <v>244235</v>
      </c>
      <c r="F27" s="5" t="n">
        <v>482893</v>
      </c>
    </row>
    <row r="28" spans="1:10">
      <c r="A28" s="4" t="s">
        <v>92</v>
      </c>
      <c r="B28" s="5" t="n">
        <v>9412933</v>
      </c>
      <c r="E28" s="5" t="n">
        <v>9449960</v>
      </c>
      <c r="F28" s="5" t="n">
        <v>6404677</v>
      </c>
    </row>
    <row r="29" spans="1:10">
      <c r="A29" s="4" t="s">
        <v>93</v>
      </c>
      <c r="B29" s="4" t="s">
        <v>94</v>
      </c>
      <c r="E29" s="4" t="s">
        <v>94</v>
      </c>
      <c r="F29" s="4" t="s">
        <v>94</v>
      </c>
    </row>
    <row r="30" spans="1:10">
      <c r="A30" s="4" t="s">
        <v>100</v>
      </c>
      <c r="B30" s="5" t="n">
        <v>1015858</v>
      </c>
      <c r="C30" s="6" t="n">
        <v>960586</v>
      </c>
      <c r="D30" s="6" t="n">
        <v>1035217</v>
      </c>
      <c r="E30" s="5" t="n">
        <v>1129914</v>
      </c>
      <c r="F30" s="5" t="n">
        <v>1186690</v>
      </c>
      <c r="G30" s="6" t="n">
        <v>1453412</v>
      </c>
      <c r="H30" s="6" t="n">
        <v>1455949</v>
      </c>
      <c r="I30" s="6" t="n">
        <v>1812311</v>
      </c>
      <c r="J30" s="6" t="n">
        <v>1601010</v>
      </c>
    </row>
    <row r="31" spans="1:10">
      <c r="A31" s="4" t="s">
        <v>101</v>
      </c>
      <c r="B31" s="5" t="n">
        <v>10428791</v>
      </c>
      <c r="E31" s="6" t="n">
        <v>10579874</v>
      </c>
      <c r="F31" s="5" t="n">
        <v>7591367</v>
      </c>
    </row>
    <row r="32" spans="1:10">
      <c r="A32" s="4" t="s">
        <v>106</v>
      </c>
      <c r="B32" s="5" t="n">
        <v>611997</v>
      </c>
      <c r="F32" s="5" t="n">
        <v>604444</v>
      </c>
    </row>
    <row r="33" spans="1:10">
      <c r="A33" s="4" t="s">
        <v>787</v>
      </c>
    </row>
    <row r="34" spans="1:10">
      <c r="A34" s="3" t="s">
        <v>66</v>
      </c>
    </row>
    <row r="35" spans="1:10">
      <c r="A35" s="4" t="s">
        <v>77</v>
      </c>
      <c r="B35" s="5" t="n">
        <v>10828</v>
      </c>
    </row>
    <row r="36" spans="1:10">
      <c r="A36" s="4" t="s">
        <v>788</v>
      </c>
      <c r="B36" s="5" t="n">
        <v>8225073</v>
      </c>
      <c r="F36" s="5" t="n">
        <v>8294315</v>
      </c>
    </row>
    <row r="37" spans="1:10">
      <c r="A37" s="4" t="s">
        <v>78</v>
      </c>
      <c r="B37" s="5" t="n">
        <v>16</v>
      </c>
    </row>
    <row r="38" spans="1:10">
      <c r="A38" s="4" t="s">
        <v>79</v>
      </c>
      <c r="B38" s="5" t="n">
        <v>8235917</v>
      </c>
      <c r="F38" s="5" t="n">
        <v>8294315</v>
      </c>
    </row>
    <row r="39" spans="1:10">
      <c r="A39" s="3" t="s">
        <v>80</v>
      </c>
    </row>
    <row r="40" spans="1:10">
      <c r="A40" s="4" t="s">
        <v>83</v>
      </c>
      <c r="B40" s="5" t="n">
        <v>44657</v>
      </c>
      <c r="F40" s="5" t="n">
        <v>14005</v>
      </c>
    </row>
    <row r="41" spans="1:10">
      <c r="A41" s="4" t="s">
        <v>86</v>
      </c>
      <c r="B41" s="5" t="n">
        <v>44657</v>
      </c>
      <c r="F41" s="5" t="n">
        <v>14005</v>
      </c>
    </row>
    <row r="42" spans="1:10">
      <c r="A42" s="4" t="s">
        <v>87</v>
      </c>
      <c r="B42" s="5" t="n">
        <v>3566261</v>
      </c>
      <c r="F42" s="5" t="n">
        <v>3454585</v>
      </c>
    </row>
    <row r="43" spans="1:10">
      <c r="A43" s="4" t="s">
        <v>789</v>
      </c>
      <c r="B43" s="5" t="n">
        <v>3609141</v>
      </c>
      <c r="F43" s="5" t="n">
        <v>3639035</v>
      </c>
    </row>
    <row r="44" spans="1:10">
      <c r="A44" s="4" t="s">
        <v>92</v>
      </c>
      <c r="B44" s="5" t="n">
        <v>7220059</v>
      </c>
      <c r="F44" s="5" t="n">
        <v>7107625</v>
      </c>
    </row>
    <row r="45" spans="1:10">
      <c r="A45" s="4" t="s">
        <v>93</v>
      </c>
      <c r="B45" s="4" t="s">
        <v>94</v>
      </c>
      <c r="F45" s="4" t="s">
        <v>94</v>
      </c>
    </row>
    <row r="46" spans="1:10">
      <c r="A46" s="4" t="s">
        <v>100</v>
      </c>
      <c r="B46" s="5" t="n">
        <v>1015858</v>
      </c>
      <c r="F46" s="5" t="n">
        <v>1186690</v>
      </c>
    </row>
    <row r="47" spans="1:10">
      <c r="A47" s="4" t="s">
        <v>101</v>
      </c>
      <c r="B47" s="5" t="n">
        <v>8235917</v>
      </c>
      <c r="F47" s="5" t="n">
        <v>8294315</v>
      </c>
    </row>
    <row r="48" spans="1:10">
      <c r="A48" s="4" t="s">
        <v>106</v>
      </c>
      <c r="B48" s="5" t="n">
        <v>0</v>
      </c>
      <c r="F48" s="5" t="n">
        <v>0</v>
      </c>
    </row>
    <row r="49" spans="1:10">
      <c r="A49" s="4" t="s">
        <v>790</v>
      </c>
    </row>
    <row r="50" spans="1:10">
      <c r="A50" s="3" t="s">
        <v>66</v>
      </c>
    </row>
    <row r="51" spans="1:10">
      <c r="A51" s="4" t="s">
        <v>67</v>
      </c>
      <c r="B51" s="5" t="n">
        <v>178233</v>
      </c>
      <c r="F51" s="5" t="n">
        <v>122134</v>
      </c>
    </row>
    <row r="52" spans="1:10">
      <c r="A52" s="4" t="s">
        <v>68</v>
      </c>
      <c r="B52" s="5" t="n">
        <v>1268251</v>
      </c>
      <c r="F52" s="5" t="n">
        <v>1377342</v>
      </c>
    </row>
    <row r="53" spans="1:10">
      <c r="A53" s="4" t="s">
        <v>791</v>
      </c>
      <c r="B53" s="5" t="n">
        <v>483960</v>
      </c>
      <c r="F53" s="5" t="n">
        <v>400526</v>
      </c>
    </row>
    <row r="54" spans="1:10">
      <c r="A54" s="4" t="s">
        <v>69</v>
      </c>
      <c r="B54" s="5" t="n">
        <v>1957045</v>
      </c>
      <c r="F54" s="5" t="n">
        <v>1871941</v>
      </c>
    </row>
    <row r="55" spans="1:10">
      <c r="A55" s="4" t="s">
        <v>70</v>
      </c>
      <c r="B55" s="5" t="n">
        <v>177254</v>
      </c>
      <c r="F55" s="5" t="n">
        <v>172448</v>
      </c>
    </row>
    <row r="56" spans="1:10">
      <c r="A56" s="4" t="s">
        <v>71</v>
      </c>
      <c r="B56" s="5" t="n">
        <v>101594</v>
      </c>
      <c r="F56" s="5" t="n">
        <v>117581</v>
      </c>
    </row>
    <row r="57" spans="1:10">
      <c r="A57" s="4" t="s">
        <v>72</v>
      </c>
      <c r="B57" s="5" t="n">
        <v>4166337</v>
      </c>
      <c r="F57" s="5" t="n">
        <v>4061972</v>
      </c>
    </row>
    <row r="58" spans="1:10">
      <c r="A58" s="4" t="s">
        <v>73</v>
      </c>
      <c r="B58" s="5" t="n">
        <v>1254234</v>
      </c>
      <c r="F58" s="5" t="n">
        <v>1308514</v>
      </c>
    </row>
    <row r="59" spans="1:10">
      <c r="A59" s="4" t="s">
        <v>359</v>
      </c>
      <c r="B59" s="5" t="n">
        <v>2935104</v>
      </c>
    </row>
    <row r="60" spans="1:10">
      <c r="A60" s="4" t="s">
        <v>75</v>
      </c>
      <c r="B60" s="5" t="n">
        <v>1108136</v>
      </c>
      <c r="F60" s="5" t="n">
        <v>1108136</v>
      </c>
    </row>
    <row r="61" spans="1:10">
      <c r="A61" s="4" t="s">
        <v>76</v>
      </c>
      <c r="B61" s="5" t="n">
        <v>327357</v>
      </c>
      <c r="F61" s="5" t="n">
        <v>399678</v>
      </c>
    </row>
    <row r="62" spans="1:10">
      <c r="A62" s="4" t="s">
        <v>77</v>
      </c>
      <c r="B62" s="5" t="n">
        <v>381315</v>
      </c>
      <c r="F62" s="5" t="n">
        <v>419122</v>
      </c>
    </row>
    <row r="63" spans="1:10">
      <c r="A63" s="4" t="s">
        <v>788</v>
      </c>
      <c r="B63" s="5" t="n">
        <v>58008</v>
      </c>
      <c r="F63" s="5" t="n">
        <v>55109</v>
      </c>
    </row>
    <row r="64" spans="1:10">
      <c r="A64" s="4" t="s">
        <v>791</v>
      </c>
      <c r="B64" s="5" t="n">
        <v>3609141</v>
      </c>
      <c r="F64" s="5" t="n">
        <v>3639035</v>
      </c>
    </row>
    <row r="65" spans="1:10">
      <c r="A65" s="4" t="s">
        <v>78</v>
      </c>
      <c r="B65" s="5" t="n">
        <v>151230</v>
      </c>
      <c r="F65" s="5" t="n">
        <v>208018</v>
      </c>
    </row>
    <row r="66" spans="1:10">
      <c r="A66" s="4" t="s">
        <v>79</v>
      </c>
      <c r="B66" s="5" t="n">
        <v>13990862</v>
      </c>
      <c r="F66" s="5" t="n">
        <v>11199584</v>
      </c>
    </row>
    <row r="67" spans="1:10">
      <c r="A67" s="3" t="s">
        <v>80</v>
      </c>
    </row>
    <row r="68" spans="1:10">
      <c r="A68" s="4" t="s">
        <v>81</v>
      </c>
      <c r="B68" s="5" t="n">
        <v>9486</v>
      </c>
      <c r="F68" s="5" t="n">
        <v>16111</v>
      </c>
    </row>
    <row r="69" spans="1:10">
      <c r="A69" s="4" t="s">
        <v>82</v>
      </c>
      <c r="B69" s="5" t="n">
        <v>1525000</v>
      </c>
      <c r="F69" s="5" t="n">
        <v>1612181</v>
      </c>
    </row>
    <row r="70" spans="1:10">
      <c r="A70" s="4" t="s">
        <v>83</v>
      </c>
      <c r="B70" s="5" t="n">
        <v>743158</v>
      </c>
      <c r="F70" s="5" t="n">
        <v>778020</v>
      </c>
    </row>
    <row r="71" spans="1:10">
      <c r="A71" s="4" t="s">
        <v>84</v>
      </c>
      <c r="B71" s="5" t="n">
        <v>493699</v>
      </c>
    </row>
    <row r="72" spans="1:10">
      <c r="A72" s="4" t="s">
        <v>85</v>
      </c>
      <c r="B72" s="5" t="n">
        <v>42422</v>
      </c>
    </row>
    <row r="73" spans="1:10">
      <c r="A73" s="4" t="s">
        <v>86</v>
      </c>
      <c r="B73" s="5" t="n">
        <v>2813765</v>
      </c>
      <c r="F73" s="5" t="n">
        <v>2406312</v>
      </c>
    </row>
    <row r="74" spans="1:10">
      <c r="A74" s="4" t="s">
        <v>88</v>
      </c>
      <c r="B74" s="5" t="n">
        <v>2732339</v>
      </c>
    </row>
    <row r="75" spans="1:10">
      <c r="A75" s="4" t="s">
        <v>89</v>
      </c>
      <c r="B75" s="5" t="n">
        <v>20607</v>
      </c>
    </row>
    <row r="76" spans="1:10">
      <c r="A76" s="4" t="s">
        <v>90</v>
      </c>
      <c r="F76" s="5" t="n">
        <v>24064</v>
      </c>
    </row>
    <row r="77" spans="1:10">
      <c r="A77" s="4" t="s">
        <v>91</v>
      </c>
      <c r="B77" s="5" t="n">
        <v>199078</v>
      </c>
      <c r="F77" s="5" t="n">
        <v>474893</v>
      </c>
    </row>
    <row r="78" spans="1:10">
      <c r="A78" s="4" t="s">
        <v>92</v>
      </c>
      <c r="B78" s="5" t="n">
        <v>5765789</v>
      </c>
      <c r="F78" s="5" t="n">
        <v>2905269</v>
      </c>
    </row>
    <row r="79" spans="1:10">
      <c r="A79" s="4" t="s">
        <v>93</v>
      </c>
      <c r="B79" s="4" t="s">
        <v>94</v>
      </c>
      <c r="F79" s="4" t="s">
        <v>94</v>
      </c>
    </row>
    <row r="80" spans="1:10">
      <c r="A80" s="4" t="s">
        <v>100</v>
      </c>
      <c r="B80" s="5" t="n">
        <v>8225073</v>
      </c>
      <c r="F80" s="5" t="n">
        <v>8294315</v>
      </c>
    </row>
    <row r="81" spans="1:10">
      <c r="A81" s="4" t="s">
        <v>101</v>
      </c>
      <c r="B81" s="5" t="n">
        <v>13990862</v>
      </c>
      <c r="F81" s="5" t="n">
        <v>11199584</v>
      </c>
    </row>
    <row r="82" spans="1:10">
      <c r="A82" s="4" t="s">
        <v>106</v>
      </c>
      <c r="B82" s="5" t="n">
        <v>611997</v>
      </c>
      <c r="F82" s="5" t="n">
        <v>604444</v>
      </c>
    </row>
    <row r="83" spans="1:10">
      <c r="A83" s="4" t="s">
        <v>792</v>
      </c>
    </row>
    <row r="84" spans="1:10">
      <c r="A84" s="3" t="s">
        <v>66</v>
      </c>
    </row>
    <row r="85" spans="1:10">
      <c r="A85" s="4" t="s">
        <v>67</v>
      </c>
      <c r="B85" s="5" t="n">
        <v>111265</v>
      </c>
      <c r="F85" s="5" t="n">
        <v>22219</v>
      </c>
    </row>
    <row r="86" spans="1:10">
      <c r="A86" s="4" t="s">
        <v>68</v>
      </c>
      <c r="B86" s="5" t="n">
        <v>421587</v>
      </c>
      <c r="F86" s="5" t="n">
        <v>411370</v>
      </c>
    </row>
    <row r="87" spans="1:10">
      <c r="A87" s="4" t="s">
        <v>70</v>
      </c>
      <c r="B87" s="5" t="n">
        <v>1038</v>
      </c>
      <c r="F87" s="5" t="n">
        <v>6684</v>
      </c>
    </row>
    <row r="88" spans="1:10">
      <c r="A88" s="4" t="s">
        <v>72</v>
      </c>
      <c r="B88" s="5" t="n">
        <v>533890</v>
      </c>
      <c r="F88" s="5" t="n">
        <v>440273</v>
      </c>
    </row>
    <row r="89" spans="1:10">
      <c r="A89" s="4" t="s">
        <v>76</v>
      </c>
      <c r="B89" s="5" t="n">
        <v>47303</v>
      </c>
      <c r="F89" s="5" t="n">
        <v>49028</v>
      </c>
    </row>
    <row r="90" spans="1:10">
      <c r="A90" s="4" t="s">
        <v>77</v>
      </c>
      <c r="B90" s="5" t="n">
        <v>-10038</v>
      </c>
      <c r="F90" s="5" t="n">
        <v>-10038</v>
      </c>
    </row>
    <row r="91" spans="1:10">
      <c r="A91" s="4" t="s">
        <v>78</v>
      </c>
      <c r="B91" s="5" t="n">
        <v>7039</v>
      </c>
      <c r="F91" s="5" t="n">
        <v>7190</v>
      </c>
    </row>
    <row r="92" spans="1:10">
      <c r="A92" s="4" t="s">
        <v>79</v>
      </c>
      <c r="B92" s="5" t="n">
        <v>578194</v>
      </c>
      <c r="F92" s="5" t="n">
        <v>486453</v>
      </c>
    </row>
    <row r="93" spans="1:10">
      <c r="A93" s="3" t="s">
        <v>80</v>
      </c>
    </row>
    <row r="94" spans="1:10">
      <c r="A94" s="4" t="s">
        <v>82</v>
      </c>
      <c r="B94" s="5" t="n">
        <v>9302</v>
      </c>
      <c r="F94" s="5" t="n">
        <v>6404</v>
      </c>
    </row>
    <row r="95" spans="1:10">
      <c r="A95" s="4" t="s">
        <v>789</v>
      </c>
      <c r="B95" s="5" t="n">
        <v>483960</v>
      </c>
      <c r="F95" s="5" t="n">
        <v>400526</v>
      </c>
    </row>
    <row r="96" spans="1:10">
      <c r="A96" s="4" t="s">
        <v>83</v>
      </c>
      <c r="B96" s="5" t="n">
        <v>18924</v>
      </c>
      <c r="F96" s="5" t="n">
        <v>16414</v>
      </c>
    </row>
    <row r="97" spans="1:10">
      <c r="A97" s="4" t="s">
        <v>86</v>
      </c>
      <c r="B97" s="5" t="n">
        <v>512186</v>
      </c>
      <c r="F97" s="5" t="n">
        <v>423344</v>
      </c>
    </row>
    <row r="98" spans="1:10">
      <c r="A98" s="4" t="s">
        <v>91</v>
      </c>
      <c r="B98" s="5" t="n">
        <v>8000</v>
      </c>
      <c r="F98" s="5" t="n">
        <v>8000</v>
      </c>
    </row>
    <row r="99" spans="1:10">
      <c r="A99" s="4" t="s">
        <v>92</v>
      </c>
      <c r="B99" s="5" t="n">
        <v>520186</v>
      </c>
      <c r="F99" s="5" t="n">
        <v>431344</v>
      </c>
    </row>
    <row r="100" spans="1:10">
      <c r="A100" s="4" t="s">
        <v>93</v>
      </c>
      <c r="B100" s="4" t="s">
        <v>94</v>
      </c>
      <c r="F100" s="4" t="s">
        <v>94</v>
      </c>
    </row>
    <row r="101" spans="1:10">
      <c r="A101" s="4" t="s">
        <v>100</v>
      </c>
      <c r="B101" s="5" t="n">
        <v>58008</v>
      </c>
      <c r="F101" s="5" t="n">
        <v>55109</v>
      </c>
    </row>
    <row r="102" spans="1:10">
      <c r="A102" s="4" t="s">
        <v>101</v>
      </c>
      <c r="B102" s="5" t="n">
        <v>578194</v>
      </c>
      <c r="F102" s="5" t="n">
        <v>486453</v>
      </c>
    </row>
    <row r="103" spans="1:10">
      <c r="A103" s="4" t="s">
        <v>106</v>
      </c>
      <c r="B103" s="5" t="n">
        <v>0</v>
      </c>
      <c r="F103" s="5" t="n">
        <v>0</v>
      </c>
    </row>
    <row r="104" spans="1:10">
      <c r="A104" s="4" t="s">
        <v>793</v>
      </c>
    </row>
    <row r="105" spans="1:10">
      <c r="A105" s="3" t="s">
        <v>66</v>
      </c>
    </row>
    <row r="106" spans="1:10">
      <c r="A106" s="4" t="s">
        <v>791</v>
      </c>
      <c r="B106" s="5" t="n">
        <v>-483960</v>
      </c>
      <c r="F106" s="5" t="n">
        <v>-400526</v>
      </c>
    </row>
    <row r="107" spans="1:10">
      <c r="A107" s="4" t="s">
        <v>72</v>
      </c>
      <c r="B107" s="5" t="n">
        <v>-483960</v>
      </c>
      <c r="F107" s="5" t="n">
        <v>-400526</v>
      </c>
    </row>
    <row r="108" spans="1:10">
      <c r="A108" s="4" t="s">
        <v>788</v>
      </c>
      <c r="B108" s="5" t="n">
        <v>-8283081</v>
      </c>
      <c r="F108" s="5" t="n">
        <v>-8349424</v>
      </c>
    </row>
    <row r="109" spans="1:10">
      <c r="A109" s="4" t="s">
        <v>791</v>
      </c>
      <c r="B109" s="5" t="n">
        <v>-3609141</v>
      </c>
      <c r="F109" s="5" t="n">
        <v>-3639035</v>
      </c>
    </row>
    <row r="110" spans="1:10">
      <c r="A110" s="4" t="s">
        <v>79</v>
      </c>
      <c r="B110" s="5" t="n">
        <v>-12376182</v>
      </c>
      <c r="F110" s="5" t="n">
        <v>-12388985</v>
      </c>
    </row>
    <row r="111" spans="1:10">
      <c r="A111" s="3" t="s">
        <v>80</v>
      </c>
    </row>
    <row r="112" spans="1:10">
      <c r="A112" s="4" t="s">
        <v>789</v>
      </c>
      <c r="B112" s="5" t="n">
        <v>-483960</v>
      </c>
      <c r="F112" s="5" t="n">
        <v>-400526</v>
      </c>
    </row>
    <row r="113" spans="1:10">
      <c r="A113" s="4" t="s">
        <v>86</v>
      </c>
      <c r="B113" s="5" t="n">
        <v>-483960</v>
      </c>
      <c r="F113" s="5" t="n">
        <v>-400526</v>
      </c>
    </row>
    <row r="114" spans="1:10">
      <c r="A114" s="4" t="s">
        <v>789</v>
      </c>
      <c r="B114" s="5" t="n">
        <v>-3609141</v>
      </c>
      <c r="F114" s="5" t="n">
        <v>-3639035</v>
      </c>
    </row>
    <row r="115" spans="1:10">
      <c r="A115" s="4" t="s">
        <v>92</v>
      </c>
      <c r="B115" s="5" t="n">
        <v>-4093101</v>
      </c>
      <c r="F115" s="5" t="n">
        <v>-4039561</v>
      </c>
    </row>
    <row r="116" spans="1:10">
      <c r="A116" s="4" t="s">
        <v>93</v>
      </c>
      <c r="B116" s="4" t="s">
        <v>94</v>
      </c>
      <c r="F116" s="4" t="s">
        <v>94</v>
      </c>
    </row>
    <row r="117" spans="1:10">
      <c r="A117" s="4" t="s">
        <v>100</v>
      </c>
      <c r="B117" s="5" t="n">
        <v>-8283081</v>
      </c>
      <c r="F117" s="5" t="n">
        <v>-8349424</v>
      </c>
    </row>
    <row r="118" spans="1:10">
      <c r="A118" s="4" t="s">
        <v>101</v>
      </c>
      <c r="B118" s="5" t="n">
        <v>-12376182</v>
      </c>
      <c r="F118" s="5" t="n">
        <v>-12388985</v>
      </c>
    </row>
    <row r="119" spans="1:10">
      <c r="A119" s="4" t="s">
        <v>106</v>
      </c>
      <c r="B119" s="6" t="n">
        <v>0</v>
      </c>
      <c r="F119" s="6" t="n">
        <v>0</v>
      </c>
    </row>
    <row r="120" spans="1:10">
      <c r="A120" s="4" t="s">
        <v>603</v>
      </c>
    </row>
    <row r="121" spans="1:10">
      <c r="A121" s="3" t="s">
        <v>794</v>
      </c>
    </row>
    <row r="122" spans="1:10">
      <c r="A122" s="4" t="s">
        <v>433</v>
      </c>
      <c r="B122" s="4" t="s">
        <v>4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95</v>
      </c>
      <c r="B1" s="2" t="s">
        <v>112</v>
      </c>
      <c r="H1" s="2" t="s">
        <v>1</v>
      </c>
    </row>
    <row r="2" spans="1:9">
      <c r="B2" s="2" t="s">
        <v>2</v>
      </c>
      <c r="C2" s="2" t="s">
        <v>58</v>
      </c>
      <c r="D2" s="2" t="s">
        <v>59</v>
      </c>
      <c r="E2" s="2" t="s">
        <v>62</v>
      </c>
      <c r="F2" s="2" t="s">
        <v>63</v>
      </c>
      <c r="G2" s="2" t="s">
        <v>64</v>
      </c>
      <c r="H2" s="2" t="s">
        <v>2</v>
      </c>
      <c r="I2" s="2" t="s">
        <v>62</v>
      </c>
    </row>
    <row r="3" spans="1:9">
      <c r="A3" s="3" t="s">
        <v>796</v>
      </c>
    </row>
    <row r="4" spans="1:9">
      <c r="A4" s="4" t="s">
        <v>114</v>
      </c>
      <c r="B4" s="6" t="n">
        <v>5462298</v>
      </c>
      <c r="E4" s="6" t="n">
        <v>5450060</v>
      </c>
      <c r="H4" s="6" t="n">
        <v>16201151</v>
      </c>
      <c r="I4" s="6" t="n">
        <v>16259912</v>
      </c>
    </row>
    <row r="5" spans="1:9">
      <c r="A5" s="3" t="s">
        <v>115</v>
      </c>
    </row>
    <row r="6" spans="1:9">
      <c r="A6" s="4" t="s">
        <v>116</v>
      </c>
      <c r="B6" s="5" t="n">
        <v>4273323</v>
      </c>
      <c r="E6" s="5" t="n">
        <v>4267972</v>
      </c>
      <c r="H6" s="5" t="n">
        <v>12741014</v>
      </c>
      <c r="I6" s="5" t="n">
        <v>12747924</v>
      </c>
    </row>
    <row r="7" spans="1:9">
      <c r="A7" s="4" t="s">
        <v>117</v>
      </c>
      <c r="B7" s="5" t="n">
        <v>1134854</v>
      </c>
      <c r="E7" s="5" t="n">
        <v>1142555</v>
      </c>
      <c r="H7" s="5" t="n">
        <v>3433036</v>
      </c>
      <c r="I7" s="5" t="n">
        <v>3449173</v>
      </c>
    </row>
    <row r="8" spans="1:9">
      <c r="A8" s="4" t="s">
        <v>118</v>
      </c>
      <c r="B8" s="5" t="n">
        <v>166</v>
      </c>
      <c r="E8" s="5" t="n">
        <v>2628</v>
      </c>
      <c r="H8" s="5" t="n">
        <v>2115</v>
      </c>
      <c r="I8" s="5" t="n">
        <v>52096</v>
      </c>
    </row>
    <row r="9" spans="1:9">
      <c r="A9" s="4" t="s">
        <v>119</v>
      </c>
      <c r="I9" s="5" t="n">
        <v>375190</v>
      </c>
    </row>
    <row r="10" spans="1:9">
      <c r="A10" s="4" t="s">
        <v>120</v>
      </c>
      <c r="B10" s="5" t="n">
        <v>57856</v>
      </c>
      <c r="E10" s="5" t="n">
        <v>56008</v>
      </c>
      <c r="H10" s="5" t="n">
        <v>176228</v>
      </c>
      <c r="I10" s="5" t="n">
        <v>175033</v>
      </c>
    </row>
    <row r="11" spans="1:9">
      <c r="A11" s="4" t="s">
        <v>121</v>
      </c>
      <c r="B11" s="5" t="n">
        <v>-55692</v>
      </c>
      <c r="H11" s="5" t="n">
        <v>-55692</v>
      </c>
      <c r="I11" s="5" t="n">
        <v>554</v>
      </c>
    </row>
    <row r="12" spans="1:9">
      <c r="A12" s="4" t="s">
        <v>122</v>
      </c>
      <c r="B12" s="5" t="n">
        <v>-1371</v>
      </c>
      <c r="E12" s="5" t="n">
        <v>-382</v>
      </c>
      <c r="H12" s="5" t="n">
        <v>-5670</v>
      </c>
      <c r="I12" s="5" t="n">
        <v>-11206</v>
      </c>
    </row>
    <row r="13" spans="1:9">
      <c r="A13" s="4" t="s">
        <v>123</v>
      </c>
      <c r="B13" s="5" t="n">
        <v>5409136</v>
      </c>
      <c r="E13" s="5" t="n">
        <v>5468781</v>
      </c>
      <c r="H13" s="5" t="n">
        <v>16291031</v>
      </c>
      <c r="I13" s="5" t="n">
        <v>16788764</v>
      </c>
    </row>
    <row r="14" spans="1:9">
      <c r="A14" s="4" t="s">
        <v>124</v>
      </c>
      <c r="B14" s="5" t="n">
        <v>53162</v>
      </c>
      <c r="E14" s="5" t="n">
        <v>-18721</v>
      </c>
      <c r="H14" s="5" t="n">
        <v>-89880</v>
      </c>
      <c r="I14" s="5" t="n">
        <v>-528852</v>
      </c>
    </row>
    <row r="15" spans="1:9">
      <c r="A15" s="4" t="s">
        <v>125</v>
      </c>
      <c r="B15" s="5" t="n">
        <v>876</v>
      </c>
      <c r="E15" s="5" t="n">
        <v>-1471</v>
      </c>
      <c r="H15" s="5" t="n">
        <v>35878</v>
      </c>
      <c r="I15" s="5" t="n">
        <v>-117527</v>
      </c>
    </row>
    <row r="16" spans="1:9">
      <c r="A16" s="4" t="s">
        <v>126</v>
      </c>
      <c r="B16" s="5" t="n">
        <v>52286</v>
      </c>
      <c r="E16" s="5" t="n">
        <v>-17250</v>
      </c>
      <c r="H16" s="5" t="n">
        <v>-125758</v>
      </c>
      <c r="I16" s="5" t="n">
        <v>-411325</v>
      </c>
    </row>
    <row r="17" spans="1:9">
      <c r="A17" s="4" t="s">
        <v>797</v>
      </c>
      <c r="B17" s="5" t="n">
        <v>-801</v>
      </c>
      <c r="E17" s="5" t="n">
        <v>12740</v>
      </c>
      <c r="H17" s="5" t="n">
        <v>-1695</v>
      </c>
      <c r="I17" s="5" t="n">
        <v>262091</v>
      </c>
    </row>
    <row r="18" spans="1:9">
      <c r="A18" s="4" t="s">
        <v>128</v>
      </c>
      <c r="B18" s="5" t="n">
        <v>51485</v>
      </c>
      <c r="C18" s="6" t="n">
        <v>-79279</v>
      </c>
      <c r="D18" s="6" t="n">
        <v>-99659</v>
      </c>
      <c r="E18" s="5" t="n">
        <v>-4510</v>
      </c>
      <c r="F18" s="6" t="n">
        <v>-359140</v>
      </c>
      <c r="G18" s="6" t="n">
        <v>214416</v>
      </c>
      <c r="H18" s="5" t="n">
        <v>-127453</v>
      </c>
      <c r="I18" s="5" t="n">
        <v>-149234</v>
      </c>
    </row>
    <row r="19" spans="1:9">
      <c r="A19" s="4" t="s">
        <v>798</v>
      </c>
      <c r="B19" s="5" t="n">
        <v>501</v>
      </c>
      <c r="E19" s="5" t="n">
        <v>364</v>
      </c>
      <c r="H19" s="5" t="n">
        <v>658</v>
      </c>
      <c r="I19" s="5" t="n">
        <v>1092</v>
      </c>
    </row>
    <row r="20" spans="1:9">
      <c r="A20" s="4" t="s">
        <v>143</v>
      </c>
      <c r="B20" s="5" t="n">
        <v>51986</v>
      </c>
      <c r="C20" s="6" t="n">
        <v>-78881</v>
      </c>
      <c r="D20" s="6" t="n">
        <v>-99900</v>
      </c>
      <c r="E20" s="5" t="n">
        <v>-4146</v>
      </c>
      <c r="F20" s="6" t="n">
        <v>-358776</v>
      </c>
      <c r="G20" s="6" t="n">
        <v>214780</v>
      </c>
      <c r="H20" s="5" t="n">
        <v>-126795</v>
      </c>
      <c r="I20" s="5" t="n">
        <v>-148142</v>
      </c>
    </row>
    <row r="21" spans="1:9">
      <c r="A21" s="4" t="s">
        <v>787</v>
      </c>
    </row>
    <row r="22" spans="1:9">
      <c r="A22" s="3" t="s">
        <v>115</v>
      </c>
    </row>
    <row r="23" spans="1:9">
      <c r="A23" s="4" t="s">
        <v>120</v>
      </c>
      <c r="B23" s="5" t="n">
        <v>54774</v>
      </c>
      <c r="E23" s="5" t="n">
        <v>47454</v>
      </c>
      <c r="H23" s="5" t="n">
        <v>166592</v>
      </c>
      <c r="I23" s="5" t="n">
        <v>159758</v>
      </c>
    </row>
    <row r="24" spans="1:9">
      <c r="A24" s="4" t="s">
        <v>799</v>
      </c>
      <c r="B24" s="5" t="n">
        <v>-106259</v>
      </c>
      <c r="E24" s="5" t="n">
        <v>-42944</v>
      </c>
      <c r="H24" s="5" t="n">
        <v>-39139</v>
      </c>
      <c r="I24" s="5" t="n">
        <v>-15139</v>
      </c>
    </row>
    <row r="25" spans="1:9">
      <c r="A25" s="4" t="s">
        <v>123</v>
      </c>
      <c r="B25" s="5" t="n">
        <v>-51485</v>
      </c>
      <c r="E25" s="5" t="n">
        <v>4510</v>
      </c>
      <c r="H25" s="5" t="n">
        <v>127453</v>
      </c>
      <c r="I25" s="5" t="n">
        <v>144619</v>
      </c>
    </row>
    <row r="26" spans="1:9">
      <c r="A26" s="4" t="s">
        <v>124</v>
      </c>
      <c r="B26" s="5" t="n">
        <v>51485</v>
      </c>
      <c r="E26" s="5" t="n">
        <v>-4510</v>
      </c>
      <c r="H26" s="5" t="n">
        <v>-127453</v>
      </c>
      <c r="I26" s="5" t="n">
        <v>-144619</v>
      </c>
    </row>
    <row r="27" spans="1:9">
      <c r="A27" s="4" t="s">
        <v>126</v>
      </c>
      <c r="B27" s="5" t="n">
        <v>51485</v>
      </c>
      <c r="E27" s="5" t="n">
        <v>-4510</v>
      </c>
      <c r="H27" s="5" t="n">
        <v>-127453</v>
      </c>
      <c r="I27" s="5" t="n">
        <v>-144619</v>
      </c>
    </row>
    <row r="28" spans="1:9">
      <c r="A28" s="4" t="s">
        <v>797</v>
      </c>
      <c r="I28" s="5" t="n">
        <v>-4615</v>
      </c>
    </row>
    <row r="29" spans="1:9">
      <c r="A29" s="4" t="s">
        <v>128</v>
      </c>
      <c r="B29" s="5" t="n">
        <v>51485</v>
      </c>
      <c r="E29" s="5" t="n">
        <v>-4510</v>
      </c>
      <c r="H29" s="5" t="n">
        <v>-127453</v>
      </c>
      <c r="I29" s="5" t="n">
        <v>-149234</v>
      </c>
    </row>
    <row r="30" spans="1:9">
      <c r="A30" s="4" t="s">
        <v>798</v>
      </c>
      <c r="B30" s="5" t="n">
        <v>501</v>
      </c>
      <c r="E30" s="5" t="n">
        <v>364</v>
      </c>
      <c r="H30" s="5" t="n">
        <v>658</v>
      </c>
      <c r="I30" s="5" t="n">
        <v>1092</v>
      </c>
    </row>
    <row r="31" spans="1:9">
      <c r="A31" s="4" t="s">
        <v>143</v>
      </c>
      <c r="B31" s="5" t="n">
        <v>51986</v>
      </c>
      <c r="E31" s="5" t="n">
        <v>-4146</v>
      </c>
      <c r="H31" s="5" t="n">
        <v>-126795</v>
      </c>
      <c r="I31" s="5" t="n">
        <v>-148142</v>
      </c>
    </row>
    <row r="32" spans="1:9">
      <c r="A32" s="4" t="s">
        <v>790</v>
      </c>
    </row>
    <row r="33" spans="1:9">
      <c r="A33" s="3" t="s">
        <v>796</v>
      </c>
    </row>
    <row r="34" spans="1:9">
      <c r="A34" s="4" t="s">
        <v>114</v>
      </c>
      <c r="B34" s="5" t="n">
        <v>5362141</v>
      </c>
      <c r="E34" s="5" t="n">
        <v>5375923</v>
      </c>
      <c r="H34" s="5" t="n">
        <v>15911576</v>
      </c>
      <c r="I34" s="5" t="n">
        <v>16016409</v>
      </c>
    </row>
    <row r="35" spans="1:9">
      <c r="A35" s="3" t="s">
        <v>115</v>
      </c>
    </row>
    <row r="36" spans="1:9">
      <c r="A36" s="4" t="s">
        <v>116</v>
      </c>
      <c r="B36" s="5" t="n">
        <v>4179543</v>
      </c>
      <c r="E36" s="5" t="n">
        <v>4200109</v>
      </c>
      <c r="H36" s="5" t="n">
        <v>12472749</v>
      </c>
      <c r="I36" s="5" t="n">
        <v>12524479</v>
      </c>
    </row>
    <row r="37" spans="1:9">
      <c r="A37" s="4" t="s">
        <v>117</v>
      </c>
      <c r="B37" s="5" t="n">
        <v>1128847</v>
      </c>
      <c r="E37" s="5" t="n">
        <v>1136461</v>
      </c>
      <c r="H37" s="5" t="n">
        <v>3414132</v>
      </c>
      <c r="I37" s="5" t="n">
        <v>3428581</v>
      </c>
    </row>
    <row r="38" spans="1:9">
      <c r="A38" s="4" t="s">
        <v>118</v>
      </c>
      <c r="B38" s="5" t="n">
        <v>166</v>
      </c>
      <c r="E38" s="5" t="n">
        <v>2628</v>
      </c>
      <c r="H38" s="5" t="n">
        <v>2115</v>
      </c>
      <c r="I38" s="5" t="n">
        <v>52096</v>
      </c>
    </row>
    <row r="39" spans="1:9">
      <c r="A39" s="4" t="s">
        <v>119</v>
      </c>
      <c r="I39" s="5" t="n">
        <v>375190</v>
      </c>
    </row>
    <row r="40" spans="1:9">
      <c r="A40" s="4" t="s">
        <v>120</v>
      </c>
      <c r="B40" s="5" t="n">
        <v>3231</v>
      </c>
      <c r="E40" s="5" t="n">
        <v>8922</v>
      </c>
      <c r="H40" s="5" t="n">
        <v>10129</v>
      </c>
      <c r="I40" s="5" t="n">
        <v>15678</v>
      </c>
    </row>
    <row r="41" spans="1:9">
      <c r="A41" s="4" t="s">
        <v>121</v>
      </c>
      <c r="B41" s="5" t="n">
        <v>-55692</v>
      </c>
      <c r="H41" s="5" t="n">
        <v>-55692</v>
      </c>
      <c r="I41" s="5" t="n">
        <v>554</v>
      </c>
    </row>
    <row r="42" spans="1:9">
      <c r="A42" s="4" t="s">
        <v>122</v>
      </c>
      <c r="B42" s="5" t="n">
        <v>-1371</v>
      </c>
      <c r="E42" s="5" t="n">
        <v>-382</v>
      </c>
      <c r="H42" s="5" t="n">
        <v>-5670</v>
      </c>
      <c r="I42" s="5" t="n">
        <v>-11206</v>
      </c>
    </row>
    <row r="43" spans="1:9">
      <c r="A43" s="4" t="s">
        <v>799</v>
      </c>
      <c r="B43" s="5" t="n">
        <v>-519</v>
      </c>
      <c r="E43" s="5" t="n">
        <v>-558</v>
      </c>
      <c r="H43" s="5" t="n">
        <v>-2899</v>
      </c>
      <c r="I43" s="5" t="n">
        <v>75</v>
      </c>
    </row>
    <row r="44" spans="1:9">
      <c r="A44" s="4" t="s">
        <v>123</v>
      </c>
      <c r="B44" s="5" t="n">
        <v>5254205</v>
      </c>
      <c r="E44" s="5" t="n">
        <v>5347180</v>
      </c>
      <c r="H44" s="5" t="n">
        <v>15834864</v>
      </c>
      <c r="I44" s="5" t="n">
        <v>16385447</v>
      </c>
    </row>
    <row r="45" spans="1:9">
      <c r="A45" s="4" t="s">
        <v>124</v>
      </c>
      <c r="B45" s="5" t="n">
        <v>107936</v>
      </c>
      <c r="E45" s="5" t="n">
        <v>28743</v>
      </c>
      <c r="H45" s="5" t="n">
        <v>76712</v>
      </c>
      <c r="I45" s="5" t="n">
        <v>-369038</v>
      </c>
    </row>
    <row r="46" spans="1:9">
      <c r="A46" s="4" t="s">
        <v>125</v>
      </c>
      <c r="B46" s="5" t="n">
        <v>876</v>
      </c>
      <c r="E46" s="5" t="n">
        <v>-1461</v>
      </c>
      <c r="H46" s="5" t="n">
        <v>35878</v>
      </c>
      <c r="I46" s="5" t="n">
        <v>-117471</v>
      </c>
    </row>
    <row r="47" spans="1:9">
      <c r="A47" s="4" t="s">
        <v>126</v>
      </c>
      <c r="B47" s="5" t="n">
        <v>107060</v>
      </c>
      <c r="E47" s="5" t="n">
        <v>30204</v>
      </c>
      <c r="H47" s="5" t="n">
        <v>40834</v>
      </c>
      <c r="I47" s="5" t="n">
        <v>-251567</v>
      </c>
    </row>
    <row r="48" spans="1:9">
      <c r="A48" s="4" t="s">
        <v>797</v>
      </c>
      <c r="B48" s="5" t="n">
        <v>-801</v>
      </c>
      <c r="E48" s="5" t="n">
        <v>12740</v>
      </c>
      <c r="H48" s="5" t="n">
        <v>-1695</v>
      </c>
      <c r="I48" s="5" t="n">
        <v>266706</v>
      </c>
    </row>
    <row r="49" spans="1:9">
      <c r="A49" s="4" t="s">
        <v>128</v>
      </c>
      <c r="B49" s="5" t="n">
        <v>106259</v>
      </c>
      <c r="E49" s="5" t="n">
        <v>42944</v>
      </c>
      <c r="H49" s="5" t="n">
        <v>39139</v>
      </c>
      <c r="I49" s="5" t="n">
        <v>15139</v>
      </c>
    </row>
    <row r="50" spans="1:9">
      <c r="A50" s="4" t="s">
        <v>798</v>
      </c>
      <c r="B50" s="5" t="n">
        <v>415</v>
      </c>
      <c r="E50" s="5" t="n">
        <v>364</v>
      </c>
      <c r="H50" s="5" t="n">
        <v>1245</v>
      </c>
      <c r="I50" s="5" t="n">
        <v>1092</v>
      </c>
    </row>
    <row r="51" spans="1:9">
      <c r="A51" s="4" t="s">
        <v>143</v>
      </c>
      <c r="B51" s="5" t="n">
        <v>106674</v>
      </c>
      <c r="E51" s="5" t="n">
        <v>43308</v>
      </c>
      <c r="H51" s="5" t="n">
        <v>40384</v>
      </c>
      <c r="I51" s="5" t="n">
        <v>16231</v>
      </c>
    </row>
    <row r="52" spans="1:9">
      <c r="A52" s="4" t="s">
        <v>792</v>
      </c>
    </row>
    <row r="53" spans="1:9">
      <c r="A53" s="3" t="s">
        <v>796</v>
      </c>
    </row>
    <row r="54" spans="1:9">
      <c r="A54" s="4" t="s">
        <v>114</v>
      </c>
      <c r="B54" s="5" t="n">
        <v>115907</v>
      </c>
      <c r="E54" s="5" t="n">
        <v>101726</v>
      </c>
      <c r="H54" s="5" t="n">
        <v>323496</v>
      </c>
      <c r="I54" s="5" t="n">
        <v>299211</v>
      </c>
    </row>
    <row r="55" spans="1:9">
      <c r="A55" s="3" t="s">
        <v>115</v>
      </c>
    </row>
    <row r="56" spans="1:9">
      <c r="A56" s="4" t="s">
        <v>116</v>
      </c>
      <c r="B56" s="5" t="n">
        <v>109431</v>
      </c>
      <c r="E56" s="5" t="n">
        <v>95251</v>
      </c>
      <c r="H56" s="5" t="n">
        <v>301893</v>
      </c>
      <c r="I56" s="5" t="n">
        <v>278752</v>
      </c>
    </row>
    <row r="57" spans="1:9">
      <c r="A57" s="4" t="s">
        <v>117</v>
      </c>
      <c r="B57" s="5" t="n">
        <v>6106</v>
      </c>
      <c r="E57" s="5" t="n">
        <v>6295</v>
      </c>
      <c r="H57" s="5" t="n">
        <v>19197</v>
      </c>
      <c r="I57" s="5" t="n">
        <v>20993</v>
      </c>
    </row>
    <row r="58" spans="1:9">
      <c r="A58" s="4" t="s">
        <v>120</v>
      </c>
      <c r="B58" s="5" t="n">
        <v>-149</v>
      </c>
      <c r="E58" s="5" t="n">
        <v>-368</v>
      </c>
      <c r="H58" s="5" t="n">
        <v>-493</v>
      </c>
      <c r="I58" s="5" t="n">
        <v>-403</v>
      </c>
    </row>
    <row r="59" spans="1:9">
      <c r="A59" s="4" t="s">
        <v>123</v>
      </c>
      <c r="B59" s="5" t="n">
        <v>115388</v>
      </c>
      <c r="E59" s="5" t="n">
        <v>101178</v>
      </c>
      <c r="H59" s="5" t="n">
        <v>320597</v>
      </c>
      <c r="I59" s="5" t="n">
        <v>299342</v>
      </c>
    </row>
    <row r="60" spans="1:9">
      <c r="A60" s="4" t="s">
        <v>124</v>
      </c>
      <c r="B60" s="5" t="n">
        <v>519</v>
      </c>
      <c r="E60" s="5" t="n">
        <v>548</v>
      </c>
      <c r="H60" s="5" t="n">
        <v>2899</v>
      </c>
      <c r="I60" s="5" t="n">
        <v>-131</v>
      </c>
    </row>
    <row r="61" spans="1:9">
      <c r="A61" s="4" t="s">
        <v>125</v>
      </c>
      <c r="E61" s="5" t="n">
        <v>-10</v>
      </c>
      <c r="I61" s="5" t="n">
        <v>-56</v>
      </c>
    </row>
    <row r="62" spans="1:9">
      <c r="A62" s="4" t="s">
        <v>126</v>
      </c>
      <c r="B62" s="5" t="n">
        <v>519</v>
      </c>
      <c r="E62" s="5" t="n">
        <v>558</v>
      </c>
      <c r="H62" s="5" t="n">
        <v>2899</v>
      </c>
      <c r="I62" s="5" t="n">
        <v>-75</v>
      </c>
    </row>
    <row r="63" spans="1:9">
      <c r="A63" s="4" t="s">
        <v>128</v>
      </c>
      <c r="B63" s="5" t="n">
        <v>519</v>
      </c>
      <c r="E63" s="5" t="n">
        <v>558</v>
      </c>
      <c r="H63" s="5" t="n">
        <v>2899</v>
      </c>
      <c r="I63" s="5" t="n">
        <v>-75</v>
      </c>
    </row>
    <row r="64" spans="1:9">
      <c r="A64" s="4" t="s">
        <v>143</v>
      </c>
      <c r="B64" s="5" t="n">
        <v>519</v>
      </c>
      <c r="E64" s="5" t="n">
        <v>558</v>
      </c>
      <c r="H64" s="5" t="n">
        <v>2899</v>
      </c>
      <c r="I64" s="5" t="n">
        <v>-75</v>
      </c>
    </row>
    <row r="65" spans="1:9">
      <c r="A65" s="4" t="s">
        <v>793</v>
      </c>
    </row>
    <row r="66" spans="1:9">
      <c r="A66" s="3" t="s">
        <v>796</v>
      </c>
    </row>
    <row r="67" spans="1:9">
      <c r="A67" s="4" t="s">
        <v>114</v>
      </c>
      <c r="B67" s="5" t="n">
        <v>-15750</v>
      </c>
      <c r="E67" s="5" t="n">
        <v>-27589</v>
      </c>
      <c r="H67" s="5" t="n">
        <v>-33921</v>
      </c>
      <c r="I67" s="5" t="n">
        <v>-55708</v>
      </c>
    </row>
    <row r="68" spans="1:9">
      <c r="A68" s="3" t="s">
        <v>115</v>
      </c>
    </row>
    <row r="69" spans="1:9">
      <c r="A69" s="4" t="s">
        <v>116</v>
      </c>
      <c r="B69" s="5" t="n">
        <v>-15651</v>
      </c>
      <c r="E69" s="5" t="n">
        <v>-27388</v>
      </c>
      <c r="H69" s="5" t="n">
        <v>-33628</v>
      </c>
      <c r="I69" s="5" t="n">
        <v>-55307</v>
      </c>
    </row>
    <row r="70" spans="1:9">
      <c r="A70" s="4" t="s">
        <v>117</v>
      </c>
      <c r="B70" s="5" t="n">
        <v>-99</v>
      </c>
      <c r="E70" s="5" t="n">
        <v>-201</v>
      </c>
      <c r="H70" s="5" t="n">
        <v>-293</v>
      </c>
      <c r="I70" s="5" t="n">
        <v>-401</v>
      </c>
    </row>
    <row r="71" spans="1:9">
      <c r="A71" s="4" t="s">
        <v>799</v>
      </c>
      <c r="B71" s="5" t="n">
        <v>106778</v>
      </c>
      <c r="E71" s="5" t="n">
        <v>43502</v>
      </c>
      <c r="H71" s="5" t="n">
        <v>42038</v>
      </c>
      <c r="I71" s="5" t="n">
        <v>15064</v>
      </c>
    </row>
    <row r="72" spans="1:9">
      <c r="A72" s="4" t="s">
        <v>123</v>
      </c>
      <c r="B72" s="5" t="n">
        <v>91028</v>
      </c>
      <c r="E72" s="5" t="n">
        <v>15913</v>
      </c>
      <c r="H72" s="5" t="n">
        <v>8117</v>
      </c>
      <c r="I72" s="5" t="n">
        <v>-40644</v>
      </c>
    </row>
    <row r="73" spans="1:9">
      <c r="A73" s="4" t="s">
        <v>124</v>
      </c>
      <c r="B73" s="5" t="n">
        <v>-106778</v>
      </c>
      <c r="E73" s="5" t="n">
        <v>-43502</v>
      </c>
      <c r="H73" s="5" t="n">
        <v>-42038</v>
      </c>
      <c r="I73" s="5" t="n">
        <v>-15064</v>
      </c>
    </row>
    <row r="74" spans="1:9">
      <c r="A74" s="4" t="s">
        <v>126</v>
      </c>
      <c r="B74" s="5" t="n">
        <v>-106778</v>
      </c>
      <c r="E74" s="5" t="n">
        <v>-43502</v>
      </c>
      <c r="H74" s="5" t="n">
        <v>-42038</v>
      </c>
      <c r="I74" s="5" t="n">
        <v>-15064</v>
      </c>
    </row>
    <row r="75" spans="1:9">
      <c r="A75" s="4" t="s">
        <v>128</v>
      </c>
      <c r="B75" s="5" t="n">
        <v>-106778</v>
      </c>
      <c r="E75" s="5" t="n">
        <v>-43502</v>
      </c>
      <c r="H75" s="5" t="n">
        <v>-42038</v>
      </c>
      <c r="I75" s="5" t="n">
        <v>-15064</v>
      </c>
    </row>
    <row r="76" spans="1:9">
      <c r="A76" s="4" t="s">
        <v>798</v>
      </c>
      <c r="B76" s="5" t="n">
        <v>-415</v>
      </c>
      <c r="E76" s="5" t="n">
        <v>-364</v>
      </c>
      <c r="H76" s="5" t="n">
        <v>-1245</v>
      </c>
      <c r="I76" s="5" t="n">
        <v>-1092</v>
      </c>
    </row>
    <row r="77" spans="1:9">
      <c r="A77" s="4" t="s">
        <v>143</v>
      </c>
      <c r="B77" s="6" t="n">
        <v>-107193</v>
      </c>
      <c r="E77" s="6" t="n">
        <v>-43866</v>
      </c>
      <c r="H77" s="6" t="n">
        <v>-43283</v>
      </c>
      <c r="I77" s="6" t="n">
        <v>-16156</v>
      </c>
    </row>
  </sheetData>
  <mergeCells count="3">
    <mergeCell ref="A1:A2"/>
    <mergeCell ref="B1:G1"/>
    <mergeCell ref="H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62</v>
      </c>
    </row>
    <row r="3" spans="1:3">
      <c r="A3" s="3" t="s">
        <v>188</v>
      </c>
    </row>
    <row r="4" spans="1:3">
      <c r="A4" s="4" t="s">
        <v>801</v>
      </c>
      <c r="B4" s="6" t="n">
        <v>93675</v>
      </c>
      <c r="C4" s="6" t="n">
        <v>50219</v>
      </c>
    </row>
    <row r="5" spans="1:3">
      <c r="A5" s="3" t="s">
        <v>199</v>
      </c>
    </row>
    <row r="6" spans="1:3">
      <c r="A6" s="4" t="s">
        <v>200</v>
      </c>
      <c r="B6" s="5" t="n">
        <v>-129135</v>
      </c>
      <c r="C6" s="5" t="n">
        <v>-139218</v>
      </c>
    </row>
    <row r="7" spans="1:3">
      <c r="A7" s="4" t="s">
        <v>201</v>
      </c>
      <c r="B7" s="5" t="n">
        <v>-33435</v>
      </c>
      <c r="C7" s="5" t="n">
        <v>-31573</v>
      </c>
    </row>
    <row r="8" spans="1:3">
      <c r="A8" s="4" t="s">
        <v>202</v>
      </c>
      <c r="B8" s="5" t="n">
        <v>55971</v>
      </c>
      <c r="C8" s="5" t="n">
        <v>15801</v>
      </c>
    </row>
    <row r="9" spans="1:3">
      <c r="A9" s="4" t="s">
        <v>203</v>
      </c>
      <c r="C9" s="5" t="n">
        <v>2587</v>
      </c>
    </row>
    <row r="10" spans="1:3">
      <c r="A10" s="4" t="s">
        <v>204</v>
      </c>
      <c r="B10" s="5" t="n">
        <v>-106599</v>
      </c>
      <c r="C10" s="5" t="n">
        <v>-152403</v>
      </c>
    </row>
    <row r="11" spans="1:3">
      <c r="A11" s="3" t="s">
        <v>205</v>
      </c>
    </row>
    <row r="12" spans="1:3">
      <c r="A12" s="4" t="s">
        <v>206</v>
      </c>
      <c r="B12" s="5" t="n">
        <v>260000</v>
      </c>
      <c r="C12" s="5" t="n">
        <v>1245000</v>
      </c>
    </row>
    <row r="13" spans="1:3">
      <c r="A13" s="4" t="s">
        <v>207</v>
      </c>
      <c r="B13" s="5" t="n">
        <v>-104702</v>
      </c>
      <c r="C13" s="5" t="n">
        <v>-437597</v>
      </c>
    </row>
    <row r="14" spans="1:3">
      <c r="A14" s="4" t="s">
        <v>208</v>
      </c>
      <c r="B14" s="5" t="n">
        <v>-11749</v>
      </c>
      <c r="C14" s="5" t="n">
        <v>-15964</v>
      </c>
    </row>
    <row r="15" spans="1:3">
      <c r="A15" s="4" t="s">
        <v>209</v>
      </c>
      <c r="C15" s="5" t="n">
        <v>2294</v>
      </c>
    </row>
    <row r="16" spans="1:3">
      <c r="A16" s="4" t="s">
        <v>211</v>
      </c>
      <c r="B16" s="5" t="n">
        <v>-518</v>
      </c>
      <c r="C16" s="5" t="n">
        <v>-13</v>
      </c>
    </row>
    <row r="17" spans="1:3">
      <c r="A17" s="4" t="s">
        <v>210</v>
      </c>
      <c r="B17" s="5" t="n">
        <v>-1573</v>
      </c>
      <c r="C17" s="5" t="n">
        <v>-2419</v>
      </c>
    </row>
    <row r="18" spans="1:3">
      <c r="A18" s="4" t="s">
        <v>212</v>
      </c>
      <c r="B18" s="5" t="n">
        <v>-315</v>
      </c>
    </row>
    <row r="19" spans="1:3">
      <c r="A19" s="4" t="s">
        <v>213</v>
      </c>
      <c r="B19" s="5" t="n">
        <v>141143</v>
      </c>
      <c r="C19" s="5" t="n">
        <v>791301</v>
      </c>
    </row>
    <row r="20" spans="1:3">
      <c r="A20" s="3" t="s">
        <v>802</v>
      </c>
    </row>
    <row r="21" spans="1:3">
      <c r="A21" s="4" t="s">
        <v>215</v>
      </c>
      <c r="B21" s="5" t="n">
        <v>-7148</v>
      </c>
      <c r="C21" s="5" t="n">
        <v>-47268</v>
      </c>
    </row>
    <row r="22" spans="1:3">
      <c r="A22" s="4" t="s">
        <v>216</v>
      </c>
      <c r="B22" s="5" t="n">
        <v>24074</v>
      </c>
      <c r="C22" s="5" t="n">
        <v>664653</v>
      </c>
    </row>
    <row r="23" spans="1:3">
      <c r="A23" s="4" t="s">
        <v>217</v>
      </c>
      <c r="B23" s="5" t="n">
        <v>0</v>
      </c>
      <c r="C23" s="5" t="n">
        <v>-1343793</v>
      </c>
    </row>
    <row r="24" spans="1:3">
      <c r="A24" s="4" t="s">
        <v>218</v>
      </c>
      <c r="B24" s="5" t="n">
        <v>16926</v>
      </c>
      <c r="C24" s="5" t="n">
        <v>-726408</v>
      </c>
    </row>
    <row r="25" spans="1:3">
      <c r="A25" s="4" t="s">
        <v>219</v>
      </c>
      <c r="B25" s="5" t="n">
        <v>145145</v>
      </c>
      <c r="C25" s="5" t="n">
        <v>-37291</v>
      </c>
    </row>
    <row r="26" spans="1:3">
      <c r="A26" s="4" t="s">
        <v>220</v>
      </c>
      <c r="B26" s="5" t="n">
        <v>144353</v>
      </c>
      <c r="C26" s="5" t="n">
        <v>447334</v>
      </c>
    </row>
    <row r="27" spans="1:3">
      <c r="A27" s="4" t="s">
        <v>221</v>
      </c>
      <c r="B27" s="5" t="n">
        <v>289498</v>
      </c>
      <c r="C27" s="5" t="n">
        <v>410043</v>
      </c>
    </row>
    <row r="28" spans="1:3">
      <c r="A28" s="4" t="s">
        <v>787</v>
      </c>
    </row>
    <row r="29" spans="1:3">
      <c r="A29" s="3" t="s">
        <v>188</v>
      </c>
    </row>
    <row r="30" spans="1:3">
      <c r="A30" s="4" t="s">
        <v>801</v>
      </c>
      <c r="B30" s="5" t="n">
        <v>-127650</v>
      </c>
      <c r="C30" s="5" t="n">
        <v>-168662</v>
      </c>
    </row>
    <row r="31" spans="1:3">
      <c r="A31" s="3" t="s">
        <v>205</v>
      </c>
    </row>
    <row r="32" spans="1:3">
      <c r="A32" s="4" t="s">
        <v>206</v>
      </c>
      <c r="B32" s="5" t="n">
        <v>260000</v>
      </c>
      <c r="C32" s="5" t="n">
        <v>1245000</v>
      </c>
    </row>
    <row r="33" spans="1:3">
      <c r="A33" s="4" t="s">
        <v>207</v>
      </c>
      <c r="B33" s="5" t="n">
        <v>-94619</v>
      </c>
      <c r="C33" s="5" t="n">
        <v>-427219</v>
      </c>
    </row>
    <row r="34" spans="1:3">
      <c r="A34" s="4" t="s">
        <v>209</v>
      </c>
      <c r="C34" s="5" t="n">
        <v>2294</v>
      </c>
    </row>
    <row r="35" spans="1:3">
      <c r="A35" s="4" t="s">
        <v>803</v>
      </c>
      <c r="B35" s="5" t="n">
        <v>-37416</v>
      </c>
      <c r="C35" s="5" t="n">
        <v>697584</v>
      </c>
    </row>
    <row r="36" spans="1:3">
      <c r="A36" s="4" t="s">
        <v>212</v>
      </c>
      <c r="B36" s="5" t="n">
        <v>-315</v>
      </c>
    </row>
    <row r="37" spans="1:3">
      <c r="A37" s="4" t="s">
        <v>213</v>
      </c>
      <c r="B37" s="5" t="n">
        <v>127650</v>
      </c>
      <c r="C37" s="5" t="n">
        <v>1517659</v>
      </c>
    </row>
    <row r="38" spans="1:3">
      <c r="A38" s="3" t="s">
        <v>802</v>
      </c>
    </row>
    <row r="39" spans="1:3">
      <c r="A39" s="4" t="s">
        <v>215</v>
      </c>
      <c r="C39" s="5" t="n">
        <v>-4615</v>
      </c>
    </row>
    <row r="40" spans="1:3">
      <c r="A40" s="4" t="s">
        <v>217</v>
      </c>
      <c r="C40" s="5" t="n">
        <v>-1344382</v>
      </c>
    </row>
    <row r="41" spans="1:3">
      <c r="A41" s="4" t="s">
        <v>218</v>
      </c>
      <c r="C41" s="5" t="n">
        <v>-1348997</v>
      </c>
    </row>
    <row r="42" spans="1:3">
      <c r="A42" s="4" t="s">
        <v>790</v>
      </c>
    </row>
    <row r="43" spans="1:3">
      <c r="A43" s="3" t="s">
        <v>188</v>
      </c>
    </row>
    <row r="44" spans="1:3">
      <c r="A44" s="4" t="s">
        <v>801</v>
      </c>
      <c r="B44" s="5" t="n">
        <v>132279</v>
      </c>
      <c r="C44" s="5" t="n">
        <v>-56598</v>
      </c>
    </row>
    <row r="45" spans="1:3">
      <c r="A45" s="3" t="s">
        <v>199</v>
      </c>
    </row>
    <row r="46" spans="1:3">
      <c r="A46" s="4" t="s">
        <v>200</v>
      </c>
      <c r="B46" s="5" t="n">
        <v>-129135</v>
      </c>
      <c r="C46" s="5" t="n">
        <v>-139218</v>
      </c>
    </row>
    <row r="47" spans="1:3">
      <c r="A47" s="4" t="s">
        <v>201</v>
      </c>
      <c r="B47" s="5" t="n">
        <v>-33435</v>
      </c>
      <c r="C47" s="5" t="n">
        <v>-31573</v>
      </c>
    </row>
    <row r="48" spans="1:3">
      <c r="A48" s="4" t="s">
        <v>803</v>
      </c>
      <c r="B48" s="5" t="n">
        <v>37416</v>
      </c>
      <c r="C48" s="5" t="n">
        <v>-697584</v>
      </c>
    </row>
    <row r="49" spans="1:3">
      <c r="A49" s="4" t="s">
        <v>202</v>
      </c>
      <c r="B49" s="5" t="n">
        <v>55971</v>
      </c>
      <c r="C49" s="5" t="n">
        <v>15801</v>
      </c>
    </row>
    <row r="50" spans="1:3">
      <c r="A50" s="4" t="s">
        <v>203</v>
      </c>
      <c r="C50" s="5" t="n">
        <v>2587</v>
      </c>
    </row>
    <row r="51" spans="1:3">
      <c r="A51" s="4" t="s">
        <v>204</v>
      </c>
      <c r="B51" s="5" t="n">
        <v>-69183</v>
      </c>
      <c r="C51" s="5" t="n">
        <v>-849987</v>
      </c>
    </row>
    <row r="52" spans="1:3">
      <c r="A52" s="3" t="s">
        <v>205</v>
      </c>
    </row>
    <row r="53" spans="1:3">
      <c r="A53" s="4" t="s">
        <v>207</v>
      </c>
      <c r="B53" s="5" t="n">
        <v>-10083</v>
      </c>
      <c r="C53" s="5" t="n">
        <v>-10378</v>
      </c>
    </row>
    <row r="54" spans="1:3">
      <c r="A54" s="4" t="s">
        <v>208</v>
      </c>
      <c r="B54" s="5" t="n">
        <v>-11749</v>
      </c>
      <c r="C54" s="5" t="n">
        <v>-15964</v>
      </c>
    </row>
    <row r="55" spans="1:3">
      <c r="A55" s="4" t="s">
        <v>211</v>
      </c>
      <c r="B55" s="5" t="n">
        <v>-518</v>
      </c>
      <c r="C55" s="5" t="n">
        <v>-13</v>
      </c>
    </row>
    <row r="56" spans="1:3">
      <c r="A56" s="4" t="s">
        <v>210</v>
      </c>
      <c r="B56" s="5" t="n">
        <v>-1573</v>
      </c>
      <c r="C56" s="5" t="n">
        <v>-2419</v>
      </c>
    </row>
    <row r="57" spans="1:3">
      <c r="A57" s="4" t="s">
        <v>213</v>
      </c>
      <c r="B57" s="5" t="n">
        <v>-23923</v>
      </c>
      <c r="C57" s="5" t="n">
        <v>-28774</v>
      </c>
    </row>
    <row r="58" spans="1:3">
      <c r="A58" s="3" t="s">
        <v>802</v>
      </c>
    </row>
    <row r="59" spans="1:3">
      <c r="A59" s="4" t="s">
        <v>215</v>
      </c>
      <c r="B59" s="5" t="n">
        <v>-7148</v>
      </c>
      <c r="C59" s="5" t="n">
        <v>-42653</v>
      </c>
    </row>
    <row r="60" spans="1:3">
      <c r="A60" s="4" t="s">
        <v>216</v>
      </c>
      <c r="B60" s="5" t="n">
        <v>24074</v>
      </c>
      <c r="C60" s="5" t="n">
        <v>664653</v>
      </c>
    </row>
    <row r="61" spans="1:3">
      <c r="A61" s="4" t="s">
        <v>217</v>
      </c>
      <c r="C61" s="5" t="n">
        <v>589</v>
      </c>
    </row>
    <row r="62" spans="1:3">
      <c r="A62" s="4" t="s">
        <v>218</v>
      </c>
      <c r="B62" s="5" t="n">
        <v>16926</v>
      </c>
      <c r="C62" s="5" t="n">
        <v>622589</v>
      </c>
    </row>
    <row r="63" spans="1:3">
      <c r="A63" s="4" t="s">
        <v>219</v>
      </c>
      <c r="B63" s="5" t="n">
        <v>56099</v>
      </c>
      <c r="C63" s="5" t="n">
        <v>-312770</v>
      </c>
    </row>
    <row r="64" spans="1:3">
      <c r="A64" s="4" t="s">
        <v>220</v>
      </c>
      <c r="B64" s="5" t="n">
        <v>122134</v>
      </c>
      <c r="C64" s="5" t="n">
        <v>441244</v>
      </c>
    </row>
    <row r="65" spans="1:3">
      <c r="A65" s="4" t="s">
        <v>221</v>
      </c>
      <c r="B65" s="5" t="n">
        <v>178233</v>
      </c>
      <c r="C65" s="5" t="n">
        <v>128474</v>
      </c>
    </row>
    <row r="66" spans="1:3">
      <c r="A66" s="4" t="s">
        <v>792</v>
      </c>
    </row>
    <row r="67" spans="1:3">
      <c r="A67" s="3" t="s">
        <v>188</v>
      </c>
    </row>
    <row r="68" spans="1:3">
      <c r="A68" s="4" t="s">
        <v>801</v>
      </c>
      <c r="B68" s="5" t="n">
        <v>89046</v>
      </c>
      <c r="C68" s="5" t="n">
        <v>275479</v>
      </c>
    </row>
    <row r="69" spans="1:3">
      <c r="A69" s="3" t="s">
        <v>802</v>
      </c>
    </row>
    <row r="70" spans="1:3">
      <c r="A70" s="4" t="s">
        <v>219</v>
      </c>
      <c r="B70" s="5" t="n">
        <v>89046</v>
      </c>
      <c r="C70" s="5" t="n">
        <v>275479</v>
      </c>
    </row>
    <row r="71" spans="1:3">
      <c r="A71" s="4" t="s">
        <v>220</v>
      </c>
      <c r="B71" s="5" t="n">
        <v>22219</v>
      </c>
      <c r="C71" s="5" t="n">
        <v>6090</v>
      </c>
    </row>
    <row r="72" spans="1:3">
      <c r="A72" s="4" t="s">
        <v>221</v>
      </c>
      <c r="B72" s="5" t="n">
        <v>111265</v>
      </c>
      <c r="C72" s="5" t="n">
        <v>281569</v>
      </c>
    </row>
    <row r="73" spans="1:3">
      <c r="A73" s="4" t="s">
        <v>793</v>
      </c>
    </row>
    <row r="74" spans="1:3">
      <c r="A74" s="3" t="s">
        <v>199</v>
      </c>
    </row>
    <row r="75" spans="1:3">
      <c r="A75" s="4" t="s">
        <v>803</v>
      </c>
      <c r="B75" s="5" t="n">
        <v>-37416</v>
      </c>
      <c r="C75" s="5" t="n">
        <v>697584</v>
      </c>
    </row>
    <row r="76" spans="1:3">
      <c r="A76" s="4" t="s">
        <v>204</v>
      </c>
      <c r="B76" s="5" t="n">
        <v>-37416</v>
      </c>
      <c r="C76" s="5" t="n">
        <v>697584</v>
      </c>
    </row>
    <row r="77" spans="1:3">
      <c r="A77" s="3" t="s">
        <v>205</v>
      </c>
    </row>
    <row r="78" spans="1:3">
      <c r="A78" s="4" t="s">
        <v>803</v>
      </c>
      <c r="B78" s="5" t="n">
        <v>37416</v>
      </c>
      <c r="C78" s="5" t="n">
        <v>-697584</v>
      </c>
    </row>
    <row r="79" spans="1:3">
      <c r="A79" s="4" t="s">
        <v>213</v>
      </c>
      <c r="B79" s="6" t="n">
        <v>37416</v>
      </c>
      <c r="C79" s="6" t="n">
        <v>-69758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04</v>
      </c>
      <c r="B1" s="2" t="s">
        <v>1</v>
      </c>
    </row>
    <row r="2" spans="1:3">
      <c r="B2" s="2" t="s">
        <v>2</v>
      </c>
      <c r="C2" s="2" t="s">
        <v>62</v>
      </c>
    </row>
    <row r="3" spans="1:3">
      <c r="A3" s="3" t="s">
        <v>258</v>
      </c>
    </row>
    <row r="4" spans="1:3">
      <c r="A4" s="4" t="s">
        <v>805</v>
      </c>
      <c r="B4" s="6" t="n">
        <v>134302</v>
      </c>
      <c r="C4" s="6" t="n">
        <v>183567</v>
      </c>
    </row>
    <row r="5" spans="1:3">
      <c r="A5" s="4" t="s">
        <v>806</v>
      </c>
      <c r="B5" s="5" t="n">
        <v>6564</v>
      </c>
      <c r="C5" s="5" t="n">
        <v>21606</v>
      </c>
    </row>
    <row r="6" spans="1:3">
      <c r="A6" s="4" t="s">
        <v>807</v>
      </c>
      <c r="B6" s="5" t="n">
        <v>92213</v>
      </c>
    </row>
    <row r="7" spans="1:3">
      <c r="A7" s="4" t="s">
        <v>808</v>
      </c>
      <c r="B7" s="5" t="n">
        <v>-69410</v>
      </c>
    </row>
    <row r="8" spans="1:3">
      <c r="A8" s="4" t="s">
        <v>809</v>
      </c>
      <c r="B8" s="5" t="n">
        <v>2119</v>
      </c>
      <c r="C8" s="5" t="n">
        <v>3349</v>
      </c>
    </row>
    <row r="9" spans="1:3">
      <c r="A9" s="4" t="s">
        <v>810</v>
      </c>
      <c r="B9" s="5" t="n">
        <v>2430000</v>
      </c>
      <c r="C9" s="5" t="n">
        <v>2712000</v>
      </c>
    </row>
    <row r="10" spans="1:3">
      <c r="A10" s="4" t="s">
        <v>811</v>
      </c>
      <c r="B10" s="5" t="n">
        <v>2170000</v>
      </c>
      <c r="C10" s="5" t="n">
        <v>1467000</v>
      </c>
    </row>
    <row r="11" spans="1:3">
      <c r="A11" s="3" t="s">
        <v>812</v>
      </c>
    </row>
    <row r="12" spans="1:3">
      <c r="A12" s="4" t="s">
        <v>197</v>
      </c>
      <c r="B12" s="5" t="n">
        <v>32889</v>
      </c>
      <c r="C12" s="6" t="n">
        <v>-216086</v>
      </c>
    </row>
    <row r="13" spans="1:3">
      <c r="A13" s="4" t="s">
        <v>813</v>
      </c>
      <c r="B13" s="6" t="n">
        <v>306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84</v>
      </c>
      <c r="B1" s="2" t="s">
        <v>112</v>
      </c>
      <c r="H1" s="2" t="s">
        <v>1</v>
      </c>
    </row>
    <row r="2" spans="1:9">
      <c r="B2" s="2" t="s">
        <v>2</v>
      </c>
      <c r="C2" s="2" t="s">
        <v>58</v>
      </c>
      <c r="D2" s="2" t="s">
        <v>59</v>
      </c>
      <c r="E2" s="2" t="s">
        <v>62</v>
      </c>
      <c r="F2" s="2" t="s">
        <v>63</v>
      </c>
      <c r="G2" s="2" t="s">
        <v>64</v>
      </c>
      <c r="H2" s="2" t="s">
        <v>2</v>
      </c>
      <c r="I2" s="2" t="s">
        <v>62</v>
      </c>
    </row>
    <row r="3" spans="1:9">
      <c r="A3" s="3" t="s">
        <v>185</v>
      </c>
    </row>
    <row r="4" spans="1:9">
      <c r="A4" s="4" t="s">
        <v>186</v>
      </c>
      <c r="B4" s="6" t="n">
        <v>0</v>
      </c>
      <c r="C4" s="6" t="n">
        <v>0</v>
      </c>
      <c r="D4" s="6" t="n">
        <v>0</v>
      </c>
      <c r="E4" s="6" t="n">
        <v>144</v>
      </c>
      <c r="F4" s="6" t="n">
        <v>144</v>
      </c>
      <c r="G4" s="6" t="n">
        <v>144</v>
      </c>
      <c r="H4" s="6" t="n">
        <v>0</v>
      </c>
      <c r="I4" s="6" t="n">
        <v>432</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62</v>
      </c>
    </row>
    <row r="3" spans="1:3">
      <c r="A3" s="3" t="s">
        <v>188</v>
      </c>
    </row>
    <row r="4" spans="1:3">
      <c r="A4" s="4" t="s">
        <v>128</v>
      </c>
      <c r="B4" s="6" t="n">
        <v>-127453</v>
      </c>
      <c r="C4" s="6" t="n">
        <v>-149234</v>
      </c>
    </row>
    <row r="5" spans="1:3">
      <c r="A5" s="4" t="s">
        <v>127</v>
      </c>
      <c r="B5" s="5" t="n">
        <v>-1695</v>
      </c>
      <c r="C5" s="5" t="n">
        <v>262091</v>
      </c>
    </row>
    <row r="6" spans="1:3">
      <c r="A6" s="4" t="s">
        <v>126</v>
      </c>
      <c r="B6" s="5" t="n">
        <v>-125758</v>
      </c>
      <c r="C6" s="5" t="n">
        <v>-411325</v>
      </c>
    </row>
    <row r="7" spans="1:3">
      <c r="A7" s="3" t="s">
        <v>189</v>
      </c>
    </row>
    <row r="8" spans="1:3">
      <c r="A8" s="4" t="s">
        <v>190</v>
      </c>
      <c r="B8" s="5" t="n">
        <v>248977</v>
      </c>
      <c r="C8" s="5" t="n">
        <v>270957</v>
      </c>
    </row>
    <row r="9" spans="1:3">
      <c r="A9" s="4" t="s">
        <v>118</v>
      </c>
      <c r="B9" s="5" t="n">
        <v>2115</v>
      </c>
      <c r="C9" s="5" t="n">
        <v>52096</v>
      </c>
    </row>
    <row r="10" spans="1:3">
      <c r="A10" s="4" t="s">
        <v>119</v>
      </c>
      <c r="C10" s="5" t="n">
        <v>375190</v>
      </c>
    </row>
    <row r="11" spans="1:3">
      <c r="A11" s="4" t="s">
        <v>191</v>
      </c>
      <c r="B11" s="5" t="n">
        <v>7553</v>
      </c>
      <c r="C11" s="5" t="n">
        <v>19311</v>
      </c>
    </row>
    <row r="12" spans="1:3">
      <c r="A12" s="4" t="s">
        <v>122</v>
      </c>
      <c r="B12" s="5" t="n">
        <v>-5670</v>
      </c>
      <c r="C12" s="5" t="n">
        <v>-11206</v>
      </c>
    </row>
    <row r="13" spans="1:3">
      <c r="A13" s="4" t="s">
        <v>161</v>
      </c>
      <c r="B13" s="5" t="n">
        <v>13598</v>
      </c>
      <c r="C13" s="5" t="n">
        <v>11563</v>
      </c>
    </row>
    <row r="14" spans="1:3">
      <c r="A14" s="4" t="s">
        <v>121</v>
      </c>
      <c r="B14" s="5" t="n">
        <v>-55692</v>
      </c>
      <c r="C14" s="5" t="n">
        <v>554</v>
      </c>
    </row>
    <row r="15" spans="1:3">
      <c r="A15" s="4" t="s">
        <v>192</v>
      </c>
      <c r="B15" s="5" t="n">
        <v>26979</v>
      </c>
      <c r="C15" s="5" t="n">
        <v>-126102</v>
      </c>
    </row>
    <row r="16" spans="1:3">
      <c r="A16" s="3" t="s">
        <v>193</v>
      </c>
    </row>
    <row r="17" spans="1:3">
      <c r="A17" s="4" t="s">
        <v>194</v>
      </c>
      <c r="B17" s="5" t="n">
        <v>99498</v>
      </c>
      <c r="C17" s="5" t="n">
        <v>-5437</v>
      </c>
    </row>
    <row r="18" spans="1:3">
      <c r="A18" s="4" t="s">
        <v>195</v>
      </c>
      <c r="B18" s="5" t="n">
        <v>-92657</v>
      </c>
      <c r="C18" s="5" t="n">
        <v>-78489</v>
      </c>
    </row>
    <row r="19" spans="1:3">
      <c r="A19" s="4" t="s">
        <v>82</v>
      </c>
      <c r="B19" s="5" t="n">
        <v>-38245</v>
      </c>
      <c r="C19" s="5" t="n">
        <v>181497</v>
      </c>
    </row>
    <row r="20" spans="1:3">
      <c r="A20" s="4" t="s">
        <v>196</v>
      </c>
      <c r="B20" s="5" t="n">
        <v>22803</v>
      </c>
    </row>
    <row r="21" spans="1:3">
      <c r="A21" s="4" t="s">
        <v>78</v>
      </c>
      <c r="B21" s="5" t="n">
        <v>-42715</v>
      </c>
      <c r="C21" s="5" t="n">
        <v>-12304</v>
      </c>
    </row>
    <row r="22" spans="1:3">
      <c r="A22" s="4" t="s">
        <v>197</v>
      </c>
      <c r="B22" s="5" t="n">
        <v>32889</v>
      </c>
      <c r="C22" s="5" t="n">
        <v>-216086</v>
      </c>
    </row>
    <row r="23" spans="1:3">
      <c r="A23" s="4" t="s">
        <v>198</v>
      </c>
      <c r="B23" s="5" t="n">
        <v>93675</v>
      </c>
      <c r="C23" s="5" t="n">
        <v>50219</v>
      </c>
    </row>
    <row r="24" spans="1:3">
      <c r="A24" s="3" t="s">
        <v>199</v>
      </c>
    </row>
    <row r="25" spans="1:3">
      <c r="A25" s="4" t="s">
        <v>200</v>
      </c>
      <c r="B25" s="5" t="n">
        <v>-129135</v>
      </c>
      <c r="C25" s="5" t="n">
        <v>-139218</v>
      </c>
    </row>
    <row r="26" spans="1:3">
      <c r="A26" s="4" t="s">
        <v>201</v>
      </c>
      <c r="B26" s="5" t="n">
        <v>-33435</v>
      </c>
      <c r="C26" s="5" t="n">
        <v>-31573</v>
      </c>
    </row>
    <row r="27" spans="1:3">
      <c r="A27" s="4" t="s">
        <v>202</v>
      </c>
      <c r="B27" s="5" t="n">
        <v>55971</v>
      </c>
      <c r="C27" s="5" t="n">
        <v>15801</v>
      </c>
    </row>
    <row r="28" spans="1:3">
      <c r="A28" s="4" t="s">
        <v>203</v>
      </c>
      <c r="C28" s="5" t="n">
        <v>2587</v>
      </c>
    </row>
    <row r="29" spans="1:3">
      <c r="A29" s="4" t="s">
        <v>204</v>
      </c>
      <c r="B29" s="5" t="n">
        <v>-106599</v>
      </c>
      <c r="C29" s="5" t="n">
        <v>-152403</v>
      </c>
    </row>
    <row r="30" spans="1:3">
      <c r="A30" s="3" t="s">
        <v>205</v>
      </c>
    </row>
    <row r="31" spans="1:3">
      <c r="A31" s="4" t="s">
        <v>206</v>
      </c>
      <c r="B31" s="5" t="n">
        <v>260000</v>
      </c>
      <c r="C31" s="5" t="n">
        <v>1245000</v>
      </c>
    </row>
    <row r="32" spans="1:3">
      <c r="A32" s="4" t="s">
        <v>207</v>
      </c>
      <c r="B32" s="5" t="n">
        <v>-104702</v>
      </c>
      <c r="C32" s="5" t="n">
        <v>-437597</v>
      </c>
    </row>
    <row r="33" spans="1:3">
      <c r="A33" s="4" t="s">
        <v>208</v>
      </c>
      <c r="B33" s="5" t="n">
        <v>-11749</v>
      </c>
      <c r="C33" s="5" t="n">
        <v>-15964</v>
      </c>
    </row>
    <row r="34" spans="1:3">
      <c r="A34" s="4" t="s">
        <v>209</v>
      </c>
      <c r="C34" s="5" t="n">
        <v>2294</v>
      </c>
    </row>
    <row r="35" spans="1:3">
      <c r="A35" s="4" t="s">
        <v>210</v>
      </c>
      <c r="B35" s="5" t="n">
        <v>-1573</v>
      </c>
      <c r="C35" s="5" t="n">
        <v>-2419</v>
      </c>
    </row>
    <row r="36" spans="1:3">
      <c r="A36" s="4" t="s">
        <v>211</v>
      </c>
      <c r="B36" s="5" t="n">
        <v>-518</v>
      </c>
      <c r="C36" s="5" t="n">
        <v>-13</v>
      </c>
    </row>
    <row r="37" spans="1:3">
      <c r="A37" s="4" t="s">
        <v>212</v>
      </c>
      <c r="B37" s="5" t="n">
        <v>-315</v>
      </c>
    </row>
    <row r="38" spans="1:3">
      <c r="A38" s="4" t="s">
        <v>213</v>
      </c>
      <c r="B38" s="5" t="n">
        <v>141143</v>
      </c>
      <c r="C38" s="5" t="n">
        <v>791301</v>
      </c>
    </row>
    <row r="39" spans="1:3">
      <c r="A39" s="3" t="s">
        <v>214</v>
      </c>
    </row>
    <row r="40" spans="1:3">
      <c r="A40" s="4" t="s">
        <v>215</v>
      </c>
      <c r="B40" s="5" t="n">
        <v>-7148</v>
      </c>
      <c r="C40" s="5" t="n">
        <v>-47268</v>
      </c>
    </row>
    <row r="41" spans="1:3">
      <c r="A41" s="4" t="s">
        <v>216</v>
      </c>
      <c r="B41" s="5" t="n">
        <v>24074</v>
      </c>
      <c r="C41" s="5" t="n">
        <v>664653</v>
      </c>
    </row>
    <row r="42" spans="1:3">
      <c r="A42" s="4" t="s">
        <v>217</v>
      </c>
      <c r="B42" s="5" t="n">
        <v>0</v>
      </c>
      <c r="C42" s="5" t="n">
        <v>-1343793</v>
      </c>
    </row>
    <row r="43" spans="1:3">
      <c r="A43" s="4" t="s">
        <v>218</v>
      </c>
      <c r="B43" s="5" t="n">
        <v>16926</v>
      </c>
      <c r="C43" s="5" t="n">
        <v>-726408</v>
      </c>
    </row>
    <row r="44" spans="1:3">
      <c r="A44" s="4" t="s">
        <v>219</v>
      </c>
      <c r="B44" s="5" t="n">
        <v>145145</v>
      </c>
      <c r="C44" s="5" t="n">
        <v>-37291</v>
      </c>
    </row>
    <row r="45" spans="1:3">
      <c r="A45" s="4" t="s">
        <v>220</v>
      </c>
      <c r="B45" s="5" t="n">
        <v>144353</v>
      </c>
      <c r="C45" s="5" t="n">
        <v>447334</v>
      </c>
    </row>
    <row r="46" spans="1:3">
      <c r="A46" s="4" t="s">
        <v>221</v>
      </c>
      <c r="B46" s="6" t="n">
        <v>289498</v>
      </c>
      <c r="C46" s="6" t="n">
        <v>41004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6T15:33:38Z</dcterms:created>
  <dcterms:modified xmlns:dcterms="http://purl.org/dc/terms/" xmlns:xsi="http://www.w3.org/2001/XMLSchema-instance" xsi:type="dcterms:W3CDTF">2020-01-06T15:33:38Z</dcterms:modified>
</cp:coreProperties>
</file>